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Equity" sheetId="10" r:id="rId10"/>
    <s:sheet name="Marketable Securities" sheetId="11" r:id="rId11"/>
    <s:sheet name="Inventories" sheetId="12" r:id="rId12"/>
    <s:sheet name="Real Estate" sheetId="13" r:id="rId13"/>
    <s:sheet name="Long Term Water Assets" sheetId="14" r:id="rId14"/>
    <s:sheet name="Accrued Liabilities and Other" sheetId="15" r:id="rId15"/>
    <s:sheet name="Line-of-Credit and Long-term De" sheetId="16" r:id="rId16"/>
    <s:sheet name="Other Liabilities" sheetId="17" r:id="rId17"/>
    <s:sheet name="Interest Rate Swap Liability" sheetId="18" r:id="rId18"/>
    <s:sheet name="Stock Compensation - Restricted" sheetId="19" r:id="rId19"/>
    <s:sheet name="Income Taxes" sheetId="20" r:id="rId20"/>
    <s:sheet name="Leases" sheetId="21" r:id="rId21"/>
    <s:sheet name="Commitments and Contingencies" sheetId="22" r:id="rId22"/>
    <s:sheet name="Retirement Plans" sheetId="23" r:id="rId23"/>
    <s:sheet name="Business Segments" sheetId="24" r:id="rId24"/>
    <s:sheet name="Investment in Unconsolidated an" sheetId="25" r:id="rId25"/>
    <s:sheet name="Related Party Transactions" sheetId="26" r:id="rId26"/>
    <s:sheet name="Unaudited Quarterly Operating R" sheetId="27" r:id="rId27"/>
    <s:sheet name="Summary of Significant Accoun28" sheetId="28" r:id="rId28"/>
    <s:sheet name="Summary of Significant Accoun29" sheetId="29" r:id="rId29"/>
    <s:sheet name="Equity (Tables)" sheetId="30" r:id="rId30"/>
    <s:sheet name="Marketable Securities (Tables)" sheetId="31" r:id="rId31"/>
    <s:sheet name="Inventories (Tables)" sheetId="32" r:id="rId32"/>
    <s:sheet name="Real Estate (Tables)" sheetId="33" r:id="rId33"/>
    <s:sheet name="Long Term Water Assets (Tables)" sheetId="34" r:id="rId34"/>
    <s:sheet name="Accrued Liabilities and Other (" sheetId="35" r:id="rId35"/>
    <s:sheet name="Line-of-Credit and Long-term 36" sheetId="36" r:id="rId36"/>
    <s:sheet name="Other Liabilities (Tables)" sheetId="37" r:id="rId37"/>
    <s:sheet name="Interest Rate Swap Liability (T" sheetId="38" r:id="rId38"/>
    <s:sheet name="Stock Compensation - Restrict39" sheetId="39" r:id="rId39"/>
    <s:sheet name="Income Taxes (Tables)" sheetId="40" r:id="rId40"/>
    <s:sheet name="Leases (Tables)" sheetId="41" r:id="rId41"/>
    <s:sheet name="Retirement Plans (Tables)" sheetId="42" r:id="rId42"/>
    <s:sheet name="Business Segments (Tables)" sheetId="43" r:id="rId43"/>
    <s:sheet name="Investment in Unconsolidated 44" sheetId="44" r:id="rId44"/>
    <s:sheet name="Unaudited Quarterly Operating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Equity - Earnings Per Share (EP" sheetId="52" r:id="rId52"/>
    <s:sheet name="Equity - Additional Information" sheetId="53" r:id="rId53"/>
    <s:sheet name="Marketable Securities - Summary" sheetId="54" r:id="rId54"/>
    <s:sheet name="Marketable Securities - Additio" sheetId="55" r:id="rId55"/>
    <s:sheet name="Marketable Securities - Availab" sheetId="56" r:id="rId56"/>
    <s:sheet name="Inventories (Details)" sheetId="57" r:id="rId57"/>
    <s:sheet name="Real Estate - Schedule of Real " sheetId="58" r:id="rId58"/>
    <s:sheet name="Real Estate - Additional Inform" sheetId="59" r:id="rId59"/>
    <s:sheet name="Long Term Water Assets - Additi" sheetId="60" r:id="rId60"/>
    <s:sheet name="Long Term Water Assets - Volume" sheetId="61" r:id="rId61"/>
    <s:sheet name="Long Term Water Assets - Value " sheetId="62" r:id="rId62"/>
    <s:sheet name="Accrued Liabilities and Other63" sheetId="63" r:id="rId63"/>
    <s:sheet name="Line-of-Credit and Long-term 64" sheetId="64" r:id="rId64"/>
    <s:sheet name="Line-of-Credit and Long-term 65" sheetId="65" r:id="rId65"/>
    <s:sheet name="Line-of-Credit and Long-term 66" sheetId="66" r:id="rId66"/>
    <s:sheet name="Other Liabilities (Details)" sheetId="67" r:id="rId67"/>
    <s:sheet name="Interest Rate Swap Liability (D" sheetId="68" r:id="rId68"/>
    <s:sheet name="Stock Compensation - Restrict69" sheetId="69" r:id="rId69"/>
    <s:sheet name="Stock Compensation - Restrict70" sheetId="70" r:id="rId70"/>
    <s:sheet name="Stock Compensation - Restrict71" sheetId="71" r:id="rId71"/>
    <s:sheet name="Stock Compensation - Restrict72" sheetId="72" r:id="rId72"/>
    <s:sheet name="Income Taxes - Components of Pr" sheetId="73" r:id="rId73"/>
    <s:sheet name="Income Taxes - Reconciliation o" sheetId="74" r:id="rId74"/>
    <s:sheet name="Income Taxes - Components of Ne" sheetId="75" r:id="rId75"/>
    <s:sheet name="Income Taxes - Additional Infor" sheetId="76" r:id="rId76"/>
    <s:sheet name="Leases (Details)" sheetId="77" r:id="rId77"/>
    <s:sheet name="Commitments and Contingencies (" sheetId="78" r:id="rId78"/>
    <s:sheet name="Retirement Plans - Change in Be" sheetId="79" r:id="rId79"/>
    <s:sheet name="Retirement Plans - Changes in P" sheetId="80" r:id="rId80"/>
    <s:sheet name="Retirement Plans - Amounts Expe" sheetId="81" r:id="rId81"/>
    <s:sheet name="Retirement Plans - Expected Ann" sheetId="82" r:id="rId82"/>
    <s:sheet name="Retirement Plans - Fair Value o" sheetId="83" r:id="rId83"/>
    <s:sheet name="Retirement Plans - Net Periodic" sheetId="84" r:id="rId84"/>
    <s:sheet name="Retirement Plans - Additional I" sheetId="85" r:id="rId85"/>
    <s:sheet name="Business Segments - Additional " sheetId="86" r:id="rId86"/>
    <s:sheet name="Business Segments - Reconciliat" sheetId="87" r:id="rId87"/>
    <s:sheet name="Business Segments - Revenue Com" sheetId="88" r:id="rId88"/>
    <s:sheet name="Business Segments - Revenue C89" sheetId="89" r:id="rId89"/>
    <s:sheet name="Business Segments - Revenue C90" sheetId="90" r:id="rId90"/>
    <s:sheet name="Business Segments - Revenue C91" sheetId="91" r:id="rId91"/>
    <s:sheet name="Business Segments - Information" sheetId="92" r:id="rId92"/>
    <s:sheet name="Investment in Unconsolidated 93" sheetId="93" r:id="rId93"/>
    <s:sheet name="Investment in Unconsolidated 94" sheetId="94" r:id="rId94"/>
    <s:sheet name="Related Party Transactions (Det" sheetId="95" r:id="rId95"/>
    <s:sheet name="Unaudited Quarterly Operating96" sheetId="96" r:id="rId96"/>
  </s:sheets>
  <s:definedNames/>
  <s:calcPr calcId="124519" calcMode="auto" fullCalcOnLoad="1"/>
</s:workbook>
</file>

<file path=xl/sharedStrings.xml><?xml version="1.0" encoding="utf-8"?>
<sst xmlns="http://schemas.openxmlformats.org/spreadsheetml/2006/main" uniqueCount="938">
  <si>
    <t>Document and Entity Information - USD ($)</t>
  </si>
  <si>
    <t>12 Months Ended</t>
  </si>
  <si>
    <t>Dec. 31, 2015</t>
  </si>
  <si>
    <t>Mar. 01, 2016</t>
  </si>
  <si>
    <t>Jun. 30, 2015</t>
  </si>
  <si>
    <t>Document and Entity Information [Abstract]</t>
  </si>
  <si>
    <t>Entity Registrant Name</t>
  </si>
  <si>
    <t>TEJON RANCH CO</t>
  </si>
  <si>
    <t>Entity Central Index Key</t>
  </si>
  <si>
    <t>Trading Symbol</t>
  </si>
  <si>
    <t>TRC</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4</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84,194 at December 31, 2015 and $77,131 at December 31, 2014, attributable to Centennial Founders, LLC)</t>
  </si>
  <si>
    <t>Property and equipment, net</t>
  </si>
  <si>
    <t>Investments in unconsolidated joint ventures</t>
  </si>
  <si>
    <t>Long-term water assets</t>
  </si>
  <si>
    <t>Deferred tax assets</t>
  </si>
  <si>
    <t>Other assets</t>
  </si>
  <si>
    <t>TOTAL ASSETS</t>
  </si>
  <si>
    <t>Current Liabilities:</t>
  </si>
  <si>
    <t>Trade accounts payable</t>
  </si>
  <si>
    <t>Accrued liabilities and other</t>
  </si>
  <si>
    <t>Income taxes payable</t>
  </si>
  <si>
    <t>Deferred income</t>
  </si>
  <si>
    <t>Revolving line of credit</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Common stock, $.50 par value per share: Authorized shares - 30,000,000, Issued and outstanding shares - 20,688,154 at December 31, 2015 and 20,636,478 at December 31, 2014</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t>
  </si>
  <si>
    <t>Common stock, par value per share</t>
  </si>
  <si>
    <t>Common stock, authorized shares</t>
  </si>
  <si>
    <t>Common stock, issued shares</t>
  </si>
  <si>
    <t>Common stock, outstanding shares</t>
  </si>
  <si>
    <t>Centennial-VIE</t>
  </si>
  <si>
    <t>Consolidated Statements of Income - USD ($) $ in Thousands</t>
  </si>
  <si>
    <t>Dec. 31, 2013</t>
  </si>
  <si>
    <t>Revenues:</t>
  </si>
  <si>
    <t>Total revenues</t>
  </si>
  <si>
    <t>Costs and Expenses:</t>
  </si>
  <si>
    <t>Total expenses</t>
  </si>
  <si>
    <t>Operating (loss) income</t>
  </si>
  <si>
    <t>Other Income:</t>
  </si>
  <si>
    <t>Investment income</t>
  </si>
  <si>
    <t>Other income</t>
  </si>
  <si>
    <t>Total other income</t>
  </si>
  <si>
    <t>(Loss) income from operations before equity in earnings of unconsolidated joint ventures</t>
  </si>
  <si>
    <t>Equity in earnings of unconsolidated joint ventures, net</t>
  </si>
  <si>
    <t>Income before income tax expense</t>
  </si>
  <si>
    <t>Income tax expense</t>
  </si>
  <si>
    <t>Net income</t>
  </si>
  <si>
    <t>Net (loss) income attributable to non-controlling interest</t>
  </si>
  <si>
    <t>Net income attributable to common stockholders</t>
  </si>
  <si>
    <t>Net income per share attributable to common stockholders, basic (in dollars per share)</t>
  </si>
  <si>
    <t>Net income per share attributable to common stockholders, diluted (in dollars per share(</t>
  </si>
  <si>
    <t>Ranch operations</t>
  </si>
  <si>
    <t>Operating Segments | Real estate - commercial/industrial</t>
  </si>
  <si>
    <t>Operating Segments | Real estate - resort/residential</t>
  </si>
  <si>
    <t>Operating Segments | Mineral resources</t>
  </si>
  <si>
    <t>Operating Segments | Farming</t>
  </si>
  <si>
    <t>Operating Segments | Ranch operations</t>
  </si>
  <si>
    <t>Corporate</t>
  </si>
  <si>
    <t>Consolidated Statements of Comprehensive Income - USD ($) $ in Thousands</t>
  </si>
  <si>
    <t>Comprehensive income attributable to common stockholders</t>
  </si>
  <si>
    <t>Other comprehensive income/(loss):</t>
  </si>
  <si>
    <t>Unrealized loss on available for sale securities</t>
  </si>
  <si>
    <t>Benefit plan adjustments</t>
  </si>
  <si>
    <t>Benefit plan reclassification for losses included in net income</t>
  </si>
  <si>
    <t>Equity in other comprehensive income of unconsolidated joint venture</t>
  </si>
  <si>
    <t>Unrealized interest rate swap gains/(losses)</t>
  </si>
  <si>
    <t>Other comprehensive (loss) income before taxes</t>
  </si>
  <si>
    <t>Benefit (provision) for income taxes related to other comprehensive loss items</t>
  </si>
  <si>
    <t>Other comprehensive (loss) income</t>
  </si>
  <si>
    <t>Comprehensive income</t>
  </si>
  <si>
    <t>Comprehensive (loss) income attributable to non-controlling interests</t>
  </si>
  <si>
    <t>SERP</t>
  </si>
  <si>
    <t>Consolidated Statements of Equity - USD ($) $ in Thousands</t>
  </si>
  <si>
    <t>Total</t>
  </si>
  <si>
    <t>Total Stockholders' Equity</t>
  </si>
  <si>
    <t>Common Stock</t>
  </si>
  <si>
    <t>Additional Paid-In Capital</t>
  </si>
  <si>
    <t>Accumulated Other Comprehensive Income (Loss)</t>
  </si>
  <si>
    <t>Retained Earnings</t>
  </si>
  <si>
    <t>Noncontrolling Interest</t>
  </si>
  <si>
    <t>Beginning Balance (in shares) at Dec. 31, 2012</t>
  </si>
  <si>
    <t>Beginning Balance, value at Dec. 31, 2012</t>
  </si>
  <si>
    <t>Increase (Decrease) in Stockholders' Equity [Roll Forward]</t>
  </si>
  <si>
    <t>Net income (loss)</t>
  </si>
  <si>
    <t>Other comprehensive income</t>
  </si>
  <si>
    <t>Exercise of stock options and related tax benefit of $3 (in shares)</t>
  </si>
  <si>
    <t>Exercise of stock options and related tax benefit of $3</t>
  </si>
  <si>
    <t>Restricted stock issuance (in shares)</t>
  </si>
  <si>
    <t>Restricted stock issuance</t>
  </si>
  <si>
    <t>Common stock issued for water purchase (in shares)</t>
  </si>
  <si>
    <t>Common stock issued for water purchase</t>
  </si>
  <si>
    <t>Stock compensation</t>
  </si>
  <si>
    <t>Shares withheld for taxes and tax benefit of vested shares (in shares)</t>
  </si>
  <si>
    <t>Shares withheld for taxes and tax benefit of vested shares</t>
  </si>
  <si>
    <t>Warrants exercised</t>
  </si>
  <si>
    <t>Ending Balance (in shares) at Dec. 31, 2013</t>
  </si>
  <si>
    <t>Ending Balance, value at Dec. 31, 2013</t>
  </si>
  <si>
    <t>Ending Balance (in shares) at Dec. 31, 2014</t>
  </si>
  <si>
    <t>Ending Balance, value at Dec. 31, 2014</t>
  </si>
  <si>
    <t>Modified share-based awards</t>
  </si>
  <si>
    <t>Ending Balance (in shares) at Dec. 31, 2015</t>
  </si>
  <si>
    <t>Ending Balance, value at Dec. 31, 2015</t>
  </si>
  <si>
    <t>Consolidated Statements of Equity (Parenthetical) $ in Thousands</t>
  </si>
  <si>
    <t>Dec. 31, 2013USD ($)shares</t>
  </si>
  <si>
    <t>Statement of Stockholders' Equity [Abstract]</t>
  </si>
  <si>
    <t>Exercise of stock options, tax benefit | $</t>
  </si>
  <si>
    <t>Warrants issued as dividends | shares</t>
  </si>
  <si>
    <t>Consolidated Statements of Cash Flows - USD ($) $ in Thousands</t>
  </si>
  <si>
    <t>Operating Activities</t>
  </si>
  <si>
    <t>Adjustments to reconcile net income to net cash provided by operating activities:</t>
  </si>
  <si>
    <t>Depreciation and amortization</t>
  </si>
  <si>
    <t>Amortization of premium/discount of marketable securities</t>
  </si>
  <si>
    <t>Equity in earnings</t>
  </si>
  <si>
    <t>Non-cash retirement plan expense</t>
  </si>
  <si>
    <t>Gain on sale of real estate/assets</t>
  </si>
  <si>
    <t>Deferred income taxes</t>
  </si>
  <si>
    <t>Stock compensation expense</t>
  </si>
  <si>
    <t>Distribution of earnings from unconsolidated joint ventures</t>
  </si>
  <si>
    <t>Changes in operating assets and liabilities:</t>
  </si>
  <si>
    <t>Receivables, inventories, prepaids and other assets, net</t>
  </si>
  <si>
    <t>Current liabilities, net</t>
  </si>
  <si>
    <t>Net cash provided by operating activities</t>
  </si>
  <si>
    <t>Investing Activities</t>
  </si>
  <si>
    <t>Maturities and sales of marketable securities</t>
  </si>
  <si>
    <t>Funds invested in marketable securities</t>
  </si>
  <si>
    <t>Real estate and equipment expenditures</t>
  </si>
  <si>
    <t>Reimbursement of outlet center costs</t>
  </si>
  <si>
    <t>Reimbursement proceeds from Communities Facilities District</t>
  </si>
  <si>
    <t>Proceeds from sale of real estate/assets</t>
  </si>
  <si>
    <t>Investment in unconsolidated joint ventures</t>
  </si>
  <si>
    <t>Purchase of partner interest in TMV LLC</t>
  </si>
  <si>
    <t>Distribution of equity from unconsolidated joint ventures</t>
  </si>
  <si>
    <t>Investments in long-term water assets</t>
  </si>
  <si>
    <t>Other</t>
  </si>
  <si>
    <t>Net cash used in investing activities</t>
  </si>
  <si>
    <t>Financing Activities</t>
  </si>
  <si>
    <t>Borrowings of line of credit</t>
  </si>
  <si>
    <t>Repayments of line of credit</t>
  </si>
  <si>
    <t>Borrowings of long-term debt</t>
  </si>
  <si>
    <t>Repayments of long-term debt</t>
  </si>
  <si>
    <t>Proceeds from exercise of stock options</t>
  </si>
  <si>
    <t>Taxes on vested stock grants</t>
  </si>
  <si>
    <t>Net cash (used in) provided by financing activities</t>
  </si>
  <si>
    <t>(Decrease) increase in cash and cash equivalents</t>
  </si>
  <si>
    <t>Cash and cash equivalents at beginning of year</t>
  </si>
  <si>
    <t>Cash and cash equivalents at end of year</t>
  </si>
  <si>
    <t>Supplemental cash flow information</t>
  </si>
  <si>
    <t>Increase in construction in progress attributable to the reclassification of equity in investment of TMV LLC</t>
  </si>
  <si>
    <t>Accrued capital expenditures included in current liabilities</t>
  </si>
  <si>
    <t>Taxes paid (net of refunds)</t>
  </si>
  <si>
    <t>Summary of Significant Accounting Policies</t>
  </si>
  <si>
    <t>Accounting Policies [Abstract]</t>
  </si>
  <si>
    <t>SUMMARY OF SIGNIFICANT ACCOUNTING POLICIES The Company Tejon Ranch Co. (the Company, Tejon, we, us and our) is a diversified real estate development and agribusiness company committed to responsibly using our land and resources to meet the housing, employment, and lifestyle needs of Californians. Current operations consist of land planning and entitlement, land development, commercial sales and leasing, leasing of land for mineral royalties, water asset management and sales, grazing leases, income portfolio management, and farming. These activities are performed through our five major segments: • Real Estate - Commercial/Industrial • Real Estate - Resort/Residential • Mineral Resources • Farming • Ranch Operations Our prime asset is approximately 270,000 acres of contiguous, largely undeveloped land that, at its most southerly border, is 60 miles north of Los Angeles and, at its most northerly border, is 15 miles east of Bakersfield. We create value by securing entitlements for our land, facilitating infrastructure development, strategic land planning, development, and conservation, in order to maximize the highest and best use for our land. We are involved in several joint ventures, which facilitate the development of portions of our land. We are also actively engaged in land planning, land entitlement, and conservation projects. Any references to the number of acres, number of buildings, square footage, number of leases, occupancy, and any amounts derived from these values in the notes to the consolidated financial statements are unaudited. Principles of Consolidation The consolidated financial statements include the accounts of the Company, and the accounts of all subsidiaries and investments in which a controlling interest is held by the Company. All significant intercompany transactions have been eliminated in consolidation. We have evaluated subsequent events through the date of issuance of our consolidated financial statements. Cash Equivalents The Company considers all highly liquid investments with maturities of three months or less when purchased, to be cash equivalents. The carrying amount for cash equivalents approximates fair value. Marketable Securities The Company considers those investments not qualifying as cash equivalents, but which are readily marketable, to be marketable securities. The Company classifies all marketable securities as available-for-sale. These are stated at fair value with the unrealized gains (losses), net of tax, reported as a component of accumulated other comprehensive income (loss) in the consolidated statements of equity. Investments in Unconsolidated Joint Ventures Investments in unconsolidated joint ventures in which the Company does not have a controlling interest, or is not the primary beneficiary if the joint venture is determined to be a variable interest entity under Accounting Standards Codification 810 – “Consolidation,” are accounted for under the equity method of accounting and, accordingly, are adjusted for capital contributions, distributions, and the Company’s equity in net earnings or loss of the respective joint venture. 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our own estimates about the assumptions that market participants would use to value the asset or liability. When available, we use quoted market prices in active markets to determine fair value. We consider the principal market and nonperformance risk associated with our counterparties when determining the fair value measurement. Fair value measurements are used on a recurring basis for marketable securities, investments within the pension plan and hedging instruments, if any. Interest Rate Swap Agreements In October 2014, we entered into an interest rate swap agreement with Wells Fargo. See Note 8 (Line of Credit and Long-Term Debt) of the Notes to Consolidated Financial Statements for further detail regarding this interest rate swap related to the Company's Credit Facility. We believe it is prudent at times to limit the variability of floating-rate interest payments and in the past have entered into interest rate swaps to manage those fluctuations. We recognize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 is considered a cash flow hedge because it was designed to match the terms of the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 quarterly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 The effective portion of changes in the fair value of our interest rate swap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we have determined to be insignificant to the overall fair value of our interest rate swap agreements. Variable Interest Entity We consolidate a variable interest entity (“VIE”) if it is determined that we are the primary beneficiary. Further, ASC 810 requires a qualitative assessment to determine the primary beneficiary of a VIE and ongoing assessments of whether an enterprise is the primary beneficiary of a VIE as well as additional disclosures for entities that have variable interests in VIEs. A VIE is broadly defined as an entity in which either (i) the equity investors as a group, if any, do not have a controlling financial interest, or (ii) the equity investment at risk is insufficient to finance that entity’s activities without additional subordinated financial support.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 to replace us as manager and/or liquidate the venture, if applicable. Our ability to correctly assess our influence or control over an entity at the inception of our involvement with the entity or upon reevaluation of the entity’s continuing status as a VIE and determine the primary beneficiary of a VIE affects the presentation of these entities in our consolidated financial statements. As of December 31, 2015 and 2014, we had one VIE consolidated in our financial statements see Note 17 (Investment in Unconsolidated and Consolidated Joint Ventures) to the Notes to Consolidated Financial Statements for further discussion. Credit Risk The Company grants credit in the course of operations to co-ops, wineries, nut marketing companies, and lessees of the Company’s facilities. The Company performs periodic credit evaluations of its customers’ financial condition and generally does not require collateral. Our commercial revenues are derived primarily from rental payments and reimbursement of operating expenses under our leases. If our client tenants fail to make rental payments under their leases, our financial condition, and cash flows could be adversely affected. Please refer to Rental Income for process of evaluating and monitoring credit quality of tenants. In 2015 and 2014, the PEF power plant lease generated approximately 7% of our total revenues. We had no customers account for 5% or more of our revenues from continuing operations in 2015 .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 Farm Inventories Costs of bringing crops to harvest are inventoried when incurred. Such costs are expensed when the crops are sold. Expenses are computed and recognized on an average cost per pound or per ton basis, as appropriate. Costs during the current year related to the next year’s crop are inventoried and carried in inventory until the matching crop is harvested and sold. Farm inventories held for sale are valued at the lower of cost (first-in, first-out method) or market. Property and Equipment Property and equipment are stated on the basis of cost, except for land acquired upon organization in 1936, which is stated on the basis (presumed to be at cost) carried by the Company’s predecessor. Depreciation is computed using the straight-line method over the estimated useful lives of the various assets. Our property and equipment and their respective estimated useful lives are as follow: ($ in thousands) Useful Life 2015 2014 Vineyards and orchards 20 $ 48,008 $ 46,674 Machinery, water pipelines, furniture fixtures and other equipment 3 - 10 18,072 16,876 Buildings and improvements 10 - 27.5 8,828 8,825 Land and land improvements 15 7,722 7,665 Development in process 7,413 5,611 90,043 85,651 Less: accumulated depreciation (45,574 ) (42,557 ) $ 44,469 $ 43,094 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s of this contract runs through 2044. The purchase price of these contracts is being amortized on the straight-line basis over their contractual life.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 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 The net effect of these adjustments increased farming revenue by $3,531,000 in 2015, $4,132,000 in 2014, and $3,328,000 in 2013. The adjustment for 2015 includes $1,260,000 for almonds and $2,271,000 for pistachios. The adjustment for 2014 includes $1,458,000 for almonds and $2,674,000 for pistachios. The adjustment for 2013 includes $1,326,000 for almonds and $2,002,000 for pistachios. The Almond Board of California has the authority to require producers of almonds to withhold a portion of their annual production from the marketplace through a marketing order approved by the Secretary of Agriculture. At December 31, 2015 , 2014 , and 2013 , no such withholding was mandated. Common Stock Options and Grants The Company follows ASC 718, “Compensation – Stock Compensation” in accounting for stock incentive plans using the fair value method of accounting. The estimated fair value of the restricted stock grants and restricted stock units are expensed over the expected vesting period. For performance 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 Long-Lived Assets 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 At 2015 and 2014 , management of the Company believes that none of its assets are impaired. Sales of Real Estate In recognizing revenue from land sales, the Company follows the provisions in ASC 976 “Real Estate – Retail Land” to record these sales. ASC 976 provides specific sales recognition criteria to determine when land sales revenue can be recorded. For example, ASC 976 requires a land sale to be consummated with a sufficient down payment of at least 20% to 25% of the sales price depending upon the type and timeframe for development of the property sold, and that any receivable from the sale cannot be subject to future subordination. In addition, the seller cannot retain any material continuing involvement in the property sold, or be required to develop the property in the future or construct facilities or off-site improvemen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Sales of conservation easements are accounted for in accordance with Staff Accounting Bulletin Topic 13 - Revenue Recognition, or SAB Topic 13. Since the conservation easements generally do not impose any significant continuing performance obligations on the Company, revenue from conservation easement sales have been recognized when the four criteria of SAB Topic 13 have been met, which generally occurs in the period the sale has closed and consideration has been received. Allocation of Costs Related to Land Sales and Leases When the Company sells land within one of its real estate developments and has not completed all infrastructure development related to the total project, the Company follows ASC 976 “Real Estate – Retail Land”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Rental Income Rental income from leases is recognized on a straight-line basis over the respective lease terms. We classify amounts currently recognized as income, and amounts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 During the term of each lease, we monitor the credit quality of our client tenants by (i) reviewing the credit rating of tenants that are rated by a nationally recognized credit rating agency, (ii) reviewing financial statements of the client tenants that are publicly available or that are required to be delivered to us pursuant to the applicable lease, (iii) monitoring news reports regarding our tenants and their respective businesses, and (iv) monitoring the timeliness of lease payments. We have employees who are assigned the responsibility for assessing and monitoring the credit quality of our tenants and any material changes in credit quality.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December 31, 2015 and 2014 . Use of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 Reclassifications The Company has made certain reclassifications to the prior periods to conform to the current year presentation as follows: Mineral Resources During 2014, the Company, based on an expansion of its water operations to not only manage water infrastructure and water assets but to also sell water on an annual basis to third parties. We determined that water assets and activity fit most appropriately with the mineral resources segment. As a result of this, the Company has reclassified prior years amortization associated with the purchase of water contracts from corporate expenses into mineral resources expenses on the consolidated statements of operations to conform to the current year presentation. The amounts reclassified for the nine months ended September 30, 2014 and the twelve months ended December 31, 2013 were $1,014,000 , and $815,000 , respectively. The Company also reclassified water sales of $7,702,000 into mineral resources revenues and mineral resources expenses of $4,523,000 on the consolidated statements of operations from other income for the twelve months ended December 31, 2014. Farming During the fourth quarter of 2014, the Company determined hay crop sales previously recorded in the resort/residential segment revenues related to farming activities within Centennial, fit most appropriately with our farming segment revenues. As a result, the Company has reclassified prior period hay crop sales into farming revenue on the consolidated statements of operations to conform to the current year presentation. The amounts reclassified for the twelve months ended December 31, 2014 and December 31, 2013 were $1,361,000 and $928,000 , respectively. Ranch Operations During the fourth quarter of 2015, the Company reclassified revenues and expenses comprised of grazing leases, special services and other ancillary services supporting the ranch, from commercial/industrial into a new segment called ranch operations. As a result, the Company has reclassified prior period ranch operation revenues and expenses on the consolidated statements of income to conform to the current year presentation. Revenues reclassified for the twelve months ended December 31, 2015 , December 31, 2014 , and December 31, 2013 were $ 3,923,000 , $ 3,534,000 , and $ 3,693,000 , respectively. Expenses reclassified for the twelve months ended December 31, 2015 , December 31, 2014 , and December 31, 2013 were $ 6,112,000 , $ 5,998,000 , and $ 6,049,000 , respectively. 2014 Performance and Milestone Share-Based Grants During 2013 and 2014, the Compensation Committee of the Board of Directors, or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 The values for the 2014 performance grants, including the new milestone grants, are fixed at threshold, target and maximum performance values, meaning that the amount of shares at vesting will vary depending on the stock price at that time. These grants cannot be settled in cash and there are sufficient registered shares in the equity compensation plans to meet the delivery requirements. During the second quarter of 2015, the 2014 performance milestone grants were modified to fix the number of shares to be received rather than have the number of shares to be issued at vesting float with the price of the stock, which converted the awards from liability awards to equity awards. As such, we reclassified $1,065,000 from other liabilities to equity. In accordance with ASC 718, "Compensation - Stock Compensation," this resulted in a probable-to-improbable modification resulting in no impact to earnings. Other Income The Company acquired and consolidated Mountain Village at Tejon during the third quarter of 2014. As a result, the Company no longer earns a management fee from the former joint venture. As such, the Company has reclassified all management fees earned during 2014 and 2013, which were previously recorded as revenues in the resort/residential segment, to other income. Management fees and other miscellaneous income reclassified into other income for the twelve months ended December 31, 2014 and 2013 was $183,000 and $338,000 , respectively. Recent Accounting Pronouncements In May 2014, the Financial Accounting Standards Board, or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January 1, 2017, and, at that time, we may adopt the new standard under the full retrospective approach or the modified retrospective approach. Early adoption is not permitted. We are currently evaluating the impact the adoption of ASU 2014-09 will have on our consolidated financial statements and disclosures. In June 2014, the FASB issued ASU No. 2014-12, "Compensation - Stock Compensation," which states that a performance target in a share-based payment that affects vesting and that could be achieved after the requisite service period should be accounted for as a performance condition. The guidance is effective for us beginning January 1, 2016. We are currently evaluating the impact the adoption of ASU 2014-12 will have on our consolidated financial statements and disclosure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December 15, 2015. Early adoption is permitted. The Company does not expect the adoption of this standard to have a significant impact on the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new standard on its consolidated financial statements. Recently Adopted Accounting Pronounc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December 15, 2015</t>
  </si>
  <si>
    <t>Equity</t>
  </si>
  <si>
    <t>Stockholders' Equity Note [Abstract]</t>
  </si>
  <si>
    <t>EQUITY Earnings Per Share (EPS) 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 Twelve Months Ended 2015 2014 2013 Weighted average number of shares outstanding: Common stock 20,665,792 20,595,422 20,190,245 Common stock equivalents-stock options, grants 71,879 37,033 195,310 Diluted shares outstanding 20,737,671 20,632,455 20,385,555 Warrants 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will entitle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 On February 26, 2016, the Company received a notice from NYSE MKT indicating that the Warrants are not in compliance with the NYSE MKT's continued listing standard due to the security's abnormally low market value of less than $0.01 . Consequently, NYSE notified the Company that it has commenced proceedings to delist the Warrants.</t>
  </si>
  <si>
    <t>Marketable Securities</t>
  </si>
  <si>
    <t>Investments, Debt and Equity Securities [Abstract]</t>
  </si>
  <si>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 ($ in thousands) 2015 2014 Marketable Securities: Fair Value Hierarchy Cost Estimated Fair Value Cost Estimated Fair Value Certificates of deposit with unrecognized losses for less than 12 months $ 4,810 $ 4,797 $ 2,522 $ 2,492 with unrecognized losses for more than 12 months 239 238 837 832 with unrecognized gains 2,800 2,805 5,379 5,395 Total Certificates of deposit Level 1 7,849 7,840 8,738 8,719 US Treasury and agency notes with unrecognized losses for less than 12 months 860 857 1,919 1,910 with unrecognized losses for more than 12 months — — 702 700 with unrecognized gains 736 738 1,182 1,207 Total US Treasury and agency notes Level 2 1,596 1,595 3,803 3,817 Corporate notes with unrecognized losses for less than 12 months 14,638 14,516 3,872 3,841 with unrecognized losses for more than 12 months 2,080 2,061 4,423 4,405 with unrecognized gains 3,334 3,339 16,897 16,963 Total Corporate notes Level 2 20,052 19,916 25,192 25,209 Municipal notes with unrecognized losses for less than 12 months 1,742 1,725 739 733 with unrecognized losses for more than 12 months 301 298 457 456 with unrecognized gains 1,435 1,441 3,183 3,206 Total Municipal notes Level 2 3,478 3,464 4,379 4,395 $ 32,975 $ 32,815 $ 42,112 $ 42,140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December 31, 2015 , the fair market value of investment securities exceeded the cost basis by $160,000 . The cost basis includes any other-than-temporary impairments that have been recorded for the securities. None have been recorded at December 31, 2015 . The Company has determined that any unrealized losses in the portfolio are temporary as of December 31, 2015 . The Company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 As of December 31, 2015 , the adjustment to accumulated other comprehensive loss in consolidated equity for the temporary change in the value of securities reflects a decrease in the market value of available-for-sale securities of $188,000 , which includes estimated taxes of $56,000 . As of December 31, 2015 , the Company’s gross unrealized holding gains equal $18,000 and gross unrealized holding losses equal $178,000 . The following tables summarize the maturities, at par, of marketable securities by year ($ in thousands): December 31, 2015 2016 2017 2018 2019 Total Certificates of deposit $ 2,492 $ 631 $ 4,510 $ 169 $ 7,802 U.S. Treasury and agency notes 100 759 579 188 1,626 Corporate notes 4,572 6,525 6,462 1,881 19,440 Municipal notes 995 940 1,455 — 3,390 $ 8,159 $ 8,855 $ 13,006 $ 2,238 $ 32,258 December 31, 2014 2015 2016 2017 2018 Total Certificates of deposit $ 4,213 $ 1,501 $ 831 $ 2,149 $ 8,694 U.S. Treasury and agency notes 1,176 600 1,209 879 3,864 Corporate notes 9,588 6,704 6,498 1,625 24,415 Municipal notes 2,105 1,235 790 125 4,255 $ 17,082 $ 10,040 $ 9,328 $ 4,778 $ 41,228 The Company’s investments in corporate notes are with companies that have an investment grade rating from Standard &amp; Poor’s.</t>
  </si>
  <si>
    <t>Inventory Disclosure [Abstract]</t>
  </si>
  <si>
    <t>INVENTORIES Inventories consist of the following at December 31: ($ in thousands) 2015 2014 Farming inventories $ 3,248 $ 3,844 Other 269 254 $ 3,517 $ 4,098 Farming inventories consist of costs incurred during the current year related to the next year’s crop as well as any current year’s unsold product and farming chemicals.</t>
  </si>
  <si>
    <t>Real Estate</t>
  </si>
  <si>
    <t>Real Estate [Abstract]</t>
  </si>
  <si>
    <t>REAL ESTATE Real estate consists of the following at December 31: ($ in thousands) 2015 2014 Real estate development Mountain Village $ 120,954 $ 115,382 Centennial 84,194 78,974 Grapevine 18,285 13,301 Tejon Ranch Commerce Center 12,033 11,997 Real estate development 235,466 219,654 Real estate and improvements - held for lease, net Tejon Ranch Commerce Center 19,783 17,781 Rancho Santa Fe and Other 4,242 4,216 Real estate and improvements - held for lease 24,025 21,997 Less accumulated depreciation (2,083 ) (1,771 ) Real estate and improvements - held for lease, net $ 21,942 $ 20,226 During 2015, we completed the construction of a multi-tenant commercial building within TRCC-East. The multi-tenant building was leased to Starbucks and Pieology, a quick service pizza offering. During 2015 we also completed construction on a real estate pad in TRCC-East and entered into a ground lease with Carl's Jr. All three tenants were fully operational at December 31, 2015. We also began construction of a second multi-tenant building to be occupied by Habit Burger and Baja Fresh. We expect these two offerings to be fully operational during the second quarter of 2016.</t>
  </si>
  <si>
    <t>Long Term Water Assets</t>
  </si>
  <si>
    <t>Long Term Water Assets [Abstract]</t>
  </si>
  <si>
    <t>LONG-TERM WATER ASSETS Long-term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 In recent years we have also been purchasing water for our future use or sale. In 2008 we purchased 8,393 acre-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now have been transferred to AVEK for our use in the Antelope Valley. On November 6, 2013 , the Company acquired from DMB Pacific, or DMB, a contract to purchase water that obligates the Company to purchase 6,693 acre feet of water each year from the Nickel Family, LLC, or Nickel, a California limited liability company that is located in Kern County. The aggregate purchase price was approximately $18,700,000 and was paid one-half in cash and one-half in shares of Company Common Stock. The number of shares of Common Stock delivered was determined based on the volume weighted average price of Common Stock for the ten trading days that ended two days prior to closing, which calculated to be 251,876 shares of Common Stock. This Nickel water purchase is similar to other transactions the Company has completed over the last several years as the Company has been building its water assets for internal needs as well as for investment purposes due to the limited water supply within California. The initial term of the water purchase agreement with Nickel runs through 2044 and includes a Company option to extend the contract for an additional 35 years . The purchase cost of water in 2015 was $675 per acre-foot. Purchase costs in 2016 and beyond are subject to annual cost increases based on the greater of the consumer price index and 3% , resulting in a 2016 purchase cost of $695 per acre-foot. The water purchased under the contract with Nickel will ultimately be used in the development of the Company’s land for commercial/industrial development, residential development, and farming. Interim uses may include the sale of portions of this water to third party users on an annual basis until this water is fully allocated to Company uses, as just described. These contracts are being amortized using the straight line method over that period. Annual amortization for the next five years will be $1,351,000 per year. In 2015, we sold 7,922 acre feet of water totaling $10,165,000 with a cost of $5,483,000 , which cost is recorded in the mineral resources segment on the Consolidated Statements of Operations.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Water assets consist of the following: (in acre feet, unaudited) December 31, 2015 December 31, 2014 Banked water and water for future delivery AVEK water bank 13,033 13,033 Company water bank 8,700 8,700 AVEK water for future delivery 2,362 2,362 Total Company and AVEK banked water 24,095 24,095 Transferable water * 14,786 15,229 Water Contracts 10,137 10,137 Total purchased water - third parties 49,018 49,461 WRMWSD - Contracts with Company 15,547 15,547 TCWD - Contracts with Company 5,749 5,749 TCWD - Banked water contracted to Company 34,496 38,401 Total purchased and contracted water sources in acre feet 104,810 109,158 * 14,786 acre-feet of transferable water with AVEK will be returned to the Company at a 1.5 to 1 factor giving the Company use of a total of 22,179 feet. ($ in thousands) December 31, 2015 December 31, 2014 Banked water and water for future delivery $ 4,779 $ 4,779 Transferable water 9,117 9,309 Water Contracts 31,261 32,612 Total long-term assets 45,157 46,700 less: Current portion (1,351 ) (1,351 ) $ 43,806 $ 45,349 The Company also has an agreement to sell 500 acre-feet of water to a local water district during the first quarter of 2016. On August 6, 2015, Tejon Ranchcorp, or Ranchcorp, a wholly-owned subsidiary of Tejon Ranch Co., entered into a Water Supply Agreement with Pastoria Energy Facility, L.L.C., or PEF. PEF is the current lessee under the power plant lease. Pursuant to the Water Supply Agreement, on January 1, 2016, PEF may purchase from Ranchcorp up to 2,000 acre-feet of water and from January 1, 2017 through July 31, 2030, PEF may purchase from Ranchcorp up to 3,500 acre-feet of water per year, with an option to extend the term. PEF is under no obligation to purchase water from Ranchcorp in any year, but is required to pay Ranchcorp an annual option payment equal to 30% of the maximum annual payment. The price of the water under the Water Supply Agreement is $1,025 per acre foot of annual water, subject to 3% annual increases commencing January 1, 2017. The Water Supply Agreement contains other customary terms and conditions, including representations and warranties, which are typical for agreements of this type. The Company's commitments to sell water can be met through current water assets.</t>
  </si>
  <si>
    <t>Accrued Liabilities and Other</t>
  </si>
  <si>
    <t>Payables and Accruals [Abstract]</t>
  </si>
  <si>
    <t>ACCRUED LIABILITIES AND OTHER Accrued liabilities and other consists of the following: ($ in thousands) December 31, 2015 December 31, 2014 Accrued vacation $ 801 $ 799 Accrued paid personal leave 585 613 Accrued bonus 1,549 1,023 Other 557 339 $ 3,492 $ 2,774</t>
  </si>
  <si>
    <t>Line-of-Credit and Long-term Debt</t>
  </si>
  <si>
    <t>Debt Disclosure [Abstract]</t>
  </si>
  <si>
    <t>LINE-OF-CREDIT AND LONG-TERM DEBT Debt consists of the following: ($ in thousands) December 31, 2015 December 31, 2014 Revolving line of credit $ — $ 6,850 Notes payable 74,215 74,459 Total short-term and long-term debt 74,215 81,309 Less line-of-credit and current maturities of long-term debt (815 ) (7,094 ) Less deferred loan costs (177 ) $ (192 ) $ 73,223 $ 74,023 On October 13, 2014 , the Company as borrower, entered into an Amended and Restated Credit Agreement, a Term Note and a Revolving Line of Credit Note, with Wells Fargo, or collectively the Credit Facility. The Credit Facility amends and restates the Company's existing credit facility dated as of November 5, 2010 and extended on December 4, 2013 . The Credit Facility adds a $70,000,000 term loan, or Term Loan to the existing $30,000,000 revolving line of credit, or RLC. Funds from the Term Loan were used to finance the Company's purchase of DMB TMV LLC’s interest in TMV LLC as disclosed in the Current Report on Form 8-K filed on July 16, 2014 .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December 31, 2015 and 2014 , the RLC had no outstanding balance and $ 6,850,000 , respectively. At the Company’s option, the interest rate on this line of credit can float at 1.50% over a selected LIBOR rate or can be fixed at 1.50% above LIBOR for a fixed rate term. During the term of this credit facility (which matures in September 2019 ), we can borrow at any time and partially or wholly repay any outstanding borrowings and then re-borrow, as necessary. The interest rate per annum applicable to the Term Loan is LIBOR (as defined in the Term Note) plus a margin of 170 basis points. The interest rate for the term of the note has been fixed through the use of an interest rate swap at a rate of 4.11% . The Term Loan requires interest only payments for the first two years of the term and thereafter requires monthly amortization payments pursuant to a schedule set forth in the Term Note, with the final outstanding principal amount due October 5, 2024 . The Company may make voluntary prepayments on the Term Loan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and the PEF power plant lease and lease site, and related accounts and other rights to payment and inventory. 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 At December 31, 2015 and 2014 , we were in compliance with all financial covenants. The Credit Facility also contains customary negative covenants that limit the ability of the Company to, among other things, make capital expenditures, incur indebtedness and issue guaranties, consummate certain assets sales, acquisitions or mergers, make investments, pay dividends or repurchase stock, or incur liens on any assets. The Credit Facility contains customary events of default, including: failure to make required payments; failure to comply with terms of the Credit Facility; bankruptcy and insolvency; and a change in control without consent of bank (which consent will not be unreasonably withheld). The Credit Facility contains other customary terms and conditions, including representations and warranties, which are typical for credit facilities of this type. The foregoing descriptions of the Credit Facility documents are qualified in their entirety by reference to each such material contract. Copies of the Credit Facility documents are filed as Exhibits 10.31 through 10.33 in the Current Report on Form 8-K filed October 17, 2014 . The balance of the long-term debt instruments listed above approximates the fair value of the instrument. During the third quarter of 2013, we entered into a $4,750,000 promissory note with principal and interest due monthly starting on October 1, 2013. The interest rate on this promissory note is 4.25% per annum, with principal and interest payments ending on September 1, 2028. The proceeds from this promissory note were used to eliminate debt that had been previously used to provide long-term financing for a building being leased to Starbucks and provide additional working capital for future investment. The balance of this long-term debt instrument listed above approximates the fair value of the instrument. The following table summarizes our outstanding indebtedness and respective principal maturities as of December 31, 2015: ($ in thousands) 2016 2017 2018 2019 2020 Thereafter Total Term loan $560 $3,393 $3,563 $3,715 $3,881 $54,888 $70,000 Promissory note 255 266 277 289 302 2,826 4,215 Total long-term debt $815 $3,659 $3,840 $4,004 $4,183 $57,714 $74,215</t>
  </si>
  <si>
    <t>Other Liabilities</t>
  </si>
  <si>
    <t>Other Liabilities Disclosure [Abstract]</t>
  </si>
  <si>
    <t>OTHER LIABILITIES Other liabilities consist of the following: ($ in thousands) December 31, 2015 December 31, 2014 Pension liability (See Note 15) $ 2,263 $ 3,079 Interest rate swap liability (See Note 10) 2,905 2,227 Supplemental executive retirement plan liability (See Note 15) 7,999 7,431 Other 84 — Share-based awards liability (See Note 11) — 1,065 $ 13,251 $ 13,802 For the captions presented in the table above, please refer to the respective Notes to Consolidated Financial Statements for further detail.</t>
  </si>
  <si>
    <t>Interest Rate Swap Liability</t>
  </si>
  <si>
    <t>Derivative Instruments and Hedging Activities Disclosure [Abstract]</t>
  </si>
  <si>
    <t>INTEREST RATE SWAP LIABILITY During October 2014 , the Company entered into an interest rate swap agreement to hedge cash flows tied to changes in the underlying floating interest rate tied to LIBOR for the Term Loan as discussed in Note 8 (Line of Credit and Long-Term Debt) of the Notes to Consolidated Financial Statements. The ineffective portion of the change in fair value of our interest rate swap agreement is required to be recognized directly in earnings. During the year ended December 31, 2015 ,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As of December 31, 2015 , the fair values of our interest rate swap agreement aggregating a liability balance were classified in other liabilities based upon its respective fair value. We had the following outstanding interest rate swap agreement designated as cash flow hedges of interest rate risk as of December 31, 2015 ($ in thousands): Effective Date Maturity Date Fair Value Hierarchy Weighted Average Interest Pay Rate Fair Value as of 12/31/2015 Notional Amount as of 12/31/2015 October 15, 2014 October 5, 2024 Level 2 4.11% $(2,905) $70,000</t>
  </si>
  <si>
    <t>Stock Compensation - Restricted Stock and Performance Share Grants</t>
  </si>
  <si>
    <t>Stock Compensation - Restricted Stock and Performance Share Grants [Abstract]</t>
  </si>
  <si>
    <t>STOCK COMPENSATION - RESTRICTED STOCK AND PERFORMANCE SHARE GRANTS 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and performance share grants that include threshold, target, and maximum achievement levels based on the achievement of specific performance milestones. These awards are tied to corporate cash flow goals and the achievement of specified milestone development activities. The following is a summary of the Company's performance share grants with performance conditions for the year ended December 31, 2015 : Performance Share Grants with Performance Conditions Below threshold performance — Threshold performance 83,628 Target performance 170,893 Maximum performance 83,268 The following is a summary of the Company’s stock grant activity, both time and performance unit grants, assuming target achievement for outstanding performance grants for the following twelve month periods ended: December 31, 2015 December 31, 2014 December 31, 2013 Stock Grants Outstanding Beginning of the Year at Target Achievement 237,045 265,701 688,041 New Stock Grants/Additional shares due to maximum achievement 114,221 165,996 192,348 Vested Grants (52,436 ) (41,694 ) (361,886 ) Expired/Forfeited Grants (26,477 ) (152,958 ) (252,802 ) Stock Grants Outstanding at Target Achievement 272,353 237,045 265,701 The unamortized cost associated with nonvested stock grants and the weighted-average period over which it is expected to be recognized as of December 31, 2015 was $3,411,000 and 22 months ,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 Beginning in the second half of 2013, the Compensation Committee of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 As discussed above, the performance share grant approved by the Board in March 2014, included the modification of existing performance milestone grants totaling 133,890 restricted stock units and the issuance of new performance share grants totaling 89,837 restricted stock units. The restricted stock units of the modified existing performance milestone grants have been accounted for as probable-to-probable modification since the Company has determined that achieving the existing performance milestones was probable. The unamortized total cost relating to these probable-to-probable modified performance share grants is being recognized ratably over the new requisite service period. The impact of modifying the existing performance stock grants is an annual expense of $1,109,000 over the service period. The values for the 2014 performance grants, including the new milestone grants, are fixed at threshold, target and maximum performance values, meaning that the amount of shares at vesting will vary depending on the stock price at that time. The total value for these grants at maximum performance is $5,702,000 . During the second quarter of 2015, the 2014 performance milestone grants were modified to fix the number of shares to be received rather than have the number of shares to be issued at vesting float with the price of the stock, which converted the awards from liability awards to equity awards. As such, we reclassified $1,065,000 from other liabilities to equity. In accordance with ASC 718, "Compensation - Stock Compensation," this resulted in a probable-to-improbable modification and had no impact on earnings. The following table summarizes stock compensation costs for the Company's 1998 Stock Incentive Plan, or the Employee 1998 Plan, and NDSI Plan for the following periods: Employee 1998 Plan: December 31, 2015 December 31, 2014 December 31, 2013 Expensed $ 2,989,000 $ 2,645,000 $ 161,000 Capitalized 165,000 95,000 294,000 3,154,000 2,740,000 455,000 NDSI Plan 768,000 889,000 768,000 $ 3,922,000 $ 3,629,000 $ 1,223,000</t>
  </si>
  <si>
    <t>Income Taxes</t>
  </si>
  <si>
    <t>Income Tax Disclosure [Abstract]</t>
  </si>
  <si>
    <t>INCOME TAXES 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 ($ in thousands) 2015 2014 2013 Total provision: $ 1,125 $ 2,697 $ 2,086 Federal: Current 1,521 2,289 (2,459 ) Deferred (682 ) (313 ) 4,097 839 1,976 1,638 State: Current 585 603 231 Deferred (299 ) 118 217 286 721 448 $ 1,125 $ 2,697 $ 2,086 The reasons for the difference between total income tax expense and the amount computed by applying the statutory Federal income tax rate of 34% to income before taxes are as follows for the years ended December 31: ($ in thousands) 2015 2014 2013 Income tax at statutory rate $ 1,360 $ 2,912 $ 2,139 State income taxes, net of Federal benefit 213 452 307 Oil and mineral depletion (213 ) (385 ) (450 ) Permanent differences (92 ) (172 ) (11 ) Other (143 ) (110 ) 101 Total provision $ 1,125 $ 2,697 $ 2,08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 in thousands) 2015 2014 Deferred income tax assets: Accrued expenses $ 578 $ 608 Deferred revenues 652 498 Capitalization of costs 3,023 2,746 Pension adjustment 4,396 4,502 Stock grant expense 3,593 2,936 State deferred taxes 221 200 Book deferred gains 1,711 1,711 Joint venture allocations 860 587 Provision for additional capitalized costs 1,003 1,003 Interest rate swap 1,244 954 Other 3 3 Total deferred income tax assets $ 17,284 $ 15,748 Deferred income tax liabilities: Deferred gains $ 1,390 $ 1,390 Depreciation 5,040 4,228 Cost of sales allocations 1,252 1,252 Joint venture allocations 3,121 2,456 Straight line rent 929 947 Prepaid expenses 149 191 State deferred taxes 617 501 Other 127 207 Total deferred income tax liabilities $ 12,625 $ 11,172 Net deferred income tax asset $ 4,659 $ 4,576 Allowance for deferred tax assets — — Net deferred taxes $ 4,659 $ 4,576 Due to the nature of our deferred tax assets, the Company believes they will be used through operations in future years and a valuation allowance is not necessary. The Company made total federal and state income tax payments of $2,100,000 in 2015 and $1,100,000 during 2014 . The Company received refunds of $283,000 and $3,484,000 in 2015 and 2014, respectively. The Company evaluates its tax positions for all income tax items based on their technical merits to determine whether each position satisfies the “more likely than not to be sustained upon examination” test. The tax benefits are then measured as the largest amount of benefit, determined on a cumulative basis, that is “more likely than not” to be realized upon ultimate settlement. As a result of this evaluation, the Company determined there were no uncertain tax positions that required recognition and measurement for the years ended December 31, 2015 and 2014 within the scope of ASC 740, "Income Taxes." Tax years from 2012 to 2014 and 2011 to 2014 remain available for examination by the Federal and California State taxing authorities, respectively.</t>
  </si>
  <si>
    <t>Leases</t>
  </si>
  <si>
    <t>Leases [Abstract]</t>
  </si>
  <si>
    <t>LEASES The Company is a lessor of certain property pursuant to various commercial lease agreements having terms ranging up to 60 years . The Company generates income from commercial rents. The following is a summary of income from commercial rents included in real estate revenue as of December 31: 2015 2014 2013 Base rent $ 5,208,000 $ 4,934,000 $ 4,929,000 Percentage rent $ 652,000 $ 422,000 $ 1,213,000 Future minimum rental income on commercial, communication and right-of-way on non-cancelable leases as of December 31, 2015 : 2016 2017 2018 2019 2020 Thereafter $ 5,261 $ 5,180 $ 4,834 $ 4,695 $ 4,684 $ 26,751</t>
  </si>
  <si>
    <t>Commitments and Contingencies</t>
  </si>
  <si>
    <t>Commitments and Contingencies Disclosure [Abstract]</t>
  </si>
  <si>
    <t>COMMITMENTS AND CONTINGENCIES The Company's land is subject to water contracts with minimum future annual payments of approximately $7,900,000 per year, based on payments due in 2015. These estimated water contract payments consist of SWP, contracts with Wheeler Ridge Maricopa Water Storage District, Tejon-Castac Water District, or TCWD, Tulare Lake Basin Water Storage District, Dudley-Ridge Water Storage District and the Nickel water contract. These contracts for the supply of future water run through 2035 and 2044 . The Tulare Lake Basin Water Storage District and Dudley-Ridge Water Storage District SWP contracts have now been transferred to AVEK, for our use in the Antelope Valley. As discussed in Note 6 (Long-Term Water Assets) of the Notes to Consolidated Financial Statement, we purchased the assignment of a contract to purchase water in late 2013. The assigned water contract is with Nickel Family, LLC, and obligates us to purchase 6,693 acre-feet of water annually starting in 2014 and running through 2044. 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construction in progress for the Centennial, Grapevine and MV projects. 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5,426,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 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83,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t December 31, 2015 there were no additional improvement funds remaining from the West CFD bonds and there are $18,085,000 in improvement funds within the East CFD bonds for reimbursement of cost during 2016 and future years. On January 2, 2016, improvement funds totaling $4,162,000 were distributed. During 2014, the Company paid approximately $933,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December 31, 2015. 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Tejon Ranchcorp's Tehachapi Uplands Multiple Species Habitat Conservation Plan, or TUMSHCP, and USFWS's issuance of an Incidental Take Permit, or ITP, to Tejon Ranchcorp for the take of federally listed species. The foregoing approvals authorize, among other things, removal of California condor habitat associated with Tejon Ranchcorp's potential future development of Mountain Village at Tejon Ranch. No lawsuit has been filed at this time. It is not possible to predict whether any lawsuit will actually be filed or whether the Company or Tejon Ranchcorp will incur any damages from such a lawsuit. Mountain Village On November 10, 2009, a suit was filed in the U.S. District Court for the Eastern District of California (Fresno division) by David Laughing Horse Robinson, an alleged representative of the federally-unrecognized "Kawaiisu Tribe" (collectively, “Robinson”) alleging, inter alia, that the Company does not hold legal title to the land within the 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After Robinson’s complaints were thrice dismissed for failure to state a claim, Robinson filed his third amended complaint on March 19, 2012. The defendants filed motions to dismiss all claims in the third amended complaint without further leave to amend on April 30, 2012. On August 7, 2012, the district court issued its Order dismissing all of Robinson's claims without leave to amend and with prejudice, on grounds of lack of jurisdiction and failure to state a claim. On September 24, 2012, Robinson filed a timely notice of appeal to the U.S. Court of Appeals for the Ninth Circuit. After some delays in the briefing and oral argument occasioned by Robinson’s counsel, oral argument was conducted on November 20, 2014 before Circuit Judges Thomas, Reinhardt and Christen. On June 22, 2015, the unanimous three-judge panel of the Ninth Circuit Court of Appeals issued a 20-page published decision affirming the district court’s judgment in favor of the Company and specifically finding that “[t]he district court properly determined that the Tribe "Kawaiisu Tribe" has no ownership interest in Tejon Ranch and that no reservation was established.” On August 6, 2015, Robinson filed a Petition for Panel Rehearing asking the Ninth Circuit panel to change its June 22, 2015 ruling or allow reargument of the case. Robinson did not also file a Petition for Rehearing En Banc. No response to the Petition for Rehearing by the panel was required or permitted unless ordered by the court. On September 2, 2015, the court panel issued a one-sentence Order stating that “Appellants’ petition for panel rehearing is denied.” The Company understands that, on or before a deadline of December 2, 2015, Robinson's counsel submitted to the U.S. Supreme Court a Petition for Writ of Certiorari and that he was thereafter allowed approximately 60 days to correct the technical or format deficiencies in the document by re-filing a corrected Petition. Robinson's counsel timely refiled the corrected Petition on February 3, 2016, and the Supreme Court has docketed it. The defendants (including the Company) have waived their response to the Petition, though a response will be required only if requested by the Supreme Court. Robinson’s chances of prevailing with a petition for writ of certiorari are very small, the Company continues to believe that a negative outcome of this case is very remote and the monetary impact of an adverse result, if any, cannot be estimated at this time.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One order directs the Company's former tenant Lafarge Corporation (or Lafarge), the current tenant National, and the Company to clean up groundwater contamination on the leased property. Lafarge and National installed a groundwater cleanup system in 2003 and that system continues to operate. National and Lafarge have consolidated, closed, and capped cement kiln dust piles located on land leased from the Company. A second order directs National, Lafarge, and the Company to maintain and monitor the effectiveness of the cap. The Company is not aware of any failure by Lafarge or National to comply with directives of the RWQCB. Under current and prior leases, National and Lafarge are obligated to indemnify the Company for costs and liabilities arising out of their use of the leased premises. The Company believes that the matters described above are included within the scope of the National or Lafarge indemnity obligations. If the Company is required to perform the work at its own cost, it is unlikely that the amount of any such expenditure by the Company would be material.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SD, filed notices of appeal from the Judgment. Notwithstanding the appeals, the parties with assistance from the Court have begun establishment of the Watermaster and administration of the Physical Solution, consistent with the Judgment. Summary and Status of Kern Water Bank Lawsuits 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or KWBA, whose members are various Kern and Kings County interests, including TCWD, which TCWD has a 2% interest in the KWBA. A parallel lawsuit was also filed by Central Delta in Kern County Superior Court on July 2, 2010, against Kern County Water Agency, also naming the Company and TCWD as real parties in interest, which has been stayed pending the outcome of the other action against DWR. The Company is named on the ground that it “controls” TCWD. This lawsuit has since been moved to the Sacramento Superior Court. Another lawsuit was filed in Kern County Superior Court on June 3, 2010, by two districts adjacent to the KWB, namely Rosedale Rio Bravo and Buena Vista Water Storage Districts, or Rosedale, asserting that the remedial EIR did not adequately evaluate potential impacts arising from operations of the KWB, but this lawsuit did not name the Company, only TCWD. TCWD has a contract right for water stored in the KWB and rights to recharge and withdraw water. This lawsuit has since been moved to the Sacramento Superior Court. In an initial favorable ruling on January 25, 2013, the court determined that the challenges to the validity of the Monterey Amendments, including the transfer of the KWB,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alifornia Environmental Quality Act, or CEQA, claims, except the Rosedale claim, joined by Central Delta, that the EIR did not adequately evaluate future impacts from operation of the KWB, in particular potential impacts on groundwater and water quality. On November 24, 2014, the court issued a writ of mandate that requires DWR to prepare a revised EIR regarding the Monterey Amendments evaluating the potential operational impacts of the KWB. The writ authorizes the continued operation of the KWB pending completion of the revised EIR subject to certain conditions including those described in an interim operating plan negotiated between the KWBA and Rosedale. The writ of mandate, as revised by the court, requires DWR to certify the revised EIR by June 30, 2016. DWR is proceeding to prepare the revised EIR. We are uncertain as to whether in the future the writ of mandate or the revised EIR could result in some curtailment in KWBA operations. To the extent there may be an adverse outcome on the claims, the monetary value cannot be estimated at this time. On November 24, 2014, the court entered a judgment in the Central Delta case (1) dismissing the challenges to the validity of the Monterey Amendments and the transfer of the KWB in their entirety and (2) granting in part, and denying, in part, the CEQA petition for writ of mandate. Central Delta has appealed the judgment and the KWBA and certain other parties have filed a cross-appeal with regard to certain defenses to the CEQA cause of action. The appeals are pending in the California Court of Appeal. On December 3, 2014, the court entered judgment in the Rosedale case (i) in favor of the Rosedale parties in the CEQA cause of action, and (ii) dismissing the declaratory relief cause of action. No appeal of the Rosedale judgment has been filed. From time to time, we are involved in other proceedings incidental to our business, including actions relating to employee claims, environmental law issues, real estate disputes, contractor disputes and grievance hearings before labor regulatory agenc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either individually or in the aggregate.</t>
  </si>
  <si>
    <t>Retirement Plans</t>
  </si>
  <si>
    <t>Compensation and Retirement Disclosure [Abstract]</t>
  </si>
  <si>
    <t>RETIREMENT PLANS The Company sponsors a defined benefit retirement plan that covers eligible employees hired prior to February 1, 2007. The benefits are based on years of service and the employee’s five -year final average salary. The accounting for the defined benefit plan requires the use of assumptions and estimates in order to calculate periodic benefit cost and the value of the plan's assets and benefit obligation. These assumptions include discount rates, investment returns, and project salary increases, amongst others. The discount rates used in valuing the plan's benefits obligations was determined with reference to high quality corporate and government bonds that are appropriately matched to the duration of the plan's obligation. Contributions are intended to provide for benefits attributable to service both to date and expected to be provided in the future. The Company funds the plan in accordance with the Employee Retirement Income Security Act of 1974, or ERISA. The following table sets forth changes in the plan's net benefit obligation and accumulated benefit information as of December 31: ($ in thousands) 2015 2014 Change in benefit obligation - Pension Benefit obligation at beginning of year $ 11,051 $ 9,326 Service cost 265 248 Interest cost 466 392 Actuarial gain/assumption changes (1,239 ) 2,804 Benefits paid (33 ) (1,719 ) Settlements paid (1,540 ) — Benefit obligation at end of year $ 8,970 $ 11,051 Accumulated benefit obligation at end of year $ 7,661 $ 9,473 Change in Plan Assets Fair value of plan assets at beginning of year $ 7,972 $ 8,633 Actual return on plan assets (142 ) 407 Employer contribution 450 650 Benefits/expenses paid (33 ) (1,718 ) Settlements paid (1,540 ) — Fair value of plan assets at end of year $ 6,707 $ 7,972 Funded status - liability $ (2,263 ) $ (3,079 ) Amounts recorded in equity Net actuarial loss $ 3,123 $ 4,453 Prior service cost (90 ) (119 ) Total amount recorded $ 3,033 $ 4,334 Amount recorded, net taxes $ 1,820 $ 2,600 Other changes in plan assets and benefit obligations recognized in other comprehensive income for 2015 and 2014 include the following components: ($ in thousands) 2015 2014 Net (gain) loss $ (482 ) $ 2,973 Recognition of net actuarial loss (849 ) (481 ) Recognized prior service cost 29 29 Total changes $ (1,302 ) $ 2,521 Changes, net of taxes $ (781 ) $ 1,511 The Company expects to recognize the following amounts as a component of net periodic pension costs during the next fiscal year: Amortization net actuarial gain $ 213 Amortization prior service cost $ (29 ) At December 31, 2015 and 2014 the Company had a long-term pension liability. The Company has always valued its plan assets as of December 31 each year so there were no additional transition impacts upon implementation of a year-end measurement date for plan assets as required by ASC 715 "Compensation - Retirement Benefits." For 2016, the Company is estimating that contributions to the pension plan will be approximately $450,000 . Based on actuarial estimates, it is expected that annual benefit payments from the pension trust will be as follows: 2016 2017 2018 2019 2020 Thereafter $ 94 $ 185 $ 232 $ 249 $ 259 $ 1,833 Plan assets consist of equity, debt and short-term money market investment funds. The plan’s current investment policy targets 65% equities, 25% debt and 10% money market funds. Equity and debt investment percentages are allowed to fluctuate plus or minus 20% around the respective targets to take advantage of market conditions. As an example, equities can fluctuate from 78% to 52% of plan assets. At December 31, 2015 , the investment mix was approximately 61% equity, 33% debt, and 6% money market funds. At December 31, 2014 , the investment mix was approximately 59% equity, 30% debt and 1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and rate of increase in future compensation levels used in determining the periodic pension cost is 4.6% in 2015 and 4.3% in 2014 . The expected long-term rate of return on plan assets is 7.5% in 2015 and 2014 . The long-term rate of return on plan assets is based on the historical returns within the plan and expectations for future returns. See the following table for fair value hierarchy by investment type at December 31: ($ in thousands) Fair Value Hierarchy 2015 2014 Pension Plan Assets: Cash and Cash Equivalents Level 1 $ 459 $ 858 Collective Funds Level 2 2,726 3,575 Treasury/Corporate Notes Level 2 1,181 1,372 Corporate Equities Level 1 2,341 2,167 $ 6,707 $ 7,972 Total pension and retirement expense was as follows for each of the years ended December 31: ($ in thousands) 2015 2014 2013 Cost components: Service cost $ (265 ) $ (248 ) $ (359 ) Interest cost (466 ) (392 ) (402 ) Expected return on plan assets 615 576 542 Net amortization and deferral (284 ) (45 ) (253 ) Settlement recognition (536 ) (407 ) — Total net periodic pension cost $ (936 ) $ (516 ) $ (472 )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following SERP benefit information is as of December 31: ($ in thousands) 2015 2014 Change in benefit obligation - SERP Benefit obligation at beginning of year $ 7,431 $ 6,131 Service cost — 26 Interest cost 278 258 Actuarial gain/assumption changes 726 1,399 Benefits paid (436 ) (383 ) Benefit obligation at end of year $ 7,999 $ 7,431 Accumulated benefit obligation at end of year $ 7,117 $ 6,937 Funded status - liability $ (7,999 ) $ (7,431 ) ($ in thousands) 2015 2014 Amounts recorded in stockholders’ equity Net actuarial (gain) $ 2,462 $ 2,072 Prior service cost — — Total amount recorded $ 2,462 $ 2,072 Amount recorded, net taxes $ 1,477 $ 1,243 Other changes in benefit obligations recognized in other comprehensive income for 2015 and 2014 include the following components: ($ in thousands) 2015 2014 Net (gain) loss $ 726 $ 1,399 Recognition of net actuarial gain or (loss) 337 (23 ) Total changes $ 1,063 $ 1,376 Changes, net of taxes $ 638 $ 826 The Company expects to recognize the following amounts as a component of net periodic pension costs during the next fiscal year ($ in thousands): Amortization net actuarial gain or (loss) $ 343 Based on actuarial estimates, it is expected that annual SERP benefit payments will be as follows ($ in thousands): 2016 2017 2018 2019 2020 Thereafter $ 437 $ 502 $ 498 $ 493 $ 487 $ 2,469 The weighted-average discount rate and rate of increase in future compensation levels used in determining the actuarial present value of projected benefits obligation was 4.15% and 3.5% for 2015 , 3.85% and 3.5% for 2014 , and 4.35% and 3.5% for 2013 . Total pension and retirement expense was as follows for each of the years ended December 31: ($ in thousands) 2015 2014 2013 Cost components: Service cost $ — $ 26 $ 318 Interest cost 278 258 219 Net amortization and deferral 337 23 229 Total net periodic pension cost $ 615 $ 307 $ 766</t>
  </si>
  <si>
    <t>Business Segments</t>
  </si>
  <si>
    <t>Segment Reporting [Abstract]</t>
  </si>
  <si>
    <t>BUSINESS SEGMENTS We currently operate in five business segments: commercial/industrial real estate development; resort/residential real estate development; mineral resources; farming, and ranch operations. Information pertaining to operating results of the Company's business segments are as follows: ($ in thousands) December 31, 2015 December 31, 2014 December 31, 2013 Revenues Real estate—commercial/industrial (1) $ 8,272 $ 7,845 $ 7,455 Mineral resources 15,116 16,255 10,242 Farming (2) 23,836 23,435 23,610 Ranch operations (1) 3,923 3,534 3,693 Segment revenues 51,147 51,069 45,000 Equity in unconsolidated joint ventures, net 6,324 5,294 4,006 Investment income 528 696 941 Other income 381 526 404 Total revenues and other income 58,380 57,585 50,351 Segment Profits (Losses) Real estate—commercial/industrial (1) 1,578 639 602 Real estate—resort/residential (2,349 ) (2,608 ) (2,231 ) Mineral resources 7,720 9,837 8,965 Farming (2) 4,852 7,185 7,684 Ranch operations (1) (2,189 ) (2,464 ) (2,356 ) Segment profits (3) 9,612 12,589 12,664 Equity in unconsolidated joint ventures, net 6,324 5,294 4,006 Investment income 528 696 941 Other income 381 526 404 Corporate expenses (12,808 ) (10,646 ) (11,826 ) Income from operations before income taxes $ 4,037 $ 8,459 $ 6,189 (1) During the fourth quarter of 2015, the Company reclassified revenues and expenses previously classified as commercial/industrial into a new segment called Ranch Operations. Ranch operations is comprised of grazing leases, special services and other ancillary services supporting the ranch. (2) During the fourth quarter of 2014, the Company determined hay crop sales previously recorded in the resort/residential segment revenues fit most appropriately with our farming segment revenues. The Company has reclassified prior periods to conform to the current year presentation. (3) Segment profits are revenues less operating expenses, excluding investment income and expense, corporate expenses, equity in earnings of unconsolidated joint ventures, and income taxes. The revenue components of the commercial/industrial real estate segment for the years ended December 31 are as follow: ($ in thousands) 2015 2014 2013 PEF lease $ 3,694 $ 3,445 $ 4,195 Commercial leases 2,830 1,845 1,770 Communication leases 784 782 787 Other leases 105 84 46 Landscaping and other 859 1,181 657 Land Sale — 508 — Total commercial revenues $ 8,272 $ 7,845 $ 7,455 Equity in earnings of unconsolidated joint ventures 6,324 5,294 4,006 Commercial revenues &amp; equity in earnings of unconsolidated joint ventures $ 14,596 $ 13,139 $ 11,461 Commercial lease revenue consists of land and building leases to tenants at our commercial retail and industrial developments, base and percentage rents from our PEF power plant lease, communication tower rents, and payments from easement leases. The resort/residential real estate development segment is actively involved in the land entitlement and development process internally and through joint venture entities. The segment produced losses of $ 2,349,000 , $ 2,608,000 , and $ 2,231,000 during the years ended December 31, 2015, 2014, and 2013, respectively. The mineral resources segment receives oil and mineral royalties from the exploration and development companies that extract or mine the natural resources from our land and receives revenue from water sales. The following table summarizes these activities for each of the years ended December 31: ($ in thousands) 2015 2014 2013 Oil and gas $ 2,662 $ 6,096 $ 7,810 Rock aggregate 870 1,216 964 Cement 1,263 1,043 819 Land lease for oil exploration 156 198 648 Water sales 10,165 7,702 — Other — — 1 Total mineral resources revenues $ 15,116 $ 16,255 $ 10,242 The farming segment produces revenues from the sale of wine grapes, almonds, pistachios and hay. The revenue components of the farming segment were as follows for each of the year ended December 31: ($ in thousands) 2015 2014 2013 Almonds $ 12,238 $ 10,036 $ 10,857 Pistachios 6,425 7,585 7,537 Wine grapes 4,338 3,978 4,094 Hay 749 1,361 928 Total crop proceeds 23,750 22,960 23,416 Other farming revenues 86 475 194 Total farming revenues $ 23,836 $ 23,435 $ 23,610 Ranch operations consists of game management revenues and ancillary land uses such as grazing leases and filming. Within game management we operate our High Desert Hunt Club, a premier upland bird hunting club. The High Desert Hunt Club offers over 6,400 acres and 35 hunting fields, each field providing different terrain and challenges. The hunting season runs from mid-October through March. We sell individual hunting packages as well as memberships. Ranch operations also includes Hunt at Tejon, which offers a wide variety of guided big game hunts including trophy Rocky Mountain elk, deer, turkey and wild pig. We offer guided hunts and memberships for both the Spring and Fall hunting seasons. ($ in thousands) 2015 2014 2013 Game management $ 1,658 $ 1,652 $ 1,648 Grazing 1,484 1,155 1,433 High Desert Hunt Club 351 302 288 Filming and other 430 425 324 Total ranch operations revenues $ 3,923 $ 3,534 $ 3,693 Information pertaining to assets of the Company’s business segments is as follows for each of the years ended December 31: ($ in thousands) Identifiable Assets Depreciation and Amortization Capital Expenditures 2015 Real estate - commercial/industrial $ 67,550 $ 469 $ 7,023 Real estate - resort/residential 228,064 71 16,404 Mineral resources 46,025 1,501 1,199 Farming 32,542 929 2,583 Ranch operations 4,313 460 299 Corporate 53,425 1,660 540 Total $ 431,919 $ 5,090 $ 28,048 2014 Real estate - commercial/industrial $ 67,640 $ 645 $ 8,391 Real estate - resort/residential 212,534 76 10,214 Mineral resources 47,434 1,351 — Farming 34,464 1,633 4,701 Ranch operations 4,295 453 561 Corporate 65,556 713 908 Total $ 431,923 $ 4,871 $ 24,775 2013 Real estate - commercial/industrial $ 47,593 $ 717 $ 12,109 Real estate - resort/residential 130,576 78 2,957 Mineral resources 48,633 — — Farming 31,925 1,465 5,733 Ranch operations 4,789 488 187 Corporate 79,363 1,478 572 Total $ 342,879 $ 4,226 $ 21,558 Segment profits (losses) are total revenues less operating expenses, excluding interest income, corporate expenses, equity in earnings of unconsolidated joint ventures, and interest expense. Identifiable assets by segment include both assets directly identified with those operations and an allocable share of jointly used assets. Corporate assets consist primarily of cash and cash equivalents, marketable securities, deferred income taxes, and land and buildings. Land is valued at cost for acquisitions since 1936. Land acquired in 1936, upon organization of the Company, is stated on the basis carried by the Company’s predecessor.</t>
  </si>
  <si>
    <t>Investment in Unconsolidated and Consolidated Joint Ventures</t>
  </si>
  <si>
    <t>Equity Method Investments and Joint Ventures [Abstract]</t>
  </si>
  <si>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December 31, 2015 was $30,680,000 . The equity in the income of the unconsolidated joint ventures was $6,324,000 for the twelve months ended December 31, 2015 . The unconsolidated joint ventures have not been consolidated as of December 31, 2015 , because the Company does not control the investments. The Company’s current joint ventures are as follows: • 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December 31, 2015 , the Company had an equity investment balance of $15,626,000 in this joint venture. • Rockefeller Joint Ventures – The Company has multiple joint ventures with Rockefeller Group Development Corporation or Rockefeller. Two joint ventures are for the development of buildings on approximately 91 acres and are part of an agreement for the potential development of up to 500 acres of land in TRCC including pursuing Foreign Trade Zone, or FTZ, designation and development of the property within the FTZ for warehouse distribution and light manufacturing. The Company owns a 50% interest in each of the joint ventures. Currently the Five West Parcel LLC joint venture owns and leases a 606,000 square foot building. The Five-West Parcel joint venture currently has an outstanding loan with a balance of $10,725,000 . The note has been extended to May 2016 tied to the one-year lease extension of Dollar General and is fully secured by the building as well as guarantees from each partner. We do not believe the bank will call on the guarantees provided. The second of these joint ventures, 18-19 West LLC, was formed in August 2009 through the contribution of 61.5 acres of land by the Company, which is being held for future development. During the second quarter of 2013, we entered into a new joint venture with Rockefeller, the TRCC/Rock Outlet Center LLC joint venture, to develop, own, and manage a 326,000 square foot outlet center on land at TRCC-East. Outlet center construction costs approximated $87,000,000 and was funded through a construction loan for up to 60% of the costs and equity from the members. This joint venture is separate from the above agreement to develop up to 500 acres of land in TRCC. During the second quarter of 2013, we contributed land and other assets at an agreed value of $10,558,000 for our capital contribution ( $2,159,000 at cost) and Rockefeller matched our capital contribution with cash. Rockefeller also reimbursed the Company for $ 335,000 in outlet center marketing costs, which were offset against the Company's equity in losses for the TRCC/Rock Outlet Center LLC joint venture. During the fourth quarter of 2013, the TRCC/Rock Outlet Center LLC joint venture entered into a construction line of credit agreement with a financial institution for $52,000,000 that, as of December 31, 2015 , had an outstanding balance of $51,557,000 . The TRCC/Rock Outlet Center commenced operations in August of 2014 and is 100% leased. At December 31, 2015 , the Company’s combined equity investment balance in these three joint ventures was $15,054,000 . • Centennial Founders, LLC – Centennial Founders, LLC is a joint venture with TRI Pointe Homes, Lewis Investment Company, and CalAtlantic that was organized to pursue the entitlement and development of land that the Company owns in Los Angeles County. Based on the Second Amended and Restated Limited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December 31, 2015 the Company had a 75.57% ownership position in Centennial Founders, LLC. Condensed balance sheet information of the Company’s unconsolidated and consolidated joint ventures as of December 31, 2015 and December 31, 2014 and condensed statements of operations for the twelve months ended December 31, 2015 and December 31, 2014 are as follows: Statement of Operations for the twelve months ending December 31, 2015 UNCONSOLIDATED CONSOLIDATED ($ in thousands) Petro Travel Plaza Holdings Five West Parcel 18-19 West TRCC/Rock Outlet Center (1) Total Centennial-VIE Revenues $ 115,776 $ 3,408 $ 20 $ 8,988 $ 128,192 $ 749 Net income (loss) $ 10,629 $ 1,084 $ (108 ) $ (1,082 ) $ 10,523 $ (140 ) Partner’s share of net income (loss) $ 4,252 $ 542 $ (54 ) $ (541 ) $ 4,199 $ (38 ) Equity in earnings (losses) $ 6,377 $ 542 $ (54 ) $ (541 ) $ 6,324 $ — (1) Revenue for TRCC/Rock Outlet Center is comprised of $11.1 million in rental income less non-cash tenant allowance amortization of $2.1 million ( $11.1 - $2.1 = $9.0 ). Balance Sheet Information as of December 31, 2015 UNCONSOLIDATED CONSOLIDATED ($ in thousands) Petro Travel Plaza Holdings Five West Parcel 18-19 West LLC TRCC/Rock Outlet Center Total Centennial-VIE Current assets $ 12,013 $ 3,277 $ 23 $ 4,733 $ 20,046 $ 230 Property and equipment, net 52,296 13,704 4,617 64,842 135,459 81,742 Other assets 264 297 — 19,714 20,275 9 Long-term debt (14,973 ) (10,725 ) — (51,557 ) (77,255 ) Other liabilities (2,890 ) (340 ) — (841 ) (4,071 ) (754 ) Net assets $ 46,710 $ 6,213 $ 4,640 $ 36,891 $ 94,454 $ 81,227 Statement of Operations for the twelve months ending December 31, 2014 UNCONSOLIDATED CONSOLIDATED ($ in thousands) Petro Travel Plaza Holdings Five West Parcel 18-19 TRCC/Rock Outlet Center (1) TMV LLC Total Centennial Revenues $ 122,584 $ 3,635 $ 60 $ 5,220 $ — $ 131,499 $ 1,361 Net income (loss) $ 8,229 $ 442 $ 15 $ 328 $ (70 ) $ 8,944 $ 415 Partner’s share of net income (loss) $ 3,291 $ 221 $ 8 $ 164 $ (35 ) $ 3,649 $ 107 Equity in earnings (losses) $ 4,937 $ 221 $ 7 $ 164 $ (35 ) $ 5,294 $ — (1) Revenue for TRCC/Rock Outlet Center is comprised of $5.9 million in rental income less non-cash tenant allowance amortization of $0.7 million ( $5.9 - $0.7 = $5.2 ). Balance Sheet Information as of December 31, 2014 UNCONSOLIDATED CONSOLIDATED ($ in thousands) Petro Travel Plaza Holdings Five West Parcel 18-19 TRCC/Rock Outlet Center Total Centennial Current assets $ 18,960 $ 3,834 $ 5 $ 2,302 $ 25,101 $ 651 Property and equipment, net 48,011 14,869 4,617 66,112 133,609 77,373 Other assets 181 67 — 19,624 19,872 — Long-term debt (15,808 ) (11,000 ) — (45,449 ) (72,257 ) — Other liabilities (3,263 ) (440 ) (2 ) (4,616 ) (8,321 ) (158 ) Net assets $ 48,081 $ 7,330 $ 4,620 $ 37,973 $ 98,004 $ 77,866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t>
  </si>
  <si>
    <t>Related Party Transactions</t>
  </si>
  <si>
    <t>Related Party Transactions [Abstract]</t>
  </si>
  <si>
    <t>RELATED PARTY TRANSACTIONS During 2014, we had a gain of $1,145,000 related to a land sale of $1,268,000 sold to the TA/Petro joint venture. Related to the sale, we recognized $458,000 of the gain and deferred $687,000 of the gain, which will be recognized at the time we exit the joint venture or the joint venture is terminated. TA/Petro is an unconsolidated joint venture with TravelCenters of America, LLC for the development and management of travel plazas and convenience stores. The company has 50% voting rights and shares 60% of profit and losses in this joint venture, which owns and operates travel plazas/commercial highway operations in TRCC. See Note 17 (Investments in Unconsolidated and Consolidated Joint Ventures) of the Notes to Consolidated Financial Statements for further detail regarding the TA/Petro unconsolidated joint venture. Also during 2014, the Company completed the asset purchase of DMB TMV LLC's membership interest in TMV LLC, which increased our development in process balance by $101,648,000 .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us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we transact with TCWD in the ordinary course of business. We believe that the terms negotiated for all transactions are no less favorable than those that could be negotiated in arm’s length transactions.</t>
  </si>
  <si>
    <t>Unaudited Quarterly Operating Results</t>
  </si>
  <si>
    <t>Quarterly Financial Information Disclosure [Abstract]</t>
  </si>
  <si>
    <t>UNAUDITED QUARTERLY OPERATING RESULTS The following is a tabulation of unaudited quarterly operating results for the years indicated: ($ in thousands, except per share) Total Revenue 1 Segment Profit (Loss) 2 Net Income (Loss) attributable to Common Stockholders Net Income(Loss), Per Share attributable to Common Stockholders 3 2015 First Quarter $ 16,826 $ 4,643 $ 1,617 $ 0.08 Second Quarter 7,159 1,362 406 $ 0.02 Third Quarter 12,187 (614 ) (788 ) $ (0.04 ) Fourth Quarter 15,884 4,221 1,715 $ 0.08 $ 52,056 $ 9,612 $ 2,950 2014 First Quarter $ 14,760 $ 4,002 $ 1,113 $ 0.05 Second Quarter 8,526 2,154 874 $ 0.04 Third Quarter 14,056 3,304 1,752 $ 0.09 Fourth Quarter 14,949 3,129 1,916 $ 0.09 $ 52,291 $ 12,589 $ 5,655 _______________________________ (1) Includes investment income and other income. (2) Segment profit and loss have been revised to reflect reclassification of revenues from the resort/residential segment into other income. See Reclassification section of Summary of Significant Accounting Policies footnote for further discussion. (3) Net income (loss) per share on a diluted basis. Quarterly rounding of per share amounts can result in a variance from the reported annual amount.</t>
  </si>
  <si>
    <t>Summary of Significant Accounting Policies (Policies)</t>
  </si>
  <si>
    <t>Principles of Consolidation</t>
  </si>
  <si>
    <t>Principles of Consolidation The consolidated financial statements include the accounts of the Company, and the accounts of all subsidiaries and investments in which a controlling interest is held by the Company. All significant intercompany transactions have been eliminated in consolidation. We have evaluated subsequent events through the date of issuance of our consolidated financial statements.</t>
  </si>
  <si>
    <t>Cash Equivalents</t>
  </si>
  <si>
    <t>Cash Equivalents The Company considers all highly liquid investments with maturities of three months or less when purchased, to be cash equivalents. The carrying amount for cash equivalents approximates fair value.</t>
  </si>
  <si>
    <t>Marketable Securities The Company considers those investments not qualifying as cash equivalents, but which are readily marketable, to be marketable securities. The Company classifies all marketable securities as available-for-sale. These are stated at fair value with the unrealized gains (losses), net of tax, reported as a component of accumulated other comprehensive income (loss) in the consolidated statements of equity.</t>
  </si>
  <si>
    <t>Investments in Unconsolidated Joint Ventures</t>
  </si>
  <si>
    <t>Investments in Unconsolidated Joint Ventures Investments in unconsolidated joint ventures in which the Company does not have a controlling interest, or is not the primary beneficiary if the joint venture is determined to be a variable interest entity under Accounting Standards Codification 810 – “Consolidation,” are accounted for under the equity method of accounting and, accordingly, are adjusted for capital contributions, distributions, and the Company’s equity in net earnings or loss of the respective joint venture.</t>
  </si>
  <si>
    <t>Fair Values of Financial Instruments</t>
  </si>
  <si>
    <t xml:space="preserve">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our own estimates about the assumptions that market participants would use to value the asset or liability. When available, we use quoted market prices in active markets to determine fair value. We consider the principal market and nonperformance risk associated with our counterparties when determining the fair value measurement. Fair value measurements are used on a recurring basis for marketable securities, investments within the pension plan and hedging instruments, if any. </t>
  </si>
  <si>
    <t>Interest Rate Swap Agreements</t>
  </si>
  <si>
    <t>Interest Rate Swap Agreements In October 2014, we entered into an interest rate swap agreement with Wells Fargo. See Note 8 (Line of Credit and Long-Term Debt) of the Notes to Consolidated Financial Statements for further detail regarding this interest rate swap related to the Company's Credit Facility. We believe it is prudent at times to limit the variability of floating-rate interest payments and in the past have entered into interest rate swaps to manage those fluctuations. We recognize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 is considered a cash flow hedge because it was designed to match the terms of the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 quarterly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 The effective portion of changes in the fair value of our interest rate swap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we have determined to be insignificant to the overall fair value of our interest rate swap agreements.</t>
  </si>
  <si>
    <t>Variable Interest Entity</t>
  </si>
  <si>
    <t>Variable Interest Entity We consolidate a variable interest entity (“VIE”) if it is determined that we are the primary beneficiary. Further, ASC 810 requires a qualitative assessment to determine the primary beneficiary of a VIE and ongoing assessments of whether an enterprise is the primary beneficiary of a VIE as well as additional disclosures for entities that have variable interests in VIEs. A VIE is broadly defined as an entity in which either (i) the equity investors as a group, if any, do not have a controlling financial interest, or (ii) the equity investment at risk is insufficient to finance that entity’s activities without additional subordinated financial support.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 to replace us as manager and/or liquidate the venture, if applicable. Our ability to correctly assess our influence or control over an entity at the inception of our involvement with the entity or upon reevaluation of the entity’s continuing status as a VIE and determine the primary beneficiary of a VIE affects the presentation of these entities in our consolidated financial statements.</t>
  </si>
  <si>
    <t>Credit Risk</t>
  </si>
  <si>
    <t>Credit Risk The Company grants credit in the course of operations to co-ops, wineries, nut marketing companies, and lessees of the Company’s facilities. The Company performs periodic credit evaluations of its customers’ financial condition and generally does not require collateral. Our commercial revenues are derived primarily from rental payments and reimbursement of operating expenses under our leases. If our client tenants fail to make rental payments under their leases, our financial condition, and cash flows could be adversely affected. Please refer to Rental Income for process of evaluating and monitoring credit quality of tenants. In 2015 and 2014, the PEF power plant lease generated approximately 7% of our total revenues. We had no customers account for 5% or more of our revenues from continuing operations in 2015 .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si>
  <si>
    <t>Farm Inventories</t>
  </si>
  <si>
    <t>Farm Inventories Costs of bringing crops to harvest are inventoried when incurred. Such costs are expensed when the crops are sold. Expenses are computed and recognized on an average cost per pound or per ton basis, as appropriate. Costs during the current year related to the next year’s crop are inventoried and carried in inventory until the matching crop is harvested and sold. Farm inventories held for sale are valued at the lower of cost (first-in, first-out method) or market.</t>
  </si>
  <si>
    <t>Property and Equipment</t>
  </si>
  <si>
    <t>Property and Equipment Property and equipment are stated on the basis of cost, except for land acquired upon organization in 1936, which is stated on the basis (presumed to be at cost) carried by the Company’s predecessor. Depreciation is computed using the straight-line method over the estimated useful lives of the various assets.</t>
  </si>
  <si>
    <t>Long-term Water Assets</t>
  </si>
  <si>
    <t>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s of this contract runs through 2044. The purchase price of these contracts is being amortized on the straight-line basis over their contractual life.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si>
  <si>
    <t>Vineyards and Orchards</t>
  </si>
  <si>
    <t>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t>
  </si>
  <si>
    <t>Common Stock Options and Grants</t>
  </si>
  <si>
    <t>Common Stock Options and Grants The Company follows ASC 718, “Compensation – Stock Compensation” in accounting for stock incentive plans using the fair value method of accounting. The estimated fair value of the restricted stock grants and restricted stock units are expensed over the expected vesting period. For performance 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t>
  </si>
  <si>
    <t>Long-Lived Assets</t>
  </si>
  <si>
    <t>Long-Lived Assets 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t>
  </si>
  <si>
    <t>Sales of Real Estate</t>
  </si>
  <si>
    <t>Sales of Real Estate In recognizing revenue from land sales, the Company follows the provisions in ASC 976 “Real Estate – Retail Land” to record these sales. ASC 976 provides specific sales recognition criteria to determine when land sales revenue can be recorded. For example, ASC 976 requires a land sale to be consummated with a sufficient down payment of at least 20% to 25% of the sales price depending upon the type and timeframe for development of the property sold, and that any receivable from the sale cannot be subject to future subordination. In addition, the seller cannot retain any material continuing involvement in the property sold, or be required to develop the property in the future or construct facilities or off-site improvements.</t>
  </si>
  <si>
    <t>Sales of Easements</t>
  </si>
  <si>
    <t xml:space="preserve">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Sales of conservation easements are accounted for in accordance with Staff Accounting Bulletin Topic 13 - Revenue Recognition, or SAB Topic 13. Since the conservation easements generally do not impose any significant continuing performance obligations on the Company, revenue from conservation easement sales have been recognized when the four criteria of SAB Topic 13 have been met, which generally occurs in the period the sale has closed and consideration has been received. </t>
  </si>
  <si>
    <t>Allocation of Costs Related to Land Sales and Leases</t>
  </si>
  <si>
    <t>Allocation of Costs Related to Land Sales and Leases When the Company sells land within one of its real estate developments and has not completed all infrastructure development related to the total project, the Company follows ASC 976 “Real Estate – Retail Land”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t>
  </si>
  <si>
    <t>Royalty Income</t>
  </si>
  <si>
    <t>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t>
  </si>
  <si>
    <t>Rental Income</t>
  </si>
  <si>
    <t>Rental Income Rental income from leases is recognized on a straight-line basis over the respective lease terms. We classify amounts currently recognized as income, and amounts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 During the term of each lease, we monitor the credit quality of our client tenants by (i) reviewing the credit rating of tenants that are rated by a nationally recognized credit rating agency, (ii) reviewing financial statements of the client tenants that are publicly available or that are required to be delivered to us pursuant to the applicable lease, (iii) monitoring news reports regarding our tenants and their respective businesses, and (iv) monitoring the timeliness of lease payments. We have employees who are assigned the responsibility for assessing and monitoring the credit quality of our tenants and any material changes in credit quality.</t>
  </si>
  <si>
    <t>Environmental Expenditures</t>
  </si>
  <si>
    <t>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t>
  </si>
  <si>
    <t>Use of Estimates</t>
  </si>
  <si>
    <t>Use of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si>
  <si>
    <t>Reclassification</t>
  </si>
  <si>
    <t>Reclassifications The Company has made certain reclassifications to the prior periods to conform to the current year presentation</t>
  </si>
  <si>
    <t>Recent and Recently Adopted Accounting Pronouncements</t>
  </si>
  <si>
    <t>Recent Accounting Pronouncements In May 2014, the Financial Accounting Standards Board, or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January 1, 2017, and, at that time, we may adopt the new standard under the full retrospective approach or the modified retrospective approach. Early adoption is not permitted. We are currently evaluating the impact the adoption of ASU 2014-09 will have on our consolidated financial statements and disclosures. In June 2014, the FASB issued ASU No. 2014-12, "Compensation - Stock Compensation," which states that a performance target in a share-based payment that affects vesting and that could be achieved after the requisite service period should be accounted for as a performance condition. The guidance is effective for us beginning January 1, 2016. We are currently evaluating the impact the adoption of ASU 2014-12 will have on our consolidated financial statements and disclosure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December 15, 2015. Early adoption is permitted. The Company does not expect the adoption of this standard to have a significant impact on the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new standard on its consolidated financial statements. Recently Adopted Accounting Pronounc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December 15, 2015. The Company early adopted the standard on a retrospective basis and adjusted the balance sheet of each individual period to reflect the period-specific effects of applying the new standard. We reclassified $192,000 from Other Assets into Long-term debt, less current portion as of December 31, 2014 as a result of adopting ASU 2015-03.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Early adoption is permitted. We early adopted ASU 2015-17 effective December 31, 2015 on a retrospective basis. Adoption resulted in reclassifications of $1,089,000 from Deferred tax assets to Long-term deferred tax assets within our Consolidated Balance Sheets at December 31, 2014. Adoption had no impact on our results of operations.</t>
  </si>
  <si>
    <t>Summary of Significant Accounting Policies (Tables)</t>
  </si>
  <si>
    <t>Property and equipment and their respective useful lives</t>
  </si>
  <si>
    <t xml:space="preserve"> Our property and equipment and their respective estimated useful lives are as follow: ($ in thousands) Useful Life 2015 2014 Vineyards and orchards 20 $ 48,008 $ 46,674 Machinery, water pipelines, furniture fixtures and other equipment 3 - 10 18,072 16,876 Buildings and improvements 10 - 27.5 8,828 8,825 Land and land improvements 15 7,722 7,665 Development in process 7,413 5,611 90,043 85,651 Less: accumulated depreciation (45,574 ) (42,557 ) $ 44,469 $ 43,094</t>
  </si>
  <si>
    <t>Equity (Tables)</t>
  </si>
  <si>
    <t>Schedule of weighted average number of shares outstanding</t>
  </si>
  <si>
    <t>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 Twelve Months Ended 2015 2014 2013 Weighted average number of shares outstanding: Common stock 20,665,792 20,595,422 20,190,245 Common stock equivalents-stock options, grants 71,879 37,033 195,310 Diluted shares outstanding 20,737,671 20,632,455 20,385,555</t>
  </si>
  <si>
    <t>Marketable Securities (Tables)</t>
  </si>
  <si>
    <t>Summary of available-for-sale securities</t>
  </si>
  <si>
    <t>The following is a summary of available-for-sale securities at December 31: ($ in thousands) 2015 2014 Marketable Securities: Fair Value Hierarchy Cost Estimated Fair Value Cost Estimated Fair Value Certificates of deposit with unrecognized losses for less than 12 months $ 4,810 $ 4,797 $ 2,522 $ 2,492 with unrecognized losses for more than 12 months 239 238 837 832 with unrecognized gains 2,800 2,805 5,379 5,395 Total Certificates of deposit Level 1 7,849 7,840 8,738 8,719 US Treasury and agency notes with unrecognized losses for less than 12 months 860 857 1,919 1,910 with unrecognized losses for more than 12 months — — 702 700 with unrecognized gains 736 738 1,182 1,207 Total US Treasury and agency notes Level 2 1,596 1,595 3,803 3,817 Corporate notes with unrecognized losses for less than 12 months 14,638 14,516 3,872 3,841 with unrecognized losses for more than 12 months 2,080 2,061 4,423 4,405 with unrecognized gains 3,334 3,339 16,897 16,963 Total Corporate notes Level 2 20,052 19,916 25,192 25,209 Municipal notes with unrecognized losses for less than 12 months 1,742 1,725 739 733 with unrecognized losses for more than 12 months 301 298 457 456 with unrecognized gains 1,435 1,441 3,183 3,206 Total Municipal notes Level 2 3,478 3,464 4,379 4,395 $ 32,975 $ 32,815 $ 42,112 $ 42,140</t>
  </si>
  <si>
    <t>Summary of maturities, at par, of marketable securities by year</t>
  </si>
  <si>
    <t>The following tables summarize the maturities, at par, of marketable securities by year ($ in thousands): December 31, 2015 2016 2017 2018 2019 Total Certificates of deposit $ 2,492 $ 631 $ 4,510 $ 169 $ 7,802 U.S. Treasury and agency notes 100 759 579 188 1,626 Corporate notes 4,572 6,525 6,462 1,881 19,440 Municipal notes 995 940 1,455 — 3,390 $ 8,159 $ 8,855 $ 13,006 $ 2,238 $ 32,258 December 31, 2014 2015 2016 2017 2018 Total Certificates of deposit $ 4,213 $ 1,501 $ 831 $ 2,149 $ 8,694 U.S. Treasury and agency notes 1,176 600 1,209 879 3,864 Corporate notes 9,588 6,704 6,498 1,625 24,415 Municipal notes 2,105 1,235 790 125 4,255 $ 17,082 $ 10,040 $ 9,328 $ 4,778 $ 41,228</t>
  </si>
  <si>
    <t>Inventories (Tables)</t>
  </si>
  <si>
    <t>Components of inventories</t>
  </si>
  <si>
    <t>Inventories consist of the following at December 31: ($ in thousands) 2015 2014 Farming inventories $ 3,248 $ 3,844 Other 269 254 $ 3,517 $ 4,098</t>
  </si>
  <si>
    <t>Real Estate (Tables)</t>
  </si>
  <si>
    <t>Schedule of Real Estate</t>
  </si>
  <si>
    <t>Real estate consists of the following at December 31: ($ in thousands) 2015 2014 Real estate development Mountain Village $ 120,954 $ 115,382 Centennial 84,194 78,974 Grapevine 18,285 13,301 Tejon Ranch Commerce Center 12,033 11,997 Real estate development 235,466 219,654 Real estate and improvements - held for lease, net Tejon Ranch Commerce Center 19,783 17,781 Rancho Santa Fe and Other 4,242 4,216 Real estate and improvements - held for lease 24,025 21,997 Less accumulated depreciation (2,083 ) (1,771 ) Real estate and improvements - held for lease, net $ 21,942 $ 20,226</t>
  </si>
  <si>
    <t>Long Term Water Assets (Tables)</t>
  </si>
  <si>
    <t>Components of water assets</t>
  </si>
  <si>
    <t>Water assets consist of the following: (in acre feet, unaudited) December 31, 2015 December 31, 2014 Banked water and water for future delivery AVEK water bank 13,033 13,033 Company water bank 8,700 8,700 AVEK water for future delivery 2,362 2,362 Total Company and AVEK banked water 24,095 24,095 Transferable water * 14,786 15,229 Water Contracts 10,137 10,137 Total purchased water - third parties 49,018 49,461 WRMWSD - Contracts with Company 15,547 15,547 TCWD - Contracts with Company 5,749 5,749 TCWD - Banked water contracted to Company 34,496 38,401 Total purchased and contracted water sources in acre feet 104,810 109,158 * 14,786 acre-feet of transferable water with AVEK will be returned to the Company at a 1.5 to 1 factor giving the Company use of a total of 22,179 feet. ($ in thousands) December 31, 2015 December 31, 2014 Banked water and water for future delivery $ 4,779 $ 4,779 Transferable water 9,117 9,309 Water Contracts 31,261 32,612 Total long-term assets 45,157 46,700 less: Current portion (1,351 ) (1,351 ) $ 43,806 $ 45,349</t>
  </si>
  <si>
    <t>Accrued Liabilities and Other (Tables)</t>
  </si>
  <si>
    <t>Schedule of accrued liabilities</t>
  </si>
  <si>
    <t>Accrued liabilities and other consists of the following: ($ in thousands) December 31, 2015 December 31, 2014 Accrued vacation $ 801 $ 799 Accrued paid personal leave 585 613 Accrued bonus 1,549 1,023 Other 557 339 $ 3,492 $ 2,774</t>
  </si>
  <si>
    <t>Line-of-Credit and Long-term Debt (Tables)</t>
  </si>
  <si>
    <t>Components of debt</t>
  </si>
  <si>
    <t>Debt consists of the following: ($ in thousands) December 31, 2015 December 31, 2014 Revolving line of credit $ — $ 6,850 Notes payable 74,215 74,459 Total short-term and long-term debt 74,215 81,309 Less line-of-credit and current maturities of long-term debt (815 ) (7,094 ) Less deferred loan costs (177 ) $ (192 ) $ 73,223 $ 74,023</t>
  </si>
  <si>
    <t>Summary of outstanding indebtedness and respective principal maturities</t>
  </si>
  <si>
    <t>The following table summarizes our outstanding indebtedness and respective principal maturities as of December 31, 2015: ($ in thousands) 2016 2017 2018 2019 2020 Thereafter Total Term loan $560 $3,393 $3,563 $3,715 $3,881 $54,888 $70,000 Promissory note 255 266 277 289 302 2,826 4,215 Total long-term debt $815 $3,659 $3,840 $4,004 $4,183 $57,714 $74,215</t>
  </si>
  <si>
    <t>Other Liabilities (Tables)</t>
  </si>
  <si>
    <t>Other liabilities consist of the following: ($ in thousands) December 31, 2015 December 31, 2014 Pension liability (See Note 15) $ 2,263 $ 3,079 Interest rate swap liability (See Note 10) 2,905 2,227 Supplemental executive retirement plan liability (See Note 15) 7,999 7,431 Other 84 — Share-based awards liability (See Note 11) — 1,065 $ 13,251 $ 13,802</t>
  </si>
  <si>
    <t>Interest Rate Swap Liability (Tables)</t>
  </si>
  <si>
    <t>Schedule of Interest Rate Derivatives</t>
  </si>
  <si>
    <t>We had the following outstanding interest rate swap agreement designated as cash flow hedges of interest rate risk as of December 31, 2015 ($ in thousands): Effective Date Maturity Date Fair Value Hierarchy Weighted Average Interest Pay Rate Fair Value as of 12/31/2015 Notional Amount as of 12/31/2015 October 15, 2014 October 5, 2024 Level 2 4.11% $(2,905) $70,000</t>
  </si>
  <si>
    <t>Stock Compensation - Restricted Stock and Performance Share Grants (Tables)</t>
  </si>
  <si>
    <t>Summary of performance share grants with performance conditions</t>
  </si>
  <si>
    <t>The following is a summary of the Company's performance share grants with performance conditions for the year ended December 31, 2015 : Performance Share Grants with Performance Conditions Below threshold performance — Threshold performance 83,628 Target performance 170,893 Maximum performance 83,268</t>
  </si>
  <si>
    <t>Summary of stock grant activity</t>
  </si>
  <si>
    <t>The following is a summary of the Company’s stock grant activity, both time and performance unit grants, assuming target achievement for outstanding performance grants for the following twelve month periods ended: December 31, 2015 December 31, 2014 December 31, 2013 Stock Grants Outstanding Beginning of the Year at Target Achievement 237,045 265,701 688,041 New Stock Grants/Additional shares due to maximum achievement 114,221 165,996 192,348 Vested Grants (52,436 ) (41,694 ) (361,886 ) Expired/Forfeited Grants (26,477 ) (152,958 ) (252,802 ) Stock Grants Outstanding at Target Achievement 272,353 237,045 265,701</t>
  </si>
  <si>
    <t>Summary of stock compensation costs for Employee and NDSI Plans</t>
  </si>
  <si>
    <t>The following table summarizes stock compensation costs for the Company's 1998 Stock Incentive Plan, or the Employee 1998 Plan, and NDSI Plan for the following periods: Employee 1998 Plan: December 31, 2015 December 31, 2014 December 31, 2013 Expensed $ 2,989,000 $ 2,645,000 $ 161,000 Capitalized 165,000 95,000 294,000 3,154,000 2,740,000 455,000 NDSI Plan 768,000 889,000 768,000 $ 3,922,000 $ 3,629,000 $ 1,223,000</t>
  </si>
  <si>
    <t>Income Taxes (Tables)</t>
  </si>
  <si>
    <t>Components of provision (benefit) for income taxes</t>
  </si>
  <si>
    <t>The provision for income taxes consists of the following at December 31: ($ in thousands) 2015 2014 2013 Total provision: $ 1,125 $ 2,697 $ 2,086 Federal: Current 1,521 2,289 (2,459 ) Deferred (682 ) (313 ) 4,097 839 1,976 1,638 State: Current 585 603 231 Deferred (299 ) 118 217 286 721 448 $ 1,125 $ 2,697 $ 2,086</t>
  </si>
  <si>
    <t>Reconciliation of income tax expense from statutory Federal income tax rate</t>
  </si>
  <si>
    <t>The reasons for the difference between total income tax expense and the amount computed by applying the statutory Federal income tax rate of 34% to income before taxes are as follows for the years ended December 31: ($ in thousands) 2015 2014 2013 Income tax at statutory rate $ 1,360 $ 2,912 $ 2,139 State income taxes, net of Federal benefit 213 452 307 Oil and mineral depletion (213 ) (385 ) (450 ) Permanent differences (92 ) (172 ) (11 ) Other (143 ) (110 ) 101 Total provision $ 1,125 $ 2,697 $ 2,086</t>
  </si>
  <si>
    <t>Components of net deferred tax assets and liabilities</t>
  </si>
  <si>
    <t>Significant components of the Company’s deferred tax assets and liabilities are as follows at December 31: ($ in thousands) 2015 2014 Deferred income tax assets: Accrued expenses $ 578 $ 608 Deferred revenues 652 498 Capitalization of costs 3,023 2,746 Pension adjustment 4,396 4,502 Stock grant expense 3,593 2,936 State deferred taxes 221 200 Book deferred gains 1,711 1,711 Joint venture allocations 860 587 Provision for additional capitalized costs 1,003 1,003 Interest rate swap 1,244 954 Other 3 3 Total deferred income tax assets $ 17,284 $ 15,748 Deferred income tax liabilities: Deferred gains $ 1,390 $ 1,390 Depreciation 5,040 4,228 Cost of sales allocations 1,252 1,252 Joint venture allocations 3,121 2,456 Straight line rent 929 947 Prepaid expenses 149 191 State deferred taxes 617 501 Other 127 207 Total deferred income tax liabilities $ 12,625 $ 11,172 Net deferred income tax asset $ 4,659 $ 4,576 Allowance for deferred tax assets — — Net deferred taxes $ 4,659 $ 4,576</t>
  </si>
  <si>
    <t>Leases (Tables)</t>
  </si>
  <si>
    <t>Summary of income from commercial rents included in real estate revenue</t>
  </si>
  <si>
    <t>The following is a summary of income from commercial rents included in real estate revenue as of December 31: 2015 2014 2013 Base rent $ 5,208,000 $ 4,934,000 $ 4,929,000 Percentage rent $ 652,000 $ 422,000 $ 1,213,000</t>
  </si>
  <si>
    <t>Schedule of future minimum rental income</t>
  </si>
  <si>
    <t>Future minimum rental income on commercial, communication and right-of-way on non-cancelable leases as of December 31, 2015 : 2016 2017 2018 2019 2020 Thereafter $ 5,261 $ 5,180 $ 4,834 $ 4,695 $ 4,684 $ 26,751</t>
  </si>
  <si>
    <t>Retirement Plans (Tables)</t>
  </si>
  <si>
    <t>Pension plan</t>
  </si>
  <si>
    <t>Defined Benefit Plans and Other Postretirement Benefit Plans Table Text Block [Line Items]</t>
  </si>
  <si>
    <t>Summary of changes in benefit obligations and plan assets</t>
  </si>
  <si>
    <t>The following table sets forth changes in the plan's net benefit obligation and accumulated benefit information as of December 31: ($ in thousands) 2015 2014 Change in benefit obligation - Pension Benefit obligation at beginning of year $ 11,051 $ 9,326 Service cost 265 248 Interest cost 466 392 Actuarial gain/assumption changes (1,239 ) 2,804 Benefits paid (33 ) (1,719 ) Settlements paid (1,540 ) — Benefit obligation at end of year $ 8,970 $ 11,051 Accumulated benefit obligation at end of year $ 7,661 $ 9,473 Change in Plan Assets Fair value of plan assets at beginning of year $ 7,972 $ 8,633 Actual return on plan assets (142 ) 407 Employer contribution 450 650 Benefits/expenses paid (33 ) (1,718 ) Settlements paid (1,540 ) — Fair value of plan assets at end of year $ 6,707 $ 7,972 Funded status - liability $ (2,263 ) $ (3,079 ) Amounts recorded in equity Net actuarial loss $ 3,123 $ 4,453 Prior service cost (90 ) (119 ) Total amount recorded $ 3,033 $ 4,334 Amount recorded, net taxes $ 1,820 $ 2,600</t>
  </si>
  <si>
    <t>Schedule of other changes in plan assets and benefit obligations recognized in other comprehensive income</t>
  </si>
  <si>
    <t>Other changes in plan assets and benefit obligations recognized in other comprehensive income for 2015 and 2014 include the following components: ($ in thousands) 2015 2014 Net (gain) loss $ (482 ) $ 2,973 Recognition of net actuarial loss (849 ) (481 ) Recognized prior service cost 29 29 Total changes $ (1,302 ) $ 2,521 Changes, net of taxes $ (781 ) $ 1,511</t>
  </si>
  <si>
    <t>Summary of amounts expected to be recognized as component of net periodic pension costs during the next fiscal year</t>
  </si>
  <si>
    <t>The Company expects to recognize the following amounts as a component of net periodic pension costs during the next fiscal year: Amortization net actuarial gain $ 213 Amortization prior service cost $ (29 )</t>
  </si>
  <si>
    <t>Schedule of expected annual benefit payments</t>
  </si>
  <si>
    <t>Based on actuarial estimates, it is expected that annual benefit payments from the pension trust will be as follows: 2016 2017 2018 2019 2020 Thereafter $ 94 $ 185 $ 232 $ 249 $ 259 $ 1,833</t>
  </si>
  <si>
    <t>Schedule of fair value of plan assets by investment type</t>
  </si>
  <si>
    <t>See the following table for fair value hierarchy by investment type at December 31: ($ in thousands) Fair Value Hierarchy 2015 2014 Pension Plan Assets: Cash and Cash Equivalents Level 1 $ 459 $ 858 Collective Funds Level 2 2,726 3,575 Treasury/Corporate Notes Level 2 1,181 1,372 Corporate Equities Level 1 2,341 2,167 $ 6,707 $ 7,972</t>
  </si>
  <si>
    <t>Components of net periodic pension cost</t>
  </si>
  <si>
    <t>Total pension and retirement expense was as follows for each of the years ended December 31: ($ in thousands) 2015 2014 2013 Cost components: Service cost $ (265 ) $ (248 ) $ (359 ) Interest cost (466 ) (392 ) (402 ) Expected return on plan assets 615 576 542 Net amortization and deferral (284 ) (45 ) (253 ) Settlement recognition (536 ) (407 ) — Total net periodic pension cost $ (936 ) $ (516 ) $ (472 )</t>
  </si>
  <si>
    <t>The following SERP benefit information is as of December 31: ($ in thousands) 2015 2014 Change in benefit obligation - SERP Benefit obligation at beginning of year $ 7,431 $ 6,131 Service cost — 26 Interest cost 278 258 Actuarial gain/assumption changes 726 1,399 Benefits paid (436 ) (383 ) Benefit obligation at end of year $ 7,999 $ 7,431 Accumulated benefit obligation at end of year $ 7,117 $ 6,937 Funded status - liability $ (7,999 ) $ (7,431 ) ($ in thousands) 2015 2014 Amounts recorded in stockholders’ equity Net actuarial (gain) $ 2,462 $ 2,072 Prior service cost — — Total amount recorded $ 2,462 $ 2,072 Amount recorded, net taxes $ 1,477 $ 1,243</t>
  </si>
  <si>
    <t>Other changes in benefit obligations recognized in other comprehensive income for 2015 and 2014 include the following components: ($ in thousands) 2015 2014 Net (gain) loss $ 726 $ 1,399 Recognition of net actuarial gain or (loss) 337 (23 ) Total changes $ 1,063 $ 1,376 Changes, net of taxes $ 638 $ 826</t>
  </si>
  <si>
    <t>The Company expects to recognize the following amounts as a component of net periodic pension costs during the next fiscal year ($ in thousands): Amortization net actuarial gain or (loss) $ 343</t>
  </si>
  <si>
    <t>Based on actuarial estimates, it is expected that annual SERP benefit payments will be as follows ($ in thousands): 2016 2017 2018 2019 2020 Thereafter $ 437 $ 502 $ 498 $ 493 $ 487 $ 2,469</t>
  </si>
  <si>
    <t>Total pension and retirement expense was as follows for each of the years ended December 31: ($ in thousands) 2015 2014 2013 Cost components: Service cost $ — $ 26 $ 318 Interest cost 278 258 219 Net amortization and deferral 337 23 229 Total net periodic pension cost $ 615 $ 307 $ 766</t>
  </si>
  <si>
    <t>Business Segments (Tables)</t>
  </si>
  <si>
    <t>Segment Reporting Information [Line Items]</t>
  </si>
  <si>
    <t>Reconciliation of revenues, segment profits (losses) and net income (loss)</t>
  </si>
  <si>
    <t>Information pertaining to operating results of the Company's business segments are as follows: ($ in thousands) December 31, 2015 December 31, 2014 December 31, 2013 Revenues Real estate—commercial/industrial (1) $ 8,272 $ 7,845 $ 7,455 Mineral resources 15,116 16,255 10,242 Farming (2) 23,836 23,435 23,610 Ranch operations (1) 3,923 3,534 3,693 Segment revenues 51,147 51,069 45,000 Equity in unconsolidated joint ventures, net 6,324 5,294 4,006 Investment income 528 696 941 Other income 381 526 404 Total revenues and other income 58,380 57,585 50,351 Segment Profits (Losses) Real estate—commercial/industrial (1) 1,578 639 602 Real estate—resort/residential (2,349 ) (2,608 ) (2,231 ) Mineral resources 7,720 9,837 8,965 Farming (2) 4,852 7,185 7,684 Ranch operations (1) (2,189 ) (2,464 ) (2,356 ) Segment profits (3) 9,612 12,589 12,664 Equity in unconsolidated joint ventures, net 6,324 5,294 4,006 Investment income 528 696 941 Other income 381 526 404 Corporate expenses (12,808 ) (10,646 ) (11,826 ) Income from operations before income taxes $ 4,037 $ 8,459 $ 6,189 (1) During the fourth quarter of 2015, the Company reclassified revenues and expenses previously classified as commercial/industrial into a new segment called Ranch Operations. Ranch operations is comprised of grazing leases, special services and other ancillary services supporting the ranch. (2) During the fourth quarter of 2014, the Company determined hay crop sales previously recorded in the resort/residential segment revenues fit most appropriately with our farming segment revenues. The Company has reclassified prior periods to conform to the current year presentation. (3) Segment profits are revenues less operating expenses, excluding investment income and expense, corporate expenses, equity in earnings of unconsolidated joint ventures, and income taxes.</t>
  </si>
  <si>
    <t>Schedule of information pertaining to assets of segments</t>
  </si>
  <si>
    <t>Information pertaining to assets of the Company’s business segments is as follows for each of the years ended December 31: ($ in thousands) Identifiable Assets Depreciation and Amortization Capital Expenditures 2015 Real estate - commercial/industrial $ 67,550 $ 469 $ 7,023 Real estate - resort/residential 228,064 71 16,404 Mineral resources 46,025 1,501 1,199 Farming 32,542 929 2,583 Ranch operations 4,313 460 299 Corporate 53,425 1,660 540 Total $ 431,919 $ 5,090 $ 28,048 2014 Real estate - commercial/industrial $ 67,640 $ 645 $ 8,391 Real estate - resort/residential 212,534 76 10,214 Mineral resources 47,434 1,351 — Farming 34,464 1,633 4,701 Ranch operations 4,295 453 561 Corporate 65,556 713 908 Total $ 431,923 $ 4,871 $ 24,775 2013 Real estate - commercial/industrial $ 47,593 $ 717 $ 12,109 Real estate - resort/residential 130,576 78 2,957 Mineral resources 48,633 — — Farming 31,925 1,465 5,733 Ranch operations 4,789 488 187 Corporate 79,363 1,478 572 Total $ 342,879 $ 4,226 $ 21,558</t>
  </si>
  <si>
    <t>Real estate - commercial/industrial</t>
  </si>
  <si>
    <t>Components of segment revenues</t>
  </si>
  <si>
    <t>The revenue components of the commercial/industrial real estate segment for the years ended December 31 are as follow: ($ in thousands) 2015 2014 2013 PEF lease $ 3,694 $ 3,445 $ 4,195 Commercial leases 2,830 1,845 1,770 Communication leases 784 782 787 Other leases 105 84 46 Landscaping and other 859 1,181 657 Land Sale — 508 — Total commercial revenues $ 8,272 $ 7,845 $ 7,455 Equity in earnings of unconsolidated joint ventures 6,324 5,294 4,006 Commercial revenues &amp; equity in earnings of unconsolidated joint ventures $ 14,596 $ 13,139 $ 11,461</t>
  </si>
  <si>
    <t>Mineral resources</t>
  </si>
  <si>
    <t>The following table summarizes these activities for each of the years ended December 31: ($ in thousands) 2015 2014 2013 Oil and gas $ 2,662 $ 6,096 $ 7,810 Rock aggregate 870 1,216 964 Cement 1,263 1,043 819 Land lease for oil exploration 156 198 648 Water sales 10,165 7,702 — Other — — 1 Total mineral resources revenues $ 15,116 $ 16,255 $ 10,242</t>
  </si>
  <si>
    <t>Farming segment</t>
  </si>
  <si>
    <t>The farming segment produces revenues from the sale of wine grapes, almonds, pistachios and hay. The revenue components of the farming segment were as follows for each of the year ended December 31: ($ in thousands) 2015 2014 2013 Almonds $ 12,238 $ 10,036 $ 10,857 Pistachios 6,425 7,585 7,537 Wine grapes 4,338 3,978 4,094 Hay 749 1,361 928 Total crop proceeds 23,750 22,960 23,416 Other farming revenues 86 475 194 Total farming revenues $ 23,836 $ 23,435 $ 23,610</t>
  </si>
  <si>
    <t>($ in thousands) 2015 2014 2013 Game management $ 1,658 $ 1,652 $ 1,648 Grazing 1,484 1,155 1,433 High Desert Hunt Club 351 302 288 Filming and other 430 425 324 Total ranch operations revenues $ 3,923 $ 3,534 $ 3,693</t>
  </si>
  <si>
    <t>Investment in Unconsolidated and Consolidated Joint Ventures (Tables)</t>
  </si>
  <si>
    <t>Condensed statements of operations and balance sheet information of consolidated and unconsolidated joint ventures</t>
  </si>
  <si>
    <t>Condensed balance sheet information of the Company’s unconsolidated and consolidated joint ventures as of December 31, 2015 and December 31, 2014 and condensed statements of operations for the twelve months ended December 31, 2015 and December 31, 2014 are as follows: Statement of Operations for the twelve months ending December 31, 2015 UNCONSOLIDATED CONSOLIDATED ($ in thousands) Petro Travel Plaza Holdings Five West Parcel 18-19 West TRCC/Rock Outlet Center (1) Total Centennial-VIE Revenues $ 115,776 $ 3,408 $ 20 $ 8,988 $ 128,192 $ 749 Net income (loss) $ 10,629 $ 1,084 $ (108 ) $ (1,082 ) $ 10,523 $ (140 ) Partner’s share of net income (loss) $ 4,252 $ 542 $ (54 ) $ (541 ) $ 4,199 $ (38 ) Equity in earnings (losses) $ 6,377 $ 542 $ (54 ) $ (541 ) $ 6,324 $ — (1) Revenue for TRCC/Rock Outlet Center is comprised of $11.1 million in rental income less non-cash tenant allowance amortization of $2.1 million ( $11.1 - $2.1 = $9.0 ). Balance Sheet Information as of December 31, 2015 UNCONSOLIDATED CONSOLIDATED ($ in thousands) Petro Travel Plaza Holdings Five West Parcel 18-19 West LLC TRCC/Rock Outlet Center Total Centennial-VIE Current assets $ 12,013 $ 3,277 $ 23 $ 4,733 $ 20,046 $ 230 Property and equipment, net 52,296 13,704 4,617 64,842 135,459 81,742 Other assets 264 297 — 19,714 20,275 9 Long-term debt (14,973 ) (10,725 ) — (51,557 ) (77,255 ) Other liabilities (2,890 ) (340 ) — (841 ) (4,071 ) (754 ) Net assets $ 46,710 $ 6,213 $ 4,640 $ 36,891 $ 94,454 $ 81,227 Statement of Operations for the twelve months ending December 31, 2014 UNCONSOLIDATED CONSOLIDATED ($ in thousands) Petro Travel Plaza Holdings Five West Parcel 18-19 TRCC/Rock Outlet Center (1) TMV LLC Total Centennial Revenues $ 122,584 $ 3,635 $ 60 $ 5,220 $ — $ 131,499 $ 1,361 Net income (loss) $ 8,229 $ 442 $ 15 $ 328 $ (70 ) $ 8,944 $ 415 Partner’s share of net income (loss) $ 3,291 $ 221 $ 8 $ 164 $ (35 ) $ 3,649 $ 107 Equity in earnings (losses) $ 4,937 $ 221 $ 7 $ 164 $ (35 ) $ 5,294 $ — (1) Revenue for TRCC/Rock Outlet Center is comprised of $5.9 million in rental income less non-cash tenant allowance amortization of $0.7 million ( $5.9 - $0.7 = $5.2 ). Balance Sheet Information as of December 31, 2014 UNCONSOLIDATED CONSOLIDATED ($ in thousands) Petro Travel Plaza Holdings Five West Parcel 18-19 TRCC/Rock Outlet Center Total Centennial Current assets $ 18,960 $ 3,834 $ 5 $ 2,302 $ 25,101 $ 651 Property and equipment, net 48,011 14,869 4,617 66,112 133,609 77,373 Other assets 181 67 — 19,624 19,872 — Long-term debt (15,808 ) (11,000 ) — (45,449 ) (72,257 ) — Other liabilities (3,263 ) (440 ) (2 ) (4,616 ) (8,321 ) (158 ) Net assets $ 48,081 $ 7,330 $ 4,620 $ 37,973 $ 98,004 $ 77,866</t>
  </si>
  <si>
    <t>Unaudited Quarterly Operating Results (Tables)</t>
  </si>
  <si>
    <t>Schedule of quarterly operating results</t>
  </si>
  <si>
    <t>The following is a tabulation of unaudited quarterly operating results for the years indicated: ($ in thousands, except per share) Total Revenue 1 Segment Profit (Loss) 2 Net Income (Loss) attributable to Common Stockholders Net Income(Loss), Per Share attributable to Common Stockholders 3 2015 First Quarter $ 16,826 $ 4,643 $ 1,617 $ 0.08 Second Quarter 7,159 1,362 406 $ 0.02 Third Quarter 12,187 (614 ) (788 ) $ (0.04 ) Fourth Quarter 15,884 4,221 1,715 $ 0.08 $ 52,056 $ 9,612 $ 2,950 2014 First Quarter $ 14,760 $ 4,002 $ 1,113 $ 0.05 Second Quarter 8,526 2,154 874 $ 0.04 Third Quarter 14,056 3,304 1,752 $ 0.09 Fourth Quarter 14,949 3,129 1,916 $ 0.09 $ 52,291 $ 12,589 $ 5,655 _______________________________ (1) Includes investment income and other income. (2) Segment profit and loss have been revised to reflect reclassification of revenues from the resort/residential segment into other income. See Reclassification section of Summary of Significant Accounting Policies footnote for further discussion. (3) Net income (loss) per share on a diluted basis. Quarterly rounding of per share amounts can result in a variance from the reported annual amount.</t>
  </si>
  <si>
    <t>Summary of Significant Accounting Policies - The Company (Details) a in Thousands</t>
  </si>
  <si>
    <t>Dec. 31, 2015ami</t>
  </si>
  <si>
    <t>Revenues from External Customers and Long-Lived Assets [Line Items]</t>
  </si>
  <si>
    <t>Area of land | a</t>
  </si>
  <si>
    <t>Los Angeles, California</t>
  </si>
  <si>
    <t>Distance from city</t>
  </si>
  <si>
    <t>Bakersfield, California</t>
  </si>
  <si>
    <t>Summary of Significant Accounting Policies - Credit Risk (Details)</t>
  </si>
  <si>
    <t>Revenue | Customer concentration risk | PEF Power Plant</t>
  </si>
  <si>
    <t>Concentration Risk [Line Items]</t>
  </si>
  <si>
    <t>Percentage of revenue</t>
  </si>
  <si>
    <t>7.00%</t>
  </si>
  <si>
    <t>Summary of Significant Accounting Policies - Property and Equipment (Details) $ in Thousands</t>
  </si>
  <si>
    <t>Dec. 31, 2015USD ($)aftacre_foot</t>
  </si>
  <si>
    <t>Dec. 31, 2014USD ($)aft</t>
  </si>
  <si>
    <t>Nov. 06, 2013acre_foot</t>
  </si>
  <si>
    <t>Property, Plant and Equipment [Line Items]</t>
  </si>
  <si>
    <t>Property and equipment, gross</t>
  </si>
  <si>
    <t>Less: accumulated depreciation</t>
  </si>
  <si>
    <t>Long-term water assets (Volume) | aft</t>
  </si>
  <si>
    <t>DMB Pacific LLC | Transferable water</t>
  </si>
  <si>
    <t>Long-term water assets (Volume) | acre_foot</t>
  </si>
  <si>
    <t>Vineyards and orchards</t>
  </si>
  <si>
    <t>Property and equipment useful life</t>
  </si>
  <si>
    <t>20 years</t>
  </si>
  <si>
    <t>Machinery, water pipelines, furniture fixtures and other equipment</t>
  </si>
  <si>
    <t>Machinery, water pipelines, furniture fixtures and other equipment | Minimum</t>
  </si>
  <si>
    <t>3 years</t>
  </si>
  <si>
    <t>Machinery, water pipelines, furniture fixtures and other equipment | Maximum</t>
  </si>
  <si>
    <t>10 years</t>
  </si>
  <si>
    <t>Buildings and improvements</t>
  </si>
  <si>
    <t>Buildings and improvements | Minimum</t>
  </si>
  <si>
    <t>Buildings and improvements | Maximum</t>
  </si>
  <si>
    <t>27 years 6 months</t>
  </si>
  <si>
    <t>Land and land improvements</t>
  </si>
  <si>
    <t>15 years</t>
  </si>
  <si>
    <t>Development in process</t>
  </si>
  <si>
    <t>Summary of Significant Accounting Policies - Vineyards and Orchards (Details) - USD ($) $ in Thousands</t>
  </si>
  <si>
    <t>Revenue from External Customer [Line Items]</t>
  </si>
  <si>
    <t>Farming revenue adjustments for differences between original estimates and actual revenues received</t>
  </si>
  <si>
    <t>Almonds</t>
  </si>
  <si>
    <t>Pistachios</t>
  </si>
  <si>
    <t>Summary of Significant Accounting Policies - Reclassification Adjustments (Details) - USD ($) $ in Thousands</t>
  </si>
  <si>
    <t>3 Months Ended</t>
  </si>
  <si>
    <t>9 Months Ended</t>
  </si>
  <si>
    <t>Sep. 30, 2014</t>
  </si>
  <si>
    <t>Revenue, Major Customer [Line Items]</t>
  </si>
  <si>
    <t>Reclassification adjustment</t>
  </si>
  <si>
    <t>Water assets sales price</t>
  </si>
  <si>
    <t>Cost of purchased water</t>
  </si>
  <si>
    <t>Segment revenues</t>
  </si>
  <si>
    <t>Segment losses</t>
  </si>
  <si>
    <t>Farming</t>
  </si>
  <si>
    <t>Reclassification adjustment | Other Income</t>
  </si>
  <si>
    <t>Management fees</t>
  </si>
  <si>
    <t>Summary of Significant Accounting Policies - Recently Adopted Accounting Pronouncements (Details) - USD ($) $ in Thousands</t>
  </si>
  <si>
    <t>New Accounting Pronouncement, Early Adoption [Line Items]</t>
  </si>
  <si>
    <t>Debt issuance costs</t>
  </si>
  <si>
    <t>New Accounting Pronouncement, Early Adoption, Effect</t>
  </si>
  <si>
    <t>Long-term Debt | New Accounting Pronouncement, Early Adoption, Effect</t>
  </si>
  <si>
    <t>Other Assets | New Accounting Pronouncement, Early Adoption, Effect</t>
  </si>
  <si>
    <t>Equity - Earnings Per Share (EPS) (Details) - shares</t>
  </si>
  <si>
    <t>Weighted Average Number of Shares Outstanding, Diluted [Abstract]</t>
  </si>
  <si>
    <t>Common stock</t>
  </si>
  <si>
    <t>Common stock equivalents-stock options, grants</t>
  </si>
  <si>
    <t>Diluted shares outstanding</t>
  </si>
  <si>
    <t>Equity - Additional Information (Details)</t>
  </si>
  <si>
    <t>Aug. 07, 2013$ / sharesshares</t>
  </si>
  <si>
    <t>Feb. 26, 2016$ / shares</t>
  </si>
  <si>
    <t>Dec. 31, 2015$ / shares</t>
  </si>
  <si>
    <t>Dec. 31, 2014$ / shares</t>
  </si>
  <si>
    <t>Schedule of Equity Method Investments [Line Items]</t>
  </si>
  <si>
    <t>Ratio of common stock to warrant</t>
  </si>
  <si>
    <t>Warrant</t>
  </si>
  <si>
    <t>Number of securities called by warrants | shares</t>
  </si>
  <si>
    <t>Exercise price</t>
  </si>
  <si>
    <t>Aggregate number of warrants | shares</t>
  </si>
  <si>
    <t>Warrant | Subsequent Event</t>
  </si>
  <si>
    <t>Market value of warrants (less than)</t>
  </si>
  <si>
    <t>Marketable Securities - Summary of Available-for-sale Securities (Details) - USD ($) $ in Thousands</t>
  </si>
  <si>
    <t>Available-for-sale securities, Cost</t>
  </si>
  <si>
    <t>Available-for-sale securities, Estimated Fair Value</t>
  </si>
  <si>
    <t>Level 1 | Certificates of deposit</t>
  </si>
  <si>
    <t>Unrecognized losses for less than 12 months, Cost</t>
  </si>
  <si>
    <t>Unrecognized losses for less than 12 months, Estimated Fair value</t>
  </si>
  <si>
    <t>Unrecognized losses for more than 12 months, Cost</t>
  </si>
  <si>
    <t>Unrecognized losses for more than 12 months, Estimated Fair value</t>
  </si>
  <si>
    <t>Unrecognized gains, Cost</t>
  </si>
  <si>
    <t>Unrecognized gains, Estimated Fair value</t>
  </si>
  <si>
    <t>Level 2 | U.S. Treasury and agency notes</t>
  </si>
  <si>
    <t>Level 2 | Corporate notes</t>
  </si>
  <si>
    <t>Level 2 | Municipal notes</t>
  </si>
  <si>
    <t>Marketable Securities - Additional Information (Details) - USD ($)</t>
  </si>
  <si>
    <t>Fair market value of investment securities exceeds cost basis</t>
  </si>
  <si>
    <t>Other-than-temporary impairments recorded for securities</t>
  </si>
  <si>
    <t>Changes in unrealized gains on available for sale securities, taxes</t>
  </si>
  <si>
    <t>Estimated taxes of change in value of available-for-sale securities</t>
  </si>
  <si>
    <t>Gross unrealized holding gains</t>
  </si>
  <si>
    <t>Gross unrealized holding losses</t>
  </si>
  <si>
    <t>Marketable Securities - Available-for-sale Securities by Maturities (Details) - USD ($) $ in Thousands</t>
  </si>
  <si>
    <t>Summary of maturities, at par, of marketable securities</t>
  </si>
  <si>
    <t>Certificates of deposit</t>
  </si>
  <si>
    <t>U.S. Treasury and agency notes</t>
  </si>
  <si>
    <t>Corporate notes</t>
  </si>
  <si>
    <t>Municipal notes</t>
  </si>
  <si>
    <t>Inventories (Details) - USD ($) $ in Thousands</t>
  </si>
  <si>
    <t>Inventories consist of:</t>
  </si>
  <si>
    <t>Farming inventories</t>
  </si>
  <si>
    <t>Real Estate - Schedule of Real Estate (Details) - USD ($) $ in Thousands</t>
  </si>
  <si>
    <t>Real estate and improvements - held for lease</t>
  </si>
  <si>
    <t>Less accumulated depreciation</t>
  </si>
  <si>
    <t>Mountain Village</t>
  </si>
  <si>
    <t>Centennial</t>
  </si>
  <si>
    <t>Grapevine</t>
  </si>
  <si>
    <t>Tejon Ranch Commerce Center</t>
  </si>
  <si>
    <t>Rancho Santa Fe and Other</t>
  </si>
  <si>
    <t>Real Estate - Additional Information (Details) - tenant</t>
  </si>
  <si>
    <t>Jun. 30, 2016</t>
  </si>
  <si>
    <t>TRCC - East</t>
  </si>
  <si>
    <t>Tenants fully operational</t>
  </si>
  <si>
    <t>Scenario, Forecast | Retail Site</t>
  </si>
  <si>
    <t>Offerings expected to be fully operational</t>
  </si>
  <si>
    <t>Long Term Water Assets - Additional Information (Details)</t>
  </si>
  <si>
    <t>Aug. 06, 2015USD ($)acre_foot</t>
  </si>
  <si>
    <t>Nov. 06, 2013USD ($)acre_footshares</t>
  </si>
  <si>
    <t>Nov. 04, 2013</t>
  </si>
  <si>
    <t>Mar. 31, 2016acre_foot</t>
  </si>
  <si>
    <t>Sep. 30, 2014aft</t>
  </si>
  <si>
    <t>Dec. 31, 2016$ / acre_foot</t>
  </si>
  <si>
    <t>Dec. 31, 2015USD ($)aaftacre_foot$ / acre_foot</t>
  </si>
  <si>
    <t>Dec. 31, 2013shares</t>
  </si>
  <si>
    <t>Dec. 31, 2009aft</t>
  </si>
  <si>
    <t>Dec. 31, 2008aft</t>
  </si>
  <si>
    <t>Long Lived Assets Held-for-sale [Line Items]</t>
  </si>
  <si>
    <t>Contract renewal optional term</t>
  </si>
  <si>
    <t>35 years</t>
  </si>
  <si>
    <t>Water sold (volume) | aft</t>
  </si>
  <si>
    <t>AVEK</t>
  </si>
  <si>
    <t>AVEK water bank | aft</t>
  </si>
  <si>
    <t>AVEK water for future delivery | aft</t>
  </si>
  <si>
    <t>SWP contracts</t>
  </si>
  <si>
    <t>DMB Pacific LLC</t>
  </si>
  <si>
    <t>Consumer price per acre | $ / acre_foot</t>
  </si>
  <si>
    <t>Transferable water | AVEK</t>
  </si>
  <si>
    <t>Long-term water assets (Volume) | a</t>
  </si>
  <si>
    <t>Transferable water | DMB Pacific LLC</t>
  </si>
  <si>
    <t>Cost of purchased water, percentage paid in cash</t>
  </si>
  <si>
    <t>50.00%</t>
  </si>
  <si>
    <t>Cost of purchased water, percentage paid in shares of common stock</t>
  </si>
  <si>
    <t>Transferable water | PEF | Ranchcorp</t>
  </si>
  <si>
    <t>Annual fee increase, percent</t>
  </si>
  <si>
    <t>3.00%</t>
  </si>
  <si>
    <t>Annual option payment, percent</t>
  </si>
  <si>
    <t>30.00%</t>
  </si>
  <si>
    <t>Water contract future amortization (Year 1)</t>
  </si>
  <si>
    <t>Water contract future amortization (Year 2)</t>
  </si>
  <si>
    <t>Water contract future amortization (Year 3)</t>
  </si>
  <si>
    <t>Water contract future amortization (Year 4)</t>
  </si>
  <si>
    <t>Water contract future amortization (Year 5)</t>
  </si>
  <si>
    <t>Common stock issued for water purchase (in shares) | shares</t>
  </si>
  <si>
    <t>Common Stock | DMB Pacific LLC</t>
  </si>
  <si>
    <t>Weighted average price of common stock, measurement period (in days)</t>
  </si>
  <si>
    <t>10 days</t>
  </si>
  <si>
    <t>Maximum | DMB Pacific LLC</t>
  </si>
  <si>
    <t>Maximum | Transferable water | PEF | Ranchcorp</t>
  </si>
  <si>
    <t>Water assets, volume available for purchase in 2016 (up to) | acre_foot</t>
  </si>
  <si>
    <t>Water assets, volume available for purchase from 2017-2030 (up to) | acre_foot</t>
  </si>
  <si>
    <t>Scenario, Forecast</t>
  </si>
  <si>
    <t>Water sold (volume) | acre_foot</t>
  </si>
  <si>
    <t>Scenario, Forecast | DMB Pacific LLC</t>
  </si>
  <si>
    <t>Long Term Water Assets - Volume of Water Assets (Details)</t>
  </si>
  <si>
    <t>Dec. 31, 2015aaftacre_foot</t>
  </si>
  <si>
    <t>Dec. 31, 2014aft</t>
  </si>
  <si>
    <t>Banked water and water for future delivery</t>
  </si>
  <si>
    <t>Water Contracts</t>
  </si>
  <si>
    <t>Total purchased water - third parties</t>
  </si>
  <si>
    <t>Total purchased and contracted water sources in acre feet</t>
  </si>
  <si>
    <t>AVEK water bank</t>
  </si>
  <si>
    <t>Company water bank</t>
  </si>
  <si>
    <t>AVEK water for future delivery</t>
  </si>
  <si>
    <t>Transferable water</t>
  </si>
  <si>
    <t>Total purchased water - third parties | acre_foot</t>
  </si>
  <si>
    <t>Wheeler Ridge Maricopa Water Storage District</t>
  </si>
  <si>
    <t>Tejon-Castac Water District</t>
  </si>
  <si>
    <t>Total purchased water - third parties | a</t>
  </si>
  <si>
    <t>Transferable water factor</t>
  </si>
  <si>
    <t>Long Term Water Assets - Value of Water Assets (Details) - USD ($) $ in Thousands</t>
  </si>
  <si>
    <t>Total long-term assets</t>
  </si>
  <si>
    <t>less: Current portion</t>
  </si>
  <si>
    <t>Accrued Liabilities and Other (Details) - USD ($) $ in Thousands</t>
  </si>
  <si>
    <t>Accrued vacation</t>
  </si>
  <si>
    <t>Accrued paid personal leave</t>
  </si>
  <si>
    <t>Accrued bonus</t>
  </si>
  <si>
    <t>Line-of-Credit and Long-term Debt - Components of Debt (Details) - USD ($) $ in Thousands</t>
  </si>
  <si>
    <t>Debt consists of:</t>
  </si>
  <si>
    <t>Total short-term and long-term debt</t>
  </si>
  <si>
    <t>Less line-of-credit and current maturities of long-term debt</t>
  </si>
  <si>
    <t>Less deferred loan costs</t>
  </si>
  <si>
    <t>Note payable to a bank</t>
  </si>
  <si>
    <t>Notes payable</t>
  </si>
  <si>
    <t>Line-of-Credit and Long-term Debt - Additional Information (Details)</t>
  </si>
  <si>
    <t>Dec. 31, 2015USD ($)</t>
  </si>
  <si>
    <t>Dec. 31, 2014USD ($)</t>
  </si>
  <si>
    <t>Oct. 13, 2014USD ($)</t>
  </si>
  <si>
    <t>Sep. 30, 2013USD ($)</t>
  </si>
  <si>
    <t>Line of Credit Facility [Line Items]</t>
  </si>
  <si>
    <t>Interest rate swap, fixed rate</t>
  </si>
  <si>
    <t>4.11%</t>
  </si>
  <si>
    <t>Promissory note</t>
  </si>
  <si>
    <t>Face amount</t>
  </si>
  <si>
    <t>Stated percentage</t>
  </si>
  <si>
    <t>4.25%</t>
  </si>
  <si>
    <t>Term loan</t>
  </si>
  <si>
    <t>Line of credit amount</t>
  </si>
  <si>
    <t>Interest only payment period</t>
  </si>
  <si>
    <t>2 years</t>
  </si>
  <si>
    <t>Term loan | Selected LIBOR rate</t>
  </si>
  <si>
    <t>Basis spread on variable rate</t>
  </si>
  <si>
    <t>0.17%</t>
  </si>
  <si>
    <t>Commitment fee percentage</t>
  </si>
  <si>
    <t>0.01%</t>
  </si>
  <si>
    <t>Line of credit outstanding balance</t>
  </si>
  <si>
    <t>Liquid assets</t>
  </si>
  <si>
    <t>Revolving line of credit | Maximum</t>
  </si>
  <si>
    <t>Total liabilities divided by tangible net worth, not greater than</t>
  </si>
  <si>
    <t>Revolving line of credit | Minimum</t>
  </si>
  <si>
    <t>Debt service coverage ratio, not less than</t>
  </si>
  <si>
    <t>Revolving line of credit | Selected LIBOR rate</t>
  </si>
  <si>
    <t>1.50%</t>
  </si>
  <si>
    <t>Revolving line of credit | LIBOR for a fixed rate term</t>
  </si>
  <si>
    <t>Line-of-Credit and Long-term Debt - Outstanding Indebtedness and Respective Principal Maturities (Details) $ in Thousands</t>
  </si>
  <si>
    <t>Maturities of Long-term Debt [Abstract]</t>
  </si>
  <si>
    <t>Thereafter</t>
  </si>
  <si>
    <t>Other Liabilities (Details) - USD ($) $ in Thousands</t>
  </si>
  <si>
    <t>Interest rate swap liability</t>
  </si>
  <si>
    <t>Share-based awards liability</t>
  </si>
  <si>
    <t>Pension and supplemental executive retirement plan liability</t>
  </si>
  <si>
    <t>Interest Rate Swap Liability (Details) $ in Thousands</t>
  </si>
  <si>
    <t>Derivatives, Fair Value [Line Items]</t>
  </si>
  <si>
    <t>Weighted Average Interest Pay Rate</t>
  </si>
  <si>
    <t>Interest Rate Swap | Level 2 | Other Liabilities</t>
  </si>
  <si>
    <t>Fair Value</t>
  </si>
  <si>
    <t>Notional Amount</t>
  </si>
  <si>
    <t>Stock Compensation - Restricted Stock and Performance Share Grants - Performance Share Grants (Details) - Performance share grants</t>
  </si>
  <si>
    <t>Dec. 31, 2015shares</t>
  </si>
  <si>
    <t>Share-based Compensation Arrangement by Share-based Payment Award [Line Items]</t>
  </si>
  <si>
    <t>Below threshold performance</t>
  </si>
  <si>
    <t>Threshold performance</t>
  </si>
  <si>
    <t>Target performance</t>
  </si>
  <si>
    <t>Maximum performance</t>
  </si>
  <si>
    <t>Stock Compensation - Restricted Stock and Performance Share Grants - Stock Grant Activity (Details) - Stock Grants - shares</t>
  </si>
  <si>
    <t>Summary of stock grant activity:</t>
  </si>
  <si>
    <t>Stock Grants Outstanding Beginning of the Year at Target Achievement</t>
  </si>
  <si>
    <t>New Stock Grants/Additional shares due to maximum achievement</t>
  </si>
  <si>
    <t>Vested Grants</t>
  </si>
  <si>
    <t>Expired/Forfeited Grants</t>
  </si>
  <si>
    <t>Stock Grants Outstanding at Target Achievement</t>
  </si>
  <si>
    <t>Stock Compensation - Restricted Stock and Performance Share Grants - Compensation Costs (Details) - USD ($) $ in Thousands</t>
  </si>
  <si>
    <t>Stock compensation costs</t>
  </si>
  <si>
    <t>1998 Plan</t>
  </si>
  <si>
    <t>Stock compensation costs, expensed</t>
  </si>
  <si>
    <t>Stock compensation costs, capitalized</t>
  </si>
  <si>
    <t>NDSI Plan</t>
  </si>
  <si>
    <t>Stock Compensation - Restricted Stock and Performance Share Grants - Additional Information (Details) - USD ($) $ in Thousands</t>
  </si>
  <si>
    <t>1 Months Ended</t>
  </si>
  <si>
    <t>Mar. 31, 2014</t>
  </si>
  <si>
    <t>Compensation cost not yet recognized</t>
  </si>
  <si>
    <t>Weighted-average recognition period of compensation cost</t>
  </si>
  <si>
    <t>22 months</t>
  </si>
  <si>
    <t>Performance share grants | Restricted Stock Units (RSUs)</t>
  </si>
  <si>
    <t>Performance milestone grants (in shares)</t>
  </si>
  <si>
    <t>New performance share grants (in shares)</t>
  </si>
  <si>
    <t>Modifications annual cost</t>
  </si>
  <si>
    <t>Total value for grants at maximum performance</t>
  </si>
  <si>
    <t>Income Taxes - Components of Provision (Benefit) for Income Taxes (Details) - USD ($) $ in Thousands</t>
  </si>
  <si>
    <t>Federal:</t>
  </si>
  <si>
    <t>Current</t>
  </si>
  <si>
    <t>Deferred</t>
  </si>
  <si>
    <t>Federal</t>
  </si>
  <si>
    <t>State:</t>
  </si>
  <si>
    <t>State</t>
  </si>
  <si>
    <t>Total provision</t>
  </si>
  <si>
    <t>Income Taxes - Reconciliation of Income Tax Expense from Statutory Federal Income Tax Rate (Details) - USD ($) $ in Thousands</t>
  </si>
  <si>
    <t>Federal statutory tax rate</t>
  </si>
  <si>
    <t>34.00%</t>
  </si>
  <si>
    <t>Difference between total income tax expense and the amount computed by applying the statutory Federal income tax rate to income before taxes:</t>
  </si>
  <si>
    <t>Income tax at statutory rate</t>
  </si>
  <si>
    <t>State income taxes, net of Federal benefit</t>
  </si>
  <si>
    <t>Oil and mineral depletion</t>
  </si>
  <si>
    <t>Permanent differences</t>
  </si>
  <si>
    <t>Income Taxes - Components of Net Deferred Tax Assets and Liabilities (Details) - USD ($) $ in Thousands</t>
  </si>
  <si>
    <t>Deferred income tax assets:</t>
  </si>
  <si>
    <t>Accrued expenses</t>
  </si>
  <si>
    <t>Deferred revenues</t>
  </si>
  <si>
    <t>Capitalization of costs</t>
  </si>
  <si>
    <t>Pension adjustment</t>
  </si>
  <si>
    <t>Stock grant expense</t>
  </si>
  <si>
    <t>State deferred taxes</t>
  </si>
  <si>
    <t>Book deferred gains</t>
  </si>
  <si>
    <t>Joint venture allocations</t>
  </si>
  <si>
    <t>Provision for additional capitalized costs</t>
  </si>
  <si>
    <t>Interest rate swap</t>
  </si>
  <si>
    <t>Total deferred income tax assets</t>
  </si>
  <si>
    <t>Deferred income tax liabilities:</t>
  </si>
  <si>
    <t>Deferred gains</t>
  </si>
  <si>
    <t>Depreciation</t>
  </si>
  <si>
    <t>Cost of sales allocations</t>
  </si>
  <si>
    <t>Straight line rent</t>
  </si>
  <si>
    <t>Prepaid expenses</t>
  </si>
  <si>
    <t>Total deferred income tax liabilities</t>
  </si>
  <si>
    <t>Net deferred income tax asset</t>
  </si>
  <si>
    <t>Allowance for deferred tax assets</t>
  </si>
  <si>
    <t>Net deferred taxes</t>
  </si>
  <si>
    <t>Income Taxes - Additional Information (Details) - USD ($) $ in Thousands</t>
  </si>
  <si>
    <t>Income tax payments</t>
  </si>
  <si>
    <t>Federal tax refunds received</t>
  </si>
  <si>
    <t>Leases (Details) - USD ($) $ in Thousands</t>
  </si>
  <si>
    <t>Summary of income from commercial rents included in real estate revenue:</t>
  </si>
  <si>
    <t>Base rent</t>
  </si>
  <si>
    <t>Percentage rent</t>
  </si>
  <si>
    <t>Future minimum rental income on commercial, communication and right-of-way leases:</t>
  </si>
  <si>
    <t>Maximum</t>
  </si>
  <si>
    <t>Property Subject to or Available for Operating Lease [Line Items]</t>
  </si>
  <si>
    <t>Commercial lease agreements, contract terms</t>
  </si>
  <si>
    <t>60 years</t>
  </si>
  <si>
    <t>Commitments and Contingencies (Details)</t>
  </si>
  <si>
    <t>Mar. 19, 2012complaint</t>
  </si>
  <si>
    <t>Nov. 10, 2009defendant</t>
  </si>
  <si>
    <t>Feb. 28, 2015participant</t>
  </si>
  <si>
    <t>Dec. 31, 2015USD ($)aaftacre_footfacility</t>
  </si>
  <si>
    <t>Jan. 02, 2016USD ($)</t>
  </si>
  <si>
    <t>Sep. 30, 2015</t>
  </si>
  <si>
    <t>Commitment and Contingencies Disclosure [Line Items]</t>
  </si>
  <si>
    <t>Future minimum payments due</t>
  </si>
  <si>
    <t>Estimated future minimum annual payments</t>
  </si>
  <si>
    <t>Number of community facility districts | facility</t>
  </si>
  <si>
    <t>Letter of credit period</t>
  </si>
  <si>
    <t>Letter of credit renewal period</t>
  </si>
  <si>
    <t>Special taxes paid</t>
  </si>
  <si>
    <t>Number of defendants | defendant</t>
  </si>
  <si>
    <t>Number of amended complaints | complaint</t>
  </si>
  <si>
    <t>Period allowed to correct technical or format deficiencies</t>
  </si>
  <si>
    <t>60 days</t>
  </si>
  <si>
    <t>Standby letter of credit</t>
  </si>
  <si>
    <t>Letters of credit outstanding amount</t>
  </si>
  <si>
    <t>Annual cost related to letter of credit</t>
  </si>
  <si>
    <t>West CFD</t>
  </si>
  <si>
    <t>Acres of land related to land liens | a</t>
  </si>
  <si>
    <t>Bond debt sold by TRPFFA</t>
  </si>
  <si>
    <t>Additional bond debt authorized to be sold in future</t>
  </si>
  <si>
    <t>Additional reimbursement funds</t>
  </si>
  <si>
    <t>East CFD</t>
  </si>
  <si>
    <t>Subsequent Event | East CFD</t>
  </si>
  <si>
    <t>Settled Litigation | Antelope Valley Groundwater Cases</t>
  </si>
  <si>
    <t>Number of parties settled (more than) | participant</t>
  </si>
  <si>
    <t>Percent of water used within the adjudication boundary</t>
  </si>
  <si>
    <t>99.00%</t>
  </si>
  <si>
    <t>Tejon-Castac Water District | Kern Water Bank Authority</t>
  </si>
  <si>
    <t>Percentage of interest rate held</t>
  </si>
  <si>
    <t>2.00%</t>
  </si>
  <si>
    <t>Retirement Plans - Change in Benefit Obligations and Plan Assets (Details) - USD ($) $ in Thousands</t>
  </si>
  <si>
    <t>Change in benefit obligation - Pension</t>
  </si>
  <si>
    <t>Benefit obligation at beginning of year</t>
  </si>
  <si>
    <t>Service cost</t>
  </si>
  <si>
    <t>Interest cost</t>
  </si>
  <si>
    <t>Actuarial gain/assumption changes</t>
  </si>
  <si>
    <t>Benefits paid</t>
  </si>
  <si>
    <t>Settlements paid</t>
  </si>
  <si>
    <t>Benefit obligation at end of year</t>
  </si>
  <si>
    <t>Accumulated benefit obligation at end of year</t>
  </si>
  <si>
    <t>Change in Plan Assets</t>
  </si>
  <si>
    <t>Fair value of plan assets at beginning of year</t>
  </si>
  <si>
    <t>Actual return on plan assets</t>
  </si>
  <si>
    <t>Employer contribution</t>
  </si>
  <si>
    <t>Benefits/expenses paid</t>
  </si>
  <si>
    <t>Fair value of plan assets at end of year</t>
  </si>
  <si>
    <t>Funded status - liability</t>
  </si>
  <si>
    <t>Amounts recorded in stockholders’ equity</t>
  </si>
  <si>
    <t>Net actuarial (gain) loss</t>
  </si>
  <si>
    <t>Prior service cost</t>
  </si>
  <si>
    <t>Total amount recorded</t>
  </si>
  <si>
    <t>Amount recorded, net taxes</t>
  </si>
  <si>
    <t>Retirement Plans - Changes in Plan Assets and Benefit Obligations Recognized in Other Comprehensive Income (Details) - USD ($) $ in Thousands</t>
  </si>
  <si>
    <t>Other changes in plan assets and benefit obligations recognized in other comprehensive income:</t>
  </si>
  <si>
    <t>Total changes</t>
  </si>
  <si>
    <t>Net (gain) loss</t>
  </si>
  <si>
    <t>Recognition of net actuarial gain or (loss)</t>
  </si>
  <si>
    <t>Recognized prior service cost</t>
  </si>
  <si>
    <t>Changes, net of taxes</t>
  </si>
  <si>
    <t>Retirement Plans - Amounts Expected to be Recognized as Components of Net Periodic Pension Costs (Details) $ in Thousands</t>
  </si>
  <si>
    <t>Amounts expected to be recognized as component of net periodic pension costs during the next fiscal year:</t>
  </si>
  <si>
    <t>Amortization net actuarial gain or (loss)</t>
  </si>
  <si>
    <t>Amortization prior service cost</t>
  </si>
  <si>
    <t>Retirement Plans - Expected Annual Benefit Payments (Details) $ in Thousands</t>
  </si>
  <si>
    <t>Expected annual benefit payments based on actuarial estimates:</t>
  </si>
  <si>
    <t>Retirement Plans - Fair Value of Plan Assets by Investment Type (Details) - Pension plan - USD ($) $ in Thousands</t>
  </si>
  <si>
    <t>Defined Benefit Plan Disclosure [Line Items]</t>
  </si>
  <si>
    <t>Fair value of plan assets</t>
  </si>
  <si>
    <t>Cash and Cash Equivalents | Level 1</t>
  </si>
  <si>
    <t>Collective Funds | Level 2</t>
  </si>
  <si>
    <t>Treasury/Corporate Notes | Level 2</t>
  </si>
  <si>
    <t>Corporate Equities | Level 1</t>
  </si>
  <si>
    <t>Retirement Plans - Net Periodic Pension Cost (Details) - USD ($) $ in Thousands</t>
  </si>
  <si>
    <t>Cost components:</t>
  </si>
  <si>
    <t>Expected return on plan assets</t>
  </si>
  <si>
    <t>Net amortization and deferral</t>
  </si>
  <si>
    <t>Settlement recognition</t>
  </si>
  <si>
    <t>Total net periodic pension cost</t>
  </si>
  <si>
    <t>Retirement Plans - Additional Information (Details) - USD ($) $ in Thousands</t>
  </si>
  <si>
    <t>Average service period</t>
  </si>
  <si>
    <t>5 years</t>
  </si>
  <si>
    <t>Estimated contribution to the pension plan</t>
  </si>
  <si>
    <t>Current investment policy targets:</t>
  </si>
  <si>
    <t>Equity and debt investment fluctuations by plus or minus</t>
  </si>
  <si>
    <t>20.00%</t>
  </si>
  <si>
    <t>Assumptions used in determining periodic pension cost:</t>
  </si>
  <si>
    <t>Rate of increase in periodic pension costs</t>
  </si>
  <si>
    <t>4.60%</t>
  </si>
  <si>
    <t>4.30%</t>
  </si>
  <si>
    <t>Expected long-term rate of return on plan assets</t>
  </si>
  <si>
    <t>7.50%</t>
  </si>
  <si>
    <t>Pension plan | Equities</t>
  </si>
  <si>
    <t>Current investment policy target</t>
  </si>
  <si>
    <t>65.00%</t>
  </si>
  <si>
    <t>Current investment policy target, maximum</t>
  </si>
  <si>
    <t>78.00%</t>
  </si>
  <si>
    <t>Current investment policy target, minimum</t>
  </si>
  <si>
    <t>52.00%</t>
  </si>
  <si>
    <t>Current investment mix</t>
  </si>
  <si>
    <t>61.00%</t>
  </si>
  <si>
    <t>59.00%</t>
  </si>
  <si>
    <t>Pension plan | Debt</t>
  </si>
  <si>
    <t>25.00%</t>
  </si>
  <si>
    <t>33.00%</t>
  </si>
  <si>
    <t>Pension plan | Money market funds</t>
  </si>
  <si>
    <t>10.00%</t>
  </si>
  <si>
    <t>6.00%</t>
  </si>
  <si>
    <t>11.00%</t>
  </si>
  <si>
    <t>Assumptions used in determining actuarial present value of projected benefits obligation:</t>
  </si>
  <si>
    <t>Weighted-average discount rate</t>
  </si>
  <si>
    <t>4.15%</t>
  </si>
  <si>
    <t>3.85%</t>
  </si>
  <si>
    <t>4.35%</t>
  </si>
  <si>
    <t>Rate of increase in future compensation levels</t>
  </si>
  <si>
    <t>3.50%</t>
  </si>
  <si>
    <t>Business Segments - Additional Information (Details)</t>
  </si>
  <si>
    <t>Dec. 31, 2015segment</t>
  </si>
  <si>
    <t>Business segments</t>
  </si>
  <si>
    <t>Business Segments - Reconciliation of Revenues, Segment Profits (Losses) and Net Income (Loss) (Details) - USD ($) $ in Thousands</t>
  </si>
  <si>
    <t>Mar. 31, 2015</t>
  </si>
  <si>
    <t>Jun. 30, 2014</t>
  </si>
  <si>
    <t>Revenues</t>
  </si>
  <si>
    <t>Equity in earnings (losses)</t>
  </si>
  <si>
    <t>Total revenues and other income</t>
  </si>
  <si>
    <t>Segment profits (losses) and net income (loss)</t>
  </si>
  <si>
    <t>Segment profits</t>
  </si>
  <si>
    <t>Costs and expenses</t>
  </si>
  <si>
    <t>Operating Segments | Reportable Segment</t>
  </si>
  <si>
    <t>Business Segments - Revenue Components of Real Estate Segments (Details) - USD ($) $ in Thousands</t>
  </si>
  <si>
    <t>Revenues and Income (Loss) from Equity Method Investments</t>
  </si>
  <si>
    <t>Operating Segments | Real estate - commercial/industrial | PEF lease</t>
  </si>
  <si>
    <t>Operating Segments | Real estate - commercial/industrial | Commercial leases</t>
  </si>
  <si>
    <t>Operating Segments | Real estate - commercial/industrial | Communication leases</t>
  </si>
  <si>
    <t>Operating Segments | Real estate - commercial/industrial | Other leases</t>
  </si>
  <si>
    <t>Operating Segments | Real estate - commercial/industrial | Landscaping and other</t>
  </si>
  <si>
    <t>Operating Segments | Real estate - commercial/industrial | Land Sale</t>
  </si>
  <si>
    <t>Business Segments - Revenue Components of Mineral Resources Segment (Details) - USD ($) $ in Thousands</t>
  </si>
  <si>
    <t>Operating Segments | Mineral resources | Oil and gas</t>
  </si>
  <si>
    <t>Operating Segments | Mineral resources | Rock aggregate</t>
  </si>
  <si>
    <t>Operating Segments | Mineral resources | Cement</t>
  </si>
  <si>
    <t>Operating Segments | Mineral resources | Land lease for oil exploration</t>
  </si>
  <si>
    <t>Operating Segments | Mineral resources | Water sales</t>
  </si>
  <si>
    <t>Operating Segments | Mineral resources | Other</t>
  </si>
  <si>
    <t>Business Segments - Revenue Components of Farming Segments (Details) - USD ($) $ in Thousands</t>
  </si>
  <si>
    <t>Operating Segments | Farming segment</t>
  </si>
  <si>
    <t>Operating Segments | Farming segment | Almonds</t>
  </si>
  <si>
    <t>Operating Segments | Farming segment | Pistachios</t>
  </si>
  <si>
    <t>Operating Segments | Farming segment | Wine grapes</t>
  </si>
  <si>
    <t>Operating Segments | Farming segment | Hay</t>
  </si>
  <si>
    <t>Operating Segments | Farming segment | Total crop proceeds</t>
  </si>
  <si>
    <t>Operating Segments | Farming segment | Other farming revenues</t>
  </si>
  <si>
    <t>Business Segments - Revenue Components of Ranch Operations (Details) $ in Thousands</t>
  </si>
  <si>
    <t>Dec. 31, 2015USD ($)afield</t>
  </si>
  <si>
    <t>Dec. 31, 2013USD ($)</t>
  </si>
  <si>
    <t>Ranch operations | High Desert Hunt Club</t>
  </si>
  <si>
    <t>Hunting fields | field</t>
  </si>
  <si>
    <t>Operating Segments | Ranch operations | Game management</t>
  </si>
  <si>
    <t>Operating Segments | Ranch operations | Grazing</t>
  </si>
  <si>
    <t>Operating Segments | Ranch operations | High Desert Hunt Club</t>
  </si>
  <si>
    <t>Operating Segments | Ranch operations | Filming and other</t>
  </si>
  <si>
    <t>Business Segments - Information Pertaining to Assets of Segments (Details) - USD ($) $ in Thousands</t>
  </si>
  <si>
    <t>Information pretaining to assets of the business segments</t>
  </si>
  <si>
    <t>Identifiable Assets</t>
  </si>
  <si>
    <t>Capital Expenditures</t>
  </si>
  <si>
    <t>Investment in Unconsolidated and Consolidated Joint Ventures - Additional Information (Details) ft² in Thousands</t>
  </si>
  <si>
    <t>Dec. 31, 2015USD ($)a</t>
  </si>
  <si>
    <t>Jun. 30, 2013USD ($)ft²</t>
  </si>
  <si>
    <t>Dec. 31, 2015USD ($)aft²joint_venture</t>
  </si>
  <si>
    <t>Number of joint venture contracts | joint_venture</t>
  </si>
  <si>
    <t>Area of land to be developed (up to) (in acres) | a</t>
  </si>
  <si>
    <t>Long-term debt</t>
  </si>
  <si>
    <t>Percentage leased</t>
  </si>
  <si>
    <t>100.00%</t>
  </si>
  <si>
    <t>Line of Credit</t>
  </si>
  <si>
    <t>Line of credit</t>
  </si>
  <si>
    <t>Petro Travel Plaza Holdings</t>
  </si>
  <si>
    <t>Unconsolidated joint ventures, voting rights</t>
  </si>
  <si>
    <t>Ownership percentage</t>
  </si>
  <si>
    <t>60.00%</t>
  </si>
  <si>
    <t>Rockefeller Joint Ventures</t>
  </si>
  <si>
    <t>Number of acres for development | a</t>
  </si>
  <si>
    <t>Five West Parcel</t>
  </si>
  <si>
    <t>Area of building owned and leased | ft²</t>
  </si>
  <si>
    <t>18-19 West LLC</t>
  </si>
  <si>
    <t>TRCC-East</t>
  </si>
  <si>
    <t>Number of acres for development | ft²</t>
  </si>
  <si>
    <t>Capital contribution at cost</t>
  </si>
  <si>
    <t>TRCC/Rock Outlet Center</t>
  </si>
  <si>
    <t>Construction loan percent of costs</t>
  </si>
  <si>
    <t>Consolidated joint venture, ownership interest</t>
  </si>
  <si>
    <t>75.57%</t>
  </si>
  <si>
    <t>Investment in Unconsolidated and Consolidated Joint Ventures - Condensed Statements of Operations and Balance Sheet Information (Details) - USD ($) $ in Thousands</t>
  </si>
  <si>
    <t>Statement of Operations</t>
  </si>
  <si>
    <t>Balance Sheet Information</t>
  </si>
  <si>
    <t>Current assets</t>
  </si>
  <si>
    <t>Unconsolidated Properties</t>
  </si>
  <si>
    <t>Partner’s share of net income (loss)</t>
  </si>
  <si>
    <t>Net assets</t>
  </si>
  <si>
    <t>Rental income</t>
  </si>
  <si>
    <t>Non-cash tenant allowance amortization</t>
  </si>
  <si>
    <t>Tejon Mountain Village LLC</t>
  </si>
  <si>
    <t>Related Party Transactions (Details) $ in Thousands</t>
  </si>
  <si>
    <t>Related Party Transaction [Line Items]</t>
  </si>
  <si>
    <t>Retail land sales, gain</t>
  </si>
  <si>
    <t>Land sale, sale price</t>
  </si>
  <si>
    <t>Gain recognized in the period</t>
  </si>
  <si>
    <t>Deferred gain on sale of property</t>
  </si>
  <si>
    <t>Percentage of voting interests</t>
  </si>
  <si>
    <t>Development in progress</t>
  </si>
  <si>
    <t>Asset purchase, increase in development in process</t>
  </si>
  <si>
    <t>Unaudited Quarterly Operating Results (Details) - USD ($) $ / shares in Units, $ in Thousands</t>
  </si>
  <si>
    <t>Selected Quarterly Financial Information [Abstract]</t>
  </si>
  <si>
    <t>Total Revenue</t>
  </si>
  <si>
    <t>Net Income (Loss) attributable to Common Stockholders</t>
  </si>
  <si>
    <t>Net Income(Loss), Per Share attributable to Common Stockholders (in dollars per share)</t>
  </si>
  <si>
    <t>Reportable Segment</t>
  </si>
  <si>
    <t>Segment Profit (Loss)</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6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20703838</v>
      </c>
    </row>
    <row r="15" spans="1:4">
      <c r="A15" s="4" t="s">
        <v>25</v>
      </c>
      <c r="B15" s="4" t="s">
        <v>26</v>
      </c>
    </row>
    <row r="16" spans="1:4">
      <c r="A16" s="4" t="s">
        <v>27</v>
      </c>
      <c r="B16" s="4" t="s">
        <v>28</v>
      </c>
    </row>
    <row r="17" spans="1:4">
      <c r="A17" s="4" t="s">
        <v>29</v>
      </c>
      <c r="B17" s="4" t="s">
        <v>26</v>
      </c>
    </row>
    <row r="18" spans="1:4">
      <c r="A18" s="4" t="s">
        <v>30</v>
      </c>
      <c r="D18" s="7" t="n">
        <v>443964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30</v>
      </c>
      <c r="C3" s="7" t="n">
        <v>5638</v>
      </c>
    </row>
    <row r="4" spans="1:3">
      <c r="A4" s="4" t="s">
        <v>35</v>
      </c>
      <c r="B4" s="6" t="n">
        <v>32815</v>
      </c>
      <c r="C4" s="6" t="n">
        <v>42140</v>
      </c>
    </row>
    <row r="5" spans="1:3">
      <c r="A5" s="4" t="s">
        <v>36</v>
      </c>
      <c r="B5" s="6" t="n">
        <v>6511</v>
      </c>
      <c r="C5" s="6" t="n">
        <v>8506</v>
      </c>
    </row>
    <row r="6" spans="1:3">
      <c r="A6" s="4" t="s">
        <v>37</v>
      </c>
      <c r="B6" s="6" t="n">
        <v>3517</v>
      </c>
      <c r="C6" s="6" t="n">
        <v>4098</v>
      </c>
    </row>
    <row r="7" spans="1:3">
      <c r="A7" s="4" t="s">
        <v>38</v>
      </c>
      <c r="B7" s="6" t="n">
        <v>4120</v>
      </c>
      <c r="C7" s="6" t="n">
        <v>4456</v>
      </c>
    </row>
    <row r="8" spans="1:3">
      <c r="A8" s="4" t="s">
        <v>39</v>
      </c>
      <c r="B8" s="6" t="n">
        <v>48893</v>
      </c>
      <c r="C8" s="6" t="n">
        <v>64838</v>
      </c>
    </row>
    <row r="9" spans="1:3">
      <c r="A9" s="4" t="s">
        <v>40</v>
      </c>
      <c r="B9" s="6" t="n">
        <v>21942</v>
      </c>
      <c r="C9" s="6" t="n">
        <v>20226</v>
      </c>
    </row>
    <row r="10" spans="1:3">
      <c r="A10" s="4" t="s">
        <v>41</v>
      </c>
      <c r="B10" s="6" t="n">
        <v>235466</v>
      </c>
      <c r="C10" s="6" t="n">
        <v>219654</v>
      </c>
    </row>
    <row r="11" spans="1:3">
      <c r="A11" s="4" t="s">
        <v>42</v>
      </c>
      <c r="B11" s="6" t="n">
        <v>44469</v>
      </c>
      <c r="C11" s="6" t="n">
        <v>43094</v>
      </c>
    </row>
    <row r="12" spans="1:3">
      <c r="A12" s="4" t="s">
        <v>43</v>
      </c>
      <c r="B12" s="6" t="n">
        <v>30680</v>
      </c>
      <c r="C12" s="6" t="n">
        <v>32604</v>
      </c>
    </row>
    <row r="13" spans="1:3">
      <c r="A13" s="4" t="s">
        <v>44</v>
      </c>
      <c r="B13" s="6" t="n">
        <v>43806</v>
      </c>
      <c r="C13" s="6" t="n">
        <v>45349</v>
      </c>
    </row>
    <row r="14" spans="1:3">
      <c r="A14" s="4" t="s">
        <v>45</v>
      </c>
      <c r="B14" s="6" t="n">
        <v>4659</v>
      </c>
      <c r="C14" s="6" t="n">
        <v>4576</v>
      </c>
    </row>
    <row r="15" spans="1:3">
      <c r="A15" s="4" t="s">
        <v>46</v>
      </c>
      <c r="B15" s="6" t="n">
        <v>2004</v>
      </c>
      <c r="C15" s="6" t="n">
        <v>1582</v>
      </c>
    </row>
    <row r="16" spans="1:3">
      <c r="A16" s="4" t="s">
        <v>47</v>
      </c>
      <c r="B16" s="6" t="n">
        <v>431919</v>
      </c>
      <c r="C16" s="6" t="n">
        <v>431923</v>
      </c>
    </row>
    <row r="17" spans="1:3">
      <c r="A17" s="3" t="s">
        <v>48</v>
      </c>
    </row>
    <row r="18" spans="1:3">
      <c r="A18" s="4" t="s">
        <v>49</v>
      </c>
      <c r="B18" s="6" t="n">
        <v>3252</v>
      </c>
      <c r="C18" s="6" t="n">
        <v>3347</v>
      </c>
    </row>
    <row r="19" spans="1:3">
      <c r="A19" s="4" t="s">
        <v>50</v>
      </c>
      <c r="B19" s="6" t="n">
        <v>3492</v>
      </c>
      <c r="C19" s="6" t="n">
        <v>2774</v>
      </c>
    </row>
    <row r="20" spans="1:3">
      <c r="A20" s="4" t="s">
        <v>51</v>
      </c>
      <c r="B20" s="6" t="n">
        <v>1237</v>
      </c>
      <c r="C20" s="6" t="n">
        <v>1703</v>
      </c>
    </row>
    <row r="21" spans="1:3">
      <c r="A21" s="4" t="s">
        <v>52</v>
      </c>
      <c r="B21" s="6" t="n">
        <v>1525</v>
      </c>
      <c r="C21" s="6" t="n">
        <v>1164</v>
      </c>
    </row>
    <row r="22" spans="1:3">
      <c r="A22" s="4" t="s">
        <v>53</v>
      </c>
      <c r="B22" s="6" t="n">
        <v>0</v>
      </c>
      <c r="C22" s="6" t="n">
        <v>6850</v>
      </c>
    </row>
    <row r="23" spans="1:3">
      <c r="A23" s="4" t="s">
        <v>54</v>
      </c>
      <c r="B23" s="6" t="n">
        <v>815</v>
      </c>
      <c r="C23" s="6" t="n">
        <v>244</v>
      </c>
    </row>
    <row r="24" spans="1:3">
      <c r="A24" s="4" t="s">
        <v>55</v>
      </c>
      <c r="B24" s="6" t="n">
        <v>10321</v>
      </c>
      <c r="C24" s="6" t="n">
        <v>16082</v>
      </c>
    </row>
    <row r="25" spans="1:3">
      <c r="A25" s="4" t="s">
        <v>56</v>
      </c>
      <c r="B25" s="6" t="n">
        <v>73223</v>
      </c>
      <c r="C25" s="6" t="n">
        <v>74023</v>
      </c>
    </row>
    <row r="26" spans="1:3">
      <c r="A26" s="4" t="s">
        <v>57</v>
      </c>
      <c r="B26" s="6" t="n">
        <v>3816</v>
      </c>
      <c r="C26" s="6" t="n">
        <v>3683</v>
      </c>
    </row>
    <row r="27" spans="1:3">
      <c r="A27" s="4" t="s">
        <v>58</v>
      </c>
      <c r="B27" s="6" t="n">
        <v>13251</v>
      </c>
      <c r="C27" s="6" t="n">
        <v>13802</v>
      </c>
    </row>
    <row r="28" spans="1:3">
      <c r="A28" s="4" t="s">
        <v>59</v>
      </c>
      <c r="B28" s="7" t="n">
        <v>100611</v>
      </c>
      <c r="C28" s="7" t="n">
        <v>107590</v>
      </c>
    </row>
    <row r="29" spans="1:3">
      <c r="A29" s="4" t="s">
        <v>60</v>
      </c>
      <c r="B29" s="4" t="s">
        <v>61</v>
      </c>
      <c r="C29" s="4" t="s">
        <v>61</v>
      </c>
    </row>
    <row r="30" spans="1:3">
      <c r="A30" s="3" t="s">
        <v>62</v>
      </c>
    </row>
    <row r="31" spans="1:3">
      <c r="A31" s="4" t="s">
        <v>63</v>
      </c>
      <c r="B31" s="7" t="n">
        <v>10344</v>
      </c>
      <c r="C31" s="7" t="n">
        <v>10318</v>
      </c>
    </row>
    <row r="32" spans="1:3">
      <c r="A32" s="4" t="s">
        <v>64</v>
      </c>
      <c r="B32" s="6" t="n">
        <v>216803</v>
      </c>
      <c r="C32" s="6" t="n">
        <v>212763</v>
      </c>
    </row>
    <row r="33" spans="1:3">
      <c r="A33" s="4" t="s">
        <v>65</v>
      </c>
      <c r="B33" s="6" t="n">
        <v>-6902</v>
      </c>
      <c r="C33" s="6" t="n">
        <v>-6899</v>
      </c>
    </row>
    <row r="34" spans="1:3">
      <c r="A34" s="4" t="s">
        <v>66</v>
      </c>
      <c r="B34" s="6" t="n">
        <v>71389</v>
      </c>
      <c r="C34" s="6" t="n">
        <v>68439</v>
      </c>
    </row>
    <row r="35" spans="1:3">
      <c r="A35" s="4" t="s">
        <v>67</v>
      </c>
      <c r="B35" s="6" t="n">
        <v>291634</v>
      </c>
      <c r="C35" s="6" t="n">
        <v>284621</v>
      </c>
    </row>
    <row r="36" spans="1:3">
      <c r="A36" s="4" t="s">
        <v>68</v>
      </c>
      <c r="B36" s="6" t="n">
        <v>39674</v>
      </c>
      <c r="C36" s="6" t="n">
        <v>39712</v>
      </c>
    </row>
    <row r="37" spans="1:3">
      <c r="A37" s="4" t="s">
        <v>69</v>
      </c>
      <c r="B37" s="6" t="n">
        <v>331308</v>
      </c>
      <c r="C37" s="6" t="n">
        <v>324333</v>
      </c>
    </row>
    <row r="38" spans="1:3">
      <c r="A38" s="4" t="s">
        <v>70</v>
      </c>
      <c r="B38" s="7" t="n">
        <v>431919</v>
      </c>
      <c r="C38" s="7" t="n">
        <v>431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03</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4" t="s">
        <v>72</v>
      </c>
      <c r="B2" s="7" t="n">
        <v>235466</v>
      </c>
      <c r="C2" s="7" t="n">
        <v>219654</v>
      </c>
    </row>
    <row r="3" spans="1:3">
      <c r="A3" s="4" t="s">
        <v>73</v>
      </c>
      <c r="B3" s="8" t="n">
        <v>0.5</v>
      </c>
      <c r="C3" s="8" t="n">
        <v>0.5</v>
      </c>
    </row>
    <row r="4" spans="1:3">
      <c r="A4" s="4" t="s">
        <v>74</v>
      </c>
      <c r="B4" s="6" t="n">
        <v>30000000</v>
      </c>
      <c r="C4" s="6" t="n">
        <v>30000000</v>
      </c>
    </row>
    <row r="5" spans="1:3">
      <c r="A5" s="4" t="s">
        <v>75</v>
      </c>
      <c r="B5" s="6" t="n">
        <v>20688154</v>
      </c>
      <c r="C5" s="6" t="n">
        <v>20636478</v>
      </c>
    </row>
    <row r="6" spans="1:3">
      <c r="A6" s="4" t="s">
        <v>76</v>
      </c>
      <c r="B6" s="6" t="n">
        <v>20688154</v>
      </c>
      <c r="C6" s="6" t="n">
        <v>20636478</v>
      </c>
    </row>
    <row r="7" spans="1:3">
      <c r="A7" s="4" t="s">
        <v>77</v>
      </c>
    </row>
    <row r="8" spans="1:3">
      <c r="A8" s="4" t="s">
        <v>72</v>
      </c>
      <c r="B8" s="7" t="n">
        <v>84194</v>
      </c>
      <c r="C8" s="7" t="n">
        <v>77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7</v>
      </c>
      <c r="B1" s="2" t="s">
        <v>1</v>
      </c>
    </row>
    <row r="2" spans="1:2">
      <c r="B2" s="2" t="s">
        <v>2</v>
      </c>
    </row>
    <row r="3" spans="1:2">
      <c r="A3" s="3" t="s">
        <v>221</v>
      </c>
    </row>
    <row r="4" spans="1:2">
      <c r="A4" s="4" t="s">
        <v>220</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51147</v>
      </c>
      <c r="C4" s="7" t="n">
        <v>51069</v>
      </c>
      <c r="D4" s="7" t="n">
        <v>45000</v>
      </c>
    </row>
    <row r="5" spans="1:4">
      <c r="A5" s="3" t="s">
        <v>82</v>
      </c>
    </row>
    <row r="6" spans="1:4">
      <c r="A6" s="4" t="s">
        <v>83</v>
      </c>
      <c r="B6" s="6" t="n">
        <v>54343</v>
      </c>
      <c r="C6" s="6" t="n">
        <v>49126</v>
      </c>
      <c r="D6" s="6" t="n">
        <v>44162</v>
      </c>
    </row>
    <row r="7" spans="1:4">
      <c r="A7" s="4" t="s">
        <v>84</v>
      </c>
      <c r="B7" s="6" t="n">
        <v>-3196</v>
      </c>
      <c r="C7" s="6" t="n">
        <v>1943</v>
      </c>
      <c r="D7" s="6" t="n">
        <v>838</v>
      </c>
    </row>
    <row r="8" spans="1:4">
      <c r="A8" s="3" t="s">
        <v>85</v>
      </c>
    </row>
    <row r="9" spans="1:4">
      <c r="A9" s="4" t="s">
        <v>86</v>
      </c>
      <c r="B9" s="6" t="n">
        <v>528</v>
      </c>
      <c r="C9" s="6" t="n">
        <v>696</v>
      </c>
      <c r="D9" s="6" t="n">
        <v>941</v>
      </c>
    </row>
    <row r="10" spans="1:4">
      <c r="A10" s="4" t="s">
        <v>87</v>
      </c>
      <c r="B10" s="6" t="n">
        <v>381</v>
      </c>
      <c r="C10" s="6" t="n">
        <v>526</v>
      </c>
      <c r="D10" s="6" t="n">
        <v>404</v>
      </c>
    </row>
    <row r="11" spans="1:4">
      <c r="A11" s="4" t="s">
        <v>88</v>
      </c>
      <c r="B11" s="6" t="n">
        <v>909</v>
      </c>
      <c r="C11" s="6" t="n">
        <v>1222</v>
      </c>
      <c r="D11" s="6" t="n">
        <v>1345</v>
      </c>
    </row>
    <row r="12" spans="1:4">
      <c r="A12" s="4" t="s">
        <v>89</v>
      </c>
      <c r="B12" s="6" t="n">
        <v>-2287</v>
      </c>
      <c r="C12" s="6" t="n">
        <v>3165</v>
      </c>
      <c r="D12" s="6" t="n">
        <v>2183</v>
      </c>
    </row>
    <row r="13" spans="1:4">
      <c r="A13" s="4" t="s">
        <v>90</v>
      </c>
      <c r="B13" s="6" t="n">
        <v>6324</v>
      </c>
      <c r="C13" s="6" t="n">
        <v>5294</v>
      </c>
      <c r="D13" s="6" t="n">
        <v>4006</v>
      </c>
    </row>
    <row r="14" spans="1:4">
      <c r="A14" s="4" t="s">
        <v>91</v>
      </c>
      <c r="B14" s="6" t="n">
        <v>4037</v>
      </c>
      <c r="C14" s="6" t="n">
        <v>8459</v>
      </c>
      <c r="D14" s="6" t="n">
        <v>6189</v>
      </c>
    </row>
    <row r="15" spans="1:4">
      <c r="A15" s="4" t="s">
        <v>92</v>
      </c>
      <c r="B15" s="6" t="n">
        <v>1125</v>
      </c>
      <c r="C15" s="6" t="n">
        <v>2697</v>
      </c>
      <c r="D15" s="6" t="n">
        <v>2086</v>
      </c>
    </row>
    <row r="16" spans="1:4">
      <c r="A16" s="4" t="s">
        <v>93</v>
      </c>
      <c r="B16" s="6" t="n">
        <v>2912</v>
      </c>
      <c r="C16" s="6" t="n">
        <v>5762</v>
      </c>
      <c r="D16" s="6" t="n">
        <v>4103</v>
      </c>
    </row>
    <row r="17" spans="1:4">
      <c r="A17" s="4" t="s">
        <v>94</v>
      </c>
      <c r="B17" s="6" t="n">
        <v>-38</v>
      </c>
      <c r="C17" s="6" t="n">
        <v>107</v>
      </c>
      <c r="D17" s="6" t="n">
        <v>-62</v>
      </c>
    </row>
    <row r="18" spans="1:4">
      <c r="A18" s="4" t="s">
        <v>95</v>
      </c>
      <c r="B18" s="7" t="n">
        <v>2950</v>
      </c>
      <c r="C18" s="7" t="n">
        <v>5655</v>
      </c>
      <c r="D18" s="7" t="n">
        <v>4165</v>
      </c>
    </row>
    <row r="19" spans="1:4">
      <c r="A19" s="4" t="s">
        <v>96</v>
      </c>
      <c r="B19" s="8" t="n">
        <v>0.14</v>
      </c>
      <c r="C19" s="8" t="n">
        <v>0.27</v>
      </c>
      <c r="D19" s="8" t="n">
        <v>0.21</v>
      </c>
    </row>
    <row r="20" spans="1:4">
      <c r="A20" s="4" t="s">
        <v>97</v>
      </c>
      <c r="B20" s="8" t="n">
        <v>0.14</v>
      </c>
      <c r="C20" s="8" t="n">
        <v>0.27</v>
      </c>
      <c r="D20" s="8" t="n">
        <v>0.2</v>
      </c>
    </row>
    <row r="21" spans="1:4">
      <c r="A21" s="4" t="s">
        <v>98</v>
      </c>
    </row>
    <row r="22" spans="1:4">
      <c r="A22" s="3" t="s">
        <v>80</v>
      </c>
    </row>
    <row r="23" spans="1:4">
      <c r="A23" s="4" t="s">
        <v>81</v>
      </c>
      <c r="B23" s="7" t="n">
        <v>3923</v>
      </c>
      <c r="C23" s="7" t="n">
        <v>3534</v>
      </c>
      <c r="D23" s="7" t="n">
        <v>3693</v>
      </c>
    </row>
    <row r="24" spans="1:4">
      <c r="A24" s="3" t="s">
        <v>82</v>
      </c>
    </row>
    <row r="25" spans="1:4">
      <c r="A25" s="4" t="s">
        <v>83</v>
      </c>
      <c r="B25" s="6" t="n">
        <v>6112</v>
      </c>
      <c r="C25" s="6" t="n">
        <v>5998</v>
      </c>
      <c r="D25" s="6" t="n">
        <v>6049</v>
      </c>
    </row>
    <row r="26" spans="1:4">
      <c r="A26" s="4" t="s">
        <v>99</v>
      </c>
    </row>
    <row r="27" spans="1:4">
      <c r="A27" s="3" t="s">
        <v>80</v>
      </c>
    </row>
    <row r="28" spans="1:4">
      <c r="A28" s="4" t="s">
        <v>81</v>
      </c>
      <c r="B28" s="6" t="n">
        <v>8272</v>
      </c>
      <c r="C28" s="6" t="n">
        <v>7845</v>
      </c>
      <c r="D28" s="6" t="n">
        <v>7455</v>
      </c>
    </row>
    <row r="29" spans="1:4">
      <c r="A29" s="3" t="s">
        <v>82</v>
      </c>
    </row>
    <row r="30" spans="1:4">
      <c r="A30" s="4" t="s">
        <v>83</v>
      </c>
      <c r="B30" s="6" t="n">
        <v>6694</v>
      </c>
      <c r="C30" s="6" t="n">
        <v>7206</v>
      </c>
      <c r="D30" s="6" t="n">
        <v>6853</v>
      </c>
    </row>
    <row r="31" spans="1:4">
      <c r="A31" s="4" t="s">
        <v>84</v>
      </c>
      <c r="B31" s="6" t="n">
        <v>1578</v>
      </c>
      <c r="C31" s="6" t="n">
        <v>639</v>
      </c>
      <c r="D31" s="6" t="n">
        <v>602</v>
      </c>
    </row>
    <row r="32" spans="1:4">
      <c r="A32" s="3" t="s">
        <v>85</v>
      </c>
    </row>
    <row r="33" spans="1:4">
      <c r="A33" s="4" t="s">
        <v>90</v>
      </c>
      <c r="B33" s="6" t="n">
        <v>6324</v>
      </c>
      <c r="C33" s="6" t="n">
        <v>5294</v>
      </c>
      <c r="D33" s="6" t="n">
        <v>4006</v>
      </c>
    </row>
    <row r="34" spans="1:4">
      <c r="A34" s="4" t="s">
        <v>100</v>
      </c>
    </row>
    <row r="35" spans="1:4">
      <c r="A35" s="3" t="s">
        <v>82</v>
      </c>
    </row>
    <row r="36" spans="1:4">
      <c r="A36" s="4" t="s">
        <v>83</v>
      </c>
      <c r="B36" s="6" t="n">
        <v>2349</v>
      </c>
      <c r="C36" s="6" t="n">
        <v>2608</v>
      </c>
      <c r="D36" s="6" t="n">
        <v>2231</v>
      </c>
    </row>
    <row r="37" spans="1:4">
      <c r="A37" s="4" t="s">
        <v>84</v>
      </c>
      <c r="B37" s="6" t="n">
        <v>-2349</v>
      </c>
      <c r="C37" s="6" t="n">
        <v>-2608</v>
      </c>
      <c r="D37" s="6" t="n">
        <v>-2231</v>
      </c>
    </row>
    <row r="38" spans="1:4">
      <c r="A38" s="4" t="s">
        <v>101</v>
      </c>
    </row>
    <row r="39" spans="1:4">
      <c r="A39" s="3" t="s">
        <v>80</v>
      </c>
    </row>
    <row r="40" spans="1:4">
      <c r="A40" s="4" t="s">
        <v>81</v>
      </c>
      <c r="B40" s="6" t="n">
        <v>15116</v>
      </c>
      <c r="C40" s="6" t="n">
        <v>16255</v>
      </c>
      <c r="D40" s="6" t="n">
        <v>10242</v>
      </c>
    </row>
    <row r="41" spans="1:4">
      <c r="A41" s="3" t="s">
        <v>82</v>
      </c>
    </row>
    <row r="42" spans="1:4">
      <c r="A42" s="4" t="s">
        <v>83</v>
      </c>
      <c r="B42" s="6" t="n">
        <v>7396</v>
      </c>
      <c r="C42" s="6" t="n">
        <v>6418</v>
      </c>
      <c r="D42" s="6" t="n">
        <v>1277</v>
      </c>
    </row>
    <row r="43" spans="1:4">
      <c r="A43" s="4" t="s">
        <v>84</v>
      </c>
      <c r="B43" s="6" t="n">
        <v>7720</v>
      </c>
      <c r="C43" s="6" t="n">
        <v>9837</v>
      </c>
      <c r="D43" s="6" t="n">
        <v>8965</v>
      </c>
    </row>
    <row r="44" spans="1:4">
      <c r="A44" s="4" t="s">
        <v>102</v>
      </c>
    </row>
    <row r="45" spans="1:4">
      <c r="A45" s="3" t="s">
        <v>80</v>
      </c>
    </row>
    <row r="46" spans="1:4">
      <c r="A46" s="4" t="s">
        <v>81</v>
      </c>
      <c r="B46" s="6" t="n">
        <v>23836</v>
      </c>
      <c r="C46" s="6" t="n">
        <v>23435</v>
      </c>
      <c r="D46" s="6" t="n">
        <v>23610</v>
      </c>
    </row>
    <row r="47" spans="1:4">
      <c r="A47" s="3" t="s">
        <v>82</v>
      </c>
    </row>
    <row r="48" spans="1:4">
      <c r="A48" s="4" t="s">
        <v>83</v>
      </c>
      <c r="B48" s="6" t="n">
        <v>18984</v>
      </c>
      <c r="C48" s="6" t="n">
        <v>16250</v>
      </c>
      <c r="D48" s="6" t="n">
        <v>15926</v>
      </c>
    </row>
    <row r="49" spans="1:4">
      <c r="A49" s="4" t="s">
        <v>84</v>
      </c>
      <c r="B49" s="6" t="n">
        <v>4852</v>
      </c>
      <c r="C49" s="6" t="n">
        <v>7185</v>
      </c>
      <c r="D49" s="6" t="n">
        <v>7684</v>
      </c>
    </row>
    <row r="50" spans="1:4">
      <c r="A50" s="4" t="s">
        <v>103</v>
      </c>
    </row>
    <row r="51" spans="1:4">
      <c r="A51" s="3" t="s">
        <v>80</v>
      </c>
    </row>
    <row r="52" spans="1:4">
      <c r="A52" s="4" t="s">
        <v>81</v>
      </c>
      <c r="B52" s="6" t="n">
        <v>3923</v>
      </c>
      <c r="C52" s="6" t="n">
        <v>3534</v>
      </c>
      <c r="D52" s="6" t="n">
        <v>3693</v>
      </c>
    </row>
    <row r="53" spans="1:4">
      <c r="A53" s="3" t="s">
        <v>82</v>
      </c>
    </row>
    <row r="54" spans="1:4">
      <c r="A54" s="4" t="s">
        <v>84</v>
      </c>
      <c r="B54" s="6" t="n">
        <v>-2189</v>
      </c>
      <c r="C54" s="6" t="n">
        <v>-2464</v>
      </c>
      <c r="D54" s="6" t="n">
        <v>-2356</v>
      </c>
    </row>
    <row r="55" spans="1:4">
      <c r="A55" s="4" t="s">
        <v>104</v>
      </c>
    </row>
    <row r="56" spans="1:4">
      <c r="A56" s="3" t="s">
        <v>82</v>
      </c>
    </row>
    <row r="57" spans="1:4">
      <c r="A57" s="4" t="s">
        <v>83</v>
      </c>
      <c r="B57" s="7" t="n">
        <v>12808</v>
      </c>
      <c r="C57" s="7" t="n">
        <v>10646</v>
      </c>
      <c r="D57" s="7" t="n">
        <v>11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118</v>
      </c>
    </row>
    <row r="12" spans="1:2">
      <c r="A12" s="3" t="s">
        <v>353</v>
      </c>
    </row>
    <row r="13" spans="1:2">
      <c r="A13" s="4" t="s">
        <v>354</v>
      </c>
      <c r="B13" s="4" t="s">
        <v>366</v>
      </c>
    </row>
    <row r="14" spans="1:2">
      <c r="A14" s="4" t="s">
        <v>356</v>
      </c>
      <c r="B14" s="4" t="s">
        <v>367</v>
      </c>
    </row>
    <row r="15" spans="1:2">
      <c r="A15" s="4" t="s">
        <v>358</v>
      </c>
      <c r="B15" s="4" t="s">
        <v>368</v>
      </c>
    </row>
    <row r="16" spans="1:2">
      <c r="A16" s="4" t="s">
        <v>360</v>
      </c>
      <c r="B16" s="4" t="s">
        <v>369</v>
      </c>
    </row>
    <row r="17" spans="1:2">
      <c r="A17" s="4" t="s">
        <v>364</v>
      </c>
      <c r="B1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row>
    <row r="10" spans="1:2">
      <c r="A10" s="3" t="s">
        <v>372</v>
      </c>
    </row>
    <row r="11" spans="1:2">
      <c r="A11" s="4" t="s">
        <v>378</v>
      </c>
      <c r="B11" s="4" t="s">
        <v>381</v>
      </c>
    </row>
    <row r="12" spans="1:2">
      <c r="A12" s="4" t="s">
        <v>382</v>
      </c>
    </row>
    <row r="13" spans="1:2">
      <c r="A13" s="3" t="s">
        <v>372</v>
      </c>
    </row>
    <row r="14" spans="1:2">
      <c r="A14" s="4" t="s">
        <v>378</v>
      </c>
      <c r="B14" s="4" t="s">
        <v>383</v>
      </c>
    </row>
    <row r="15" spans="1:2">
      <c r="A15" s="4" t="s">
        <v>98</v>
      </c>
    </row>
    <row r="16" spans="1:2">
      <c r="A16" s="3" t="s">
        <v>372</v>
      </c>
    </row>
    <row r="17" spans="1:2">
      <c r="A17" s="4" t="s">
        <v>378</v>
      </c>
      <c r="B1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391</v>
      </c>
      <c r="B1" s="2" t="s">
        <v>1</v>
      </c>
    </row>
    <row r="2" spans="1:2">
      <c r="B2" s="2" t="s">
        <v>392</v>
      </c>
    </row>
    <row r="3" spans="1:2">
      <c r="A3" s="3" t="s">
        <v>393</v>
      </c>
    </row>
    <row r="4" spans="1:2">
      <c r="A4" s="4" t="s">
        <v>394</v>
      </c>
      <c r="B4" s="6" t="n">
        <v>270</v>
      </c>
    </row>
    <row r="5" spans="1:2">
      <c r="A5" s="4" t="s">
        <v>395</v>
      </c>
    </row>
    <row r="6" spans="1:2">
      <c r="A6" s="3" t="s">
        <v>393</v>
      </c>
    </row>
    <row r="7" spans="1:2">
      <c r="A7" s="4" t="s">
        <v>396</v>
      </c>
      <c r="B7" s="6" t="n">
        <v>60</v>
      </c>
    </row>
    <row r="8" spans="1:2">
      <c r="A8" s="4" t="s">
        <v>397</v>
      </c>
    </row>
    <row r="9" spans="1:2">
      <c r="A9" s="3" t="s">
        <v>393</v>
      </c>
    </row>
    <row r="10" spans="1:2">
      <c r="A10" s="4" t="s">
        <v>396</v>
      </c>
      <c r="B10" s="6"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98</v>
      </c>
      <c r="B1" s="2" t="s">
        <v>1</v>
      </c>
    </row>
    <row r="2" spans="1:3">
      <c r="B2" s="2" t="s">
        <v>2</v>
      </c>
      <c r="C2" s="2" t="s">
        <v>32</v>
      </c>
    </row>
    <row r="3" spans="1:3">
      <c r="A3" s="4" t="s">
        <v>399</v>
      </c>
    </row>
    <row r="4" spans="1:3">
      <c r="A4" s="3" t="s">
        <v>400</v>
      </c>
    </row>
    <row r="5" spans="1:3">
      <c r="A5" s="4" t="s">
        <v>401</v>
      </c>
      <c r="B5" s="4" t="s">
        <v>402</v>
      </c>
      <c r="C5"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24"/>
    <col customWidth="1" max="4" min="4" width="23"/>
  </cols>
  <sheetData>
    <row r="1" spans="1:4">
      <c r="A1" s="1" t="s">
        <v>403</v>
      </c>
      <c r="B1" s="2" t="s">
        <v>1</v>
      </c>
    </row>
    <row r="2" spans="1:4">
      <c r="B2" s="2" t="s">
        <v>404</v>
      </c>
      <c r="C2" s="2" t="s">
        <v>405</v>
      </c>
      <c r="D2" s="2" t="s">
        <v>406</v>
      </c>
    </row>
    <row r="3" spans="1:4">
      <c r="A3" s="3" t="s">
        <v>407</v>
      </c>
    </row>
    <row r="4" spans="1:4">
      <c r="A4" s="4" t="s">
        <v>408</v>
      </c>
      <c r="B4" s="7" t="n">
        <v>90043</v>
      </c>
      <c r="C4" s="7" t="n">
        <v>85651</v>
      </c>
    </row>
    <row r="5" spans="1:4">
      <c r="A5" s="4" t="s">
        <v>409</v>
      </c>
      <c r="B5" s="6" t="n">
        <v>-45574</v>
      </c>
      <c r="C5" s="6" t="n">
        <v>-42557</v>
      </c>
    </row>
    <row r="6" spans="1:4">
      <c r="A6" s="4" t="s">
        <v>42</v>
      </c>
      <c r="B6" s="7" t="n">
        <v>44469</v>
      </c>
      <c r="C6" s="7" t="n">
        <v>43094</v>
      </c>
    </row>
    <row r="7" spans="1:4">
      <c r="A7" s="4" t="s">
        <v>410</v>
      </c>
      <c r="B7" s="6" t="n">
        <v>49018</v>
      </c>
      <c r="C7" s="6" t="n">
        <v>49461</v>
      </c>
    </row>
    <row r="8" spans="1:4">
      <c r="A8" s="4" t="s">
        <v>411</v>
      </c>
    </row>
    <row r="9" spans="1:4">
      <c r="A9" s="3" t="s">
        <v>407</v>
      </c>
    </row>
    <row r="10" spans="1:4">
      <c r="A10" s="4" t="s">
        <v>412</v>
      </c>
      <c r="B10" s="6" t="n">
        <v>6693</v>
      </c>
      <c r="D10" s="6" t="n">
        <v>6693</v>
      </c>
    </row>
    <row r="11" spans="1:4">
      <c r="A11" s="4" t="s">
        <v>413</v>
      </c>
    </row>
    <row r="12" spans="1:4">
      <c r="A12" s="3" t="s">
        <v>407</v>
      </c>
    </row>
    <row r="13" spans="1:4">
      <c r="A13" s="4" t="s">
        <v>414</v>
      </c>
      <c r="B13" s="4" t="s">
        <v>415</v>
      </c>
      <c r="C13" s="4" t="s">
        <v>415</v>
      </c>
    </row>
    <row r="14" spans="1:4">
      <c r="A14" s="4" t="s">
        <v>408</v>
      </c>
      <c r="B14" s="7" t="n">
        <v>48008</v>
      </c>
      <c r="C14" s="7" t="n">
        <v>46674</v>
      </c>
    </row>
    <row r="15" spans="1:4">
      <c r="A15" s="4" t="s">
        <v>416</v>
      </c>
    </row>
    <row r="16" spans="1:4">
      <c r="A16" s="3" t="s">
        <v>407</v>
      </c>
    </row>
    <row r="17" spans="1:4">
      <c r="A17" s="4" t="s">
        <v>408</v>
      </c>
      <c r="B17" s="7" t="n">
        <v>18072</v>
      </c>
      <c r="C17" s="7" t="n">
        <v>16876</v>
      </c>
    </row>
    <row r="18" spans="1:4">
      <c r="A18" s="4" t="s">
        <v>417</v>
      </c>
    </row>
    <row r="19" spans="1:4">
      <c r="A19" s="3" t="s">
        <v>407</v>
      </c>
    </row>
    <row r="20" spans="1:4">
      <c r="A20" s="4" t="s">
        <v>414</v>
      </c>
      <c r="B20" s="4" t="s">
        <v>418</v>
      </c>
      <c r="C20" s="4" t="s">
        <v>418</v>
      </c>
    </row>
    <row r="21" spans="1:4">
      <c r="A21" s="4" t="s">
        <v>419</v>
      </c>
    </row>
    <row r="22" spans="1:4">
      <c r="A22" s="3" t="s">
        <v>407</v>
      </c>
    </row>
    <row r="23" spans="1:4">
      <c r="A23" s="4" t="s">
        <v>414</v>
      </c>
      <c r="B23" s="4" t="s">
        <v>420</v>
      </c>
      <c r="C23" s="4" t="s">
        <v>420</v>
      </c>
    </row>
    <row r="24" spans="1:4">
      <c r="A24" s="4" t="s">
        <v>421</v>
      </c>
    </row>
    <row r="25" spans="1:4">
      <c r="A25" s="3" t="s">
        <v>407</v>
      </c>
    </row>
    <row r="26" spans="1:4">
      <c r="A26" s="4" t="s">
        <v>408</v>
      </c>
      <c r="B26" s="7" t="n">
        <v>8828</v>
      </c>
      <c r="C26" s="7" t="n">
        <v>8825</v>
      </c>
    </row>
    <row r="27" spans="1:4">
      <c r="A27" s="4" t="s">
        <v>422</v>
      </c>
    </row>
    <row r="28" spans="1:4">
      <c r="A28" s="3" t="s">
        <v>407</v>
      </c>
    </row>
    <row r="29" spans="1:4">
      <c r="A29" s="4" t="s">
        <v>414</v>
      </c>
      <c r="B29" s="4" t="s">
        <v>420</v>
      </c>
      <c r="C29" s="4" t="s">
        <v>420</v>
      </c>
    </row>
    <row r="30" spans="1:4">
      <c r="A30" s="4" t="s">
        <v>423</v>
      </c>
    </row>
    <row r="31" spans="1:4">
      <c r="A31" s="3" t="s">
        <v>407</v>
      </c>
    </row>
    <row r="32" spans="1:4">
      <c r="A32" s="4" t="s">
        <v>414</v>
      </c>
      <c r="B32" s="4" t="s">
        <v>424</v>
      </c>
      <c r="C32" s="4" t="s">
        <v>424</v>
      </c>
    </row>
    <row r="33" spans="1:4">
      <c r="A33" s="4" t="s">
        <v>425</v>
      </c>
    </row>
    <row r="34" spans="1:4">
      <c r="A34" s="3" t="s">
        <v>407</v>
      </c>
    </row>
    <row r="35" spans="1:4">
      <c r="A35" s="4" t="s">
        <v>414</v>
      </c>
      <c r="B35" s="4" t="s">
        <v>426</v>
      </c>
      <c r="C35" s="4" t="s">
        <v>426</v>
      </c>
    </row>
    <row r="36" spans="1:4">
      <c r="A36" s="4" t="s">
        <v>408</v>
      </c>
      <c r="B36" s="7" t="n">
        <v>7722</v>
      </c>
      <c r="C36" s="7" t="n">
        <v>7665</v>
      </c>
    </row>
    <row r="37" spans="1:4">
      <c r="A37" s="4" t="s">
        <v>427</v>
      </c>
    </row>
    <row r="38" spans="1:4">
      <c r="A38" s="3" t="s">
        <v>407</v>
      </c>
    </row>
    <row r="39" spans="1:4">
      <c r="A39" s="4" t="s">
        <v>408</v>
      </c>
      <c r="B39" s="7" t="n">
        <v>7413</v>
      </c>
      <c r="C39" s="7" t="n">
        <v>56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9</v>
      </c>
    </row>
    <row r="3" spans="1:4">
      <c r="A3" s="3" t="s">
        <v>429</v>
      </c>
    </row>
    <row r="4" spans="1:4">
      <c r="A4" s="4" t="s">
        <v>430</v>
      </c>
      <c r="B4" s="7" t="n">
        <v>3531</v>
      </c>
      <c r="C4" s="7" t="n">
        <v>4132</v>
      </c>
      <c r="D4" s="7" t="n">
        <v>3328</v>
      </c>
    </row>
    <row r="5" spans="1:4">
      <c r="A5" s="4" t="s">
        <v>431</v>
      </c>
    </row>
    <row r="6" spans="1:4">
      <c r="A6" s="3" t="s">
        <v>429</v>
      </c>
    </row>
    <row r="7" spans="1:4">
      <c r="A7" s="4" t="s">
        <v>430</v>
      </c>
      <c r="B7" s="6" t="n">
        <v>1260</v>
      </c>
      <c r="C7" s="6" t="n">
        <v>1458</v>
      </c>
      <c r="D7" s="6" t="n">
        <v>1326</v>
      </c>
    </row>
    <row r="8" spans="1:4">
      <c r="A8" s="4" t="s">
        <v>432</v>
      </c>
    </row>
    <row r="9" spans="1:4">
      <c r="A9" s="3" t="s">
        <v>429</v>
      </c>
    </row>
    <row r="10" spans="1:4">
      <c r="A10" s="4" t="s">
        <v>430</v>
      </c>
      <c r="B10" s="7" t="n">
        <v>2271</v>
      </c>
      <c r="C10" s="7" t="n">
        <v>2674</v>
      </c>
      <c r="D10" s="7" t="n">
        <v>20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3</v>
      </c>
      <c r="B4" s="7" t="n">
        <v>2912</v>
      </c>
      <c r="C4" s="7" t="n">
        <v>5762</v>
      </c>
      <c r="D4" s="7" t="n">
        <v>4103</v>
      </c>
    </row>
    <row r="5" spans="1:4">
      <c r="A5" s="3" t="s">
        <v>107</v>
      </c>
    </row>
    <row r="6" spans="1:4">
      <c r="A6" s="4" t="s">
        <v>108</v>
      </c>
      <c r="B6" s="6" t="n">
        <v>-188</v>
      </c>
      <c r="C6" s="6" t="n">
        <v>-208</v>
      </c>
      <c r="D6" s="6" t="n">
        <v>-348</v>
      </c>
    </row>
    <row r="7" spans="1:4">
      <c r="A7" s="4" t="s">
        <v>109</v>
      </c>
      <c r="B7" s="6" t="n">
        <v>-1301</v>
      </c>
      <c r="C7" s="6" t="n">
        <v>-3168</v>
      </c>
      <c r="D7" s="6" t="n">
        <v>2218</v>
      </c>
    </row>
    <row r="8" spans="1:4">
      <c r="A8" s="4" t="s">
        <v>110</v>
      </c>
      <c r="B8" s="6" t="n">
        <v>536</v>
      </c>
      <c r="C8" s="6" t="n">
        <v>407</v>
      </c>
      <c r="D8" s="6" t="n">
        <v>0</v>
      </c>
    </row>
    <row r="9" spans="1:4">
      <c r="A9" s="4" t="s">
        <v>111</v>
      </c>
      <c r="B9" s="6" t="n">
        <v>0</v>
      </c>
      <c r="C9" s="6" t="n">
        <v>0</v>
      </c>
      <c r="D9" s="6" t="n">
        <v>0</v>
      </c>
    </row>
    <row r="10" spans="1:4">
      <c r="A10" s="4" t="s">
        <v>112</v>
      </c>
      <c r="B10" s="6" t="n">
        <v>678</v>
      </c>
      <c r="C10" s="6" t="n">
        <v>-2227</v>
      </c>
      <c r="D10" s="6" t="n">
        <v>0</v>
      </c>
    </row>
    <row r="11" spans="1:4">
      <c r="A11" s="4" t="s">
        <v>113</v>
      </c>
      <c r="B11" s="6" t="n">
        <v>-41</v>
      </c>
      <c r="C11" s="6" t="n">
        <v>-6199</v>
      </c>
      <c r="D11" s="6" t="n">
        <v>2968</v>
      </c>
    </row>
    <row r="12" spans="1:4">
      <c r="A12" s="4" t="s">
        <v>114</v>
      </c>
      <c r="B12" s="6" t="n">
        <v>38</v>
      </c>
      <c r="C12" s="6" t="n">
        <v>2644</v>
      </c>
      <c r="D12" s="6" t="n">
        <v>-1183</v>
      </c>
    </row>
    <row r="13" spans="1:4">
      <c r="A13" s="4" t="s">
        <v>115</v>
      </c>
      <c r="B13" s="6" t="n">
        <v>-3</v>
      </c>
      <c r="C13" s="6" t="n">
        <v>-3555</v>
      </c>
      <c r="D13" s="6" t="n">
        <v>1785</v>
      </c>
    </row>
    <row r="14" spans="1:4">
      <c r="A14" s="4" t="s">
        <v>116</v>
      </c>
      <c r="B14" s="6" t="n">
        <v>2909</v>
      </c>
      <c r="C14" s="6" t="n">
        <v>2207</v>
      </c>
      <c r="D14" s="6" t="n">
        <v>5888</v>
      </c>
    </row>
    <row r="15" spans="1:4">
      <c r="A15" s="4" t="s">
        <v>117</v>
      </c>
      <c r="B15" s="6" t="n">
        <v>-38</v>
      </c>
      <c r="C15" s="6" t="n">
        <v>107</v>
      </c>
      <c r="D15" s="6" t="n">
        <v>-62</v>
      </c>
    </row>
    <row r="16" spans="1:4">
      <c r="A16" s="4" t="s">
        <v>106</v>
      </c>
      <c r="B16" s="6" t="n">
        <v>2947</v>
      </c>
      <c r="C16" s="6" t="n">
        <v>2100</v>
      </c>
      <c r="D16" s="6" t="n">
        <v>5950</v>
      </c>
    </row>
    <row r="17" spans="1:4">
      <c r="A17" s="4" t="s">
        <v>118</v>
      </c>
    </row>
    <row r="18" spans="1:4">
      <c r="A18" s="3" t="s">
        <v>107</v>
      </c>
    </row>
    <row r="19" spans="1:4">
      <c r="A19" s="4" t="s">
        <v>109</v>
      </c>
      <c r="B19" s="6" t="n">
        <v>234</v>
      </c>
      <c r="C19" s="6" t="n">
        <v>-1003</v>
      </c>
      <c r="D19" s="7" t="n">
        <v>1098</v>
      </c>
    </row>
    <row r="20" spans="1:4">
      <c r="A20" s="4" t="s">
        <v>110</v>
      </c>
      <c r="B20" s="7" t="n">
        <v>-1063</v>
      </c>
      <c r="C20" s="7" t="n">
        <v>-1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33</v>
      </c>
      <c r="B1" s="2" t="s">
        <v>434</v>
      </c>
      <c r="C1" s="2" t="s">
        <v>435</v>
      </c>
      <c r="D1" s="2" t="s">
        <v>1</v>
      </c>
    </row>
    <row r="2" spans="1:6">
      <c r="B2" s="2" t="s">
        <v>4</v>
      </c>
      <c r="C2" s="2" t="s">
        <v>436</v>
      </c>
      <c r="D2" s="2" t="s">
        <v>2</v>
      </c>
      <c r="E2" s="2" t="s">
        <v>32</v>
      </c>
      <c r="F2" s="2" t="s">
        <v>79</v>
      </c>
    </row>
    <row r="3" spans="1:6">
      <c r="A3" s="3" t="s">
        <v>437</v>
      </c>
    </row>
    <row r="4" spans="1:6">
      <c r="A4" s="4" t="s">
        <v>438</v>
      </c>
      <c r="C4" s="7" t="n">
        <v>1014</v>
      </c>
      <c r="F4" s="7" t="n">
        <v>815</v>
      </c>
    </row>
    <row r="5" spans="1:6">
      <c r="A5" s="4" t="s">
        <v>439</v>
      </c>
      <c r="D5" s="7" t="n">
        <v>10165</v>
      </c>
      <c r="E5" s="7" t="n">
        <v>7702</v>
      </c>
    </row>
    <row r="6" spans="1:6">
      <c r="A6" s="4" t="s">
        <v>440</v>
      </c>
      <c r="D6" s="6" t="n">
        <v>5483</v>
      </c>
      <c r="E6" s="6" t="n">
        <v>4523</v>
      </c>
    </row>
    <row r="7" spans="1:6">
      <c r="A7" s="4" t="s">
        <v>441</v>
      </c>
      <c r="D7" s="6" t="n">
        <v>51147</v>
      </c>
      <c r="E7" s="6" t="n">
        <v>51069</v>
      </c>
      <c r="F7" s="6" t="n">
        <v>45000</v>
      </c>
    </row>
    <row r="8" spans="1:6">
      <c r="A8" s="4" t="s">
        <v>146</v>
      </c>
      <c r="B8" s="7" t="n">
        <v>1065</v>
      </c>
      <c r="D8" s="6" t="n">
        <v>1065</v>
      </c>
    </row>
    <row r="9" spans="1:6">
      <c r="A9" s="4" t="s">
        <v>442</v>
      </c>
      <c r="D9" s="6" t="n">
        <v>54343</v>
      </c>
      <c r="E9" s="6" t="n">
        <v>49126</v>
      </c>
      <c r="F9" s="6" t="n">
        <v>44162</v>
      </c>
    </row>
    <row r="10" spans="1:6">
      <c r="A10" s="4" t="s">
        <v>443</v>
      </c>
    </row>
    <row r="11" spans="1:6">
      <c r="A11" s="3" t="s">
        <v>437</v>
      </c>
    </row>
    <row r="12" spans="1:6">
      <c r="A12" s="4" t="s">
        <v>438</v>
      </c>
      <c r="E12" s="6" t="n">
        <v>1361</v>
      </c>
      <c r="F12" s="6" t="n">
        <v>928</v>
      </c>
    </row>
    <row r="13" spans="1:6">
      <c r="A13" s="4" t="s">
        <v>98</v>
      </c>
    </row>
    <row r="14" spans="1:6">
      <c r="A14" s="3" t="s">
        <v>437</v>
      </c>
    </row>
    <row r="15" spans="1:6">
      <c r="A15" s="4" t="s">
        <v>441</v>
      </c>
      <c r="D15" s="6" t="n">
        <v>3923</v>
      </c>
      <c r="E15" s="6" t="n">
        <v>3534</v>
      </c>
      <c r="F15" s="6" t="n">
        <v>3693</v>
      </c>
    </row>
    <row r="16" spans="1:6">
      <c r="A16" s="4" t="s">
        <v>442</v>
      </c>
      <c r="D16" s="6" t="n">
        <v>6112</v>
      </c>
      <c r="E16" s="6" t="n">
        <v>5998</v>
      </c>
      <c r="F16" s="6" t="n">
        <v>6049</v>
      </c>
    </row>
    <row r="17" spans="1:6">
      <c r="A17" s="4" t="s">
        <v>102</v>
      </c>
    </row>
    <row r="18" spans="1:6">
      <c r="A18" s="3" t="s">
        <v>437</v>
      </c>
    </row>
    <row r="19" spans="1:6">
      <c r="A19" s="4" t="s">
        <v>441</v>
      </c>
      <c r="D19" s="6" t="n">
        <v>23836</v>
      </c>
      <c r="E19" s="6" t="n">
        <v>23435</v>
      </c>
      <c r="F19" s="6" t="n">
        <v>23610</v>
      </c>
    </row>
    <row r="20" spans="1:6">
      <c r="A20" s="4" t="s">
        <v>442</v>
      </c>
      <c r="D20" s="6" t="n">
        <v>18984</v>
      </c>
      <c r="E20" s="6" t="n">
        <v>16250</v>
      </c>
      <c r="F20" s="6" t="n">
        <v>15926</v>
      </c>
    </row>
    <row r="21" spans="1:6">
      <c r="A21" s="4" t="s">
        <v>103</v>
      </c>
    </row>
    <row r="22" spans="1:6">
      <c r="A22" s="3" t="s">
        <v>437</v>
      </c>
    </row>
    <row r="23" spans="1:6">
      <c r="A23" s="4" t="s">
        <v>441</v>
      </c>
      <c r="D23" s="7" t="n">
        <v>3923</v>
      </c>
      <c r="E23" s="6" t="n">
        <v>3534</v>
      </c>
      <c r="F23" s="6" t="n">
        <v>3693</v>
      </c>
    </row>
    <row r="24" spans="1:6">
      <c r="A24" s="4" t="s">
        <v>444</v>
      </c>
    </row>
    <row r="25" spans="1:6">
      <c r="A25" s="3" t="s">
        <v>437</v>
      </c>
    </row>
    <row r="26" spans="1:6">
      <c r="A26" s="4" t="s">
        <v>445</v>
      </c>
      <c r="E26" s="7" t="n">
        <v>183</v>
      </c>
      <c r="F26" s="7" t="n">
        <v>338</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7" t="n">
        <v>177</v>
      </c>
      <c r="C3" s="7" t="n">
        <v>192</v>
      </c>
    </row>
    <row r="4" spans="1:3">
      <c r="A4" s="4" t="s">
        <v>449</v>
      </c>
    </row>
    <row r="5" spans="1:3">
      <c r="A5" s="3" t="s">
        <v>447</v>
      </c>
    </row>
    <row r="6" spans="1:3">
      <c r="A6" s="4" t="s">
        <v>45</v>
      </c>
      <c r="B6" s="7" t="n">
        <v>1089</v>
      </c>
    </row>
    <row r="7" spans="1:3">
      <c r="A7" s="4" t="s">
        <v>450</v>
      </c>
    </row>
    <row r="8" spans="1:3">
      <c r="A8" s="3" t="s">
        <v>447</v>
      </c>
    </row>
    <row r="9" spans="1:3">
      <c r="A9" s="4" t="s">
        <v>448</v>
      </c>
      <c r="C9" s="6" t="n">
        <v>192</v>
      </c>
    </row>
    <row r="10" spans="1:3">
      <c r="A10" s="4" t="s">
        <v>451</v>
      </c>
    </row>
    <row r="11" spans="1:3">
      <c r="A11" s="3" t="s">
        <v>447</v>
      </c>
    </row>
    <row r="12" spans="1:3">
      <c r="A12" s="4" t="s">
        <v>448</v>
      </c>
      <c r="C12" s="7" t="n">
        <v>-1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52</v>
      </c>
      <c r="B1" s="2" t="s">
        <v>1</v>
      </c>
    </row>
    <row r="2" spans="1:4">
      <c r="B2" s="2" t="s">
        <v>2</v>
      </c>
      <c r="C2" s="2" t="s">
        <v>32</v>
      </c>
      <c r="D2" s="2" t="s">
        <v>79</v>
      </c>
    </row>
    <row r="3" spans="1:4">
      <c r="A3" s="3" t="s">
        <v>453</v>
      </c>
    </row>
    <row r="4" spans="1:4">
      <c r="A4" s="4" t="s">
        <v>454</v>
      </c>
      <c r="B4" s="6" t="n">
        <v>20665792</v>
      </c>
      <c r="C4" s="6" t="n">
        <v>20595422</v>
      </c>
      <c r="D4" s="6" t="n">
        <v>20190245</v>
      </c>
    </row>
    <row r="5" spans="1:4">
      <c r="A5" s="4" t="s">
        <v>455</v>
      </c>
      <c r="B5" s="6" t="n">
        <v>71879</v>
      </c>
      <c r="C5" s="6" t="n">
        <v>37033</v>
      </c>
      <c r="D5" s="6" t="n">
        <v>195310</v>
      </c>
    </row>
    <row r="6" spans="1:4">
      <c r="A6" s="4" t="s">
        <v>456</v>
      </c>
      <c r="B6" s="6" t="n">
        <v>20737671</v>
      </c>
      <c r="C6" s="6" t="n">
        <v>20632455</v>
      </c>
      <c r="D6" s="6" t="n">
        <v>203855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30"/>
    <col customWidth="1" max="3" min="3" width="24"/>
    <col customWidth="1" max="4" min="4" width="24"/>
    <col customWidth="1" max="5" min="5" width="24"/>
  </cols>
  <sheetData>
    <row r="1" spans="1:5">
      <c r="A1" s="1" t="s">
        <v>457</v>
      </c>
      <c r="B1" s="2" t="s">
        <v>458</v>
      </c>
      <c r="C1" s="2" t="s">
        <v>459</v>
      </c>
      <c r="D1" s="2" t="s">
        <v>460</v>
      </c>
      <c r="E1" s="2" t="s">
        <v>461</v>
      </c>
    </row>
    <row r="2" spans="1:5">
      <c r="A2" s="3" t="s">
        <v>462</v>
      </c>
    </row>
    <row r="3" spans="1:5">
      <c r="A3" s="4" t="s">
        <v>73</v>
      </c>
      <c r="B3" s="8" t="n">
        <v>0.5</v>
      </c>
      <c r="D3" s="8" t="n">
        <v>0.5</v>
      </c>
      <c r="E3" s="8" t="n">
        <v>0.5</v>
      </c>
    </row>
    <row r="4" spans="1:5">
      <c r="A4" s="4" t="s">
        <v>463</v>
      </c>
      <c r="B4" s="9" t="n">
        <v>0.14771</v>
      </c>
    </row>
    <row r="5" spans="1:5">
      <c r="A5" s="4" t="s">
        <v>464</v>
      </c>
    </row>
    <row r="6" spans="1:5">
      <c r="A6" s="3" t="s">
        <v>462</v>
      </c>
    </row>
    <row r="7" spans="1:5">
      <c r="A7" s="4" t="s">
        <v>465</v>
      </c>
      <c r="B7" s="6" t="n">
        <v>1</v>
      </c>
    </row>
    <row r="8" spans="1:5">
      <c r="A8" s="4" t="s">
        <v>466</v>
      </c>
      <c r="B8" s="7" t="n">
        <v>40</v>
      </c>
    </row>
    <row r="9" spans="1:5">
      <c r="A9" s="4" t="s">
        <v>467</v>
      </c>
      <c r="B9" s="6" t="n">
        <v>3000000</v>
      </c>
    </row>
    <row r="10" spans="1:5">
      <c r="A10" s="4" t="s">
        <v>468</v>
      </c>
    </row>
    <row r="11" spans="1:5">
      <c r="A11" s="3" t="s">
        <v>462</v>
      </c>
    </row>
    <row r="12" spans="1:5">
      <c r="A12" s="4" t="s">
        <v>469</v>
      </c>
      <c r="C12" s="8" t="n">
        <v>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2</v>
      </c>
    </row>
    <row r="2" spans="1:3">
      <c r="A2" s="3" t="s">
        <v>306</v>
      </c>
    </row>
    <row r="3" spans="1:3">
      <c r="A3" s="4" t="s">
        <v>471</v>
      </c>
      <c r="B3" s="7" t="n">
        <v>32975</v>
      </c>
      <c r="C3" s="7" t="n">
        <v>42112</v>
      </c>
    </row>
    <row r="4" spans="1:3">
      <c r="A4" s="4" t="s">
        <v>472</v>
      </c>
      <c r="B4" s="6" t="n">
        <v>32815</v>
      </c>
      <c r="C4" s="6" t="n">
        <v>42140</v>
      </c>
    </row>
    <row r="5" spans="1:3">
      <c r="A5" s="4" t="s">
        <v>473</v>
      </c>
    </row>
    <row r="6" spans="1:3">
      <c r="A6" s="3" t="s">
        <v>306</v>
      </c>
    </row>
    <row r="7" spans="1:3">
      <c r="A7" s="4" t="s">
        <v>474</v>
      </c>
      <c r="B7" s="6" t="n">
        <v>4810</v>
      </c>
      <c r="C7" s="6" t="n">
        <v>2522</v>
      </c>
    </row>
    <row r="8" spans="1:3">
      <c r="A8" s="4" t="s">
        <v>475</v>
      </c>
      <c r="B8" s="6" t="n">
        <v>4797</v>
      </c>
      <c r="C8" s="6" t="n">
        <v>2492</v>
      </c>
    </row>
    <row r="9" spans="1:3">
      <c r="A9" s="4" t="s">
        <v>476</v>
      </c>
      <c r="B9" s="6" t="n">
        <v>239</v>
      </c>
      <c r="C9" s="6" t="n">
        <v>837</v>
      </c>
    </row>
    <row r="10" spans="1:3">
      <c r="A10" s="4" t="s">
        <v>477</v>
      </c>
      <c r="B10" s="6" t="n">
        <v>238</v>
      </c>
      <c r="C10" s="6" t="n">
        <v>832</v>
      </c>
    </row>
    <row r="11" spans="1:3">
      <c r="A11" s="4" t="s">
        <v>478</v>
      </c>
      <c r="B11" s="6" t="n">
        <v>2800</v>
      </c>
      <c r="C11" s="6" t="n">
        <v>5379</v>
      </c>
    </row>
    <row r="12" spans="1:3">
      <c r="A12" s="4" t="s">
        <v>479</v>
      </c>
      <c r="B12" s="6" t="n">
        <v>2805</v>
      </c>
      <c r="C12" s="6" t="n">
        <v>5395</v>
      </c>
    </row>
    <row r="13" spans="1:3">
      <c r="A13" s="4" t="s">
        <v>471</v>
      </c>
      <c r="B13" s="6" t="n">
        <v>7849</v>
      </c>
      <c r="C13" s="6" t="n">
        <v>8738</v>
      </c>
    </row>
    <row r="14" spans="1:3">
      <c r="A14" s="4" t="s">
        <v>472</v>
      </c>
      <c r="B14" s="6" t="n">
        <v>7840</v>
      </c>
      <c r="C14" s="6" t="n">
        <v>8719</v>
      </c>
    </row>
    <row r="15" spans="1:3">
      <c r="A15" s="4" t="s">
        <v>480</v>
      </c>
    </row>
    <row r="16" spans="1:3">
      <c r="A16" s="3" t="s">
        <v>306</v>
      </c>
    </row>
    <row r="17" spans="1:3">
      <c r="A17" s="4" t="s">
        <v>474</v>
      </c>
      <c r="B17" s="6" t="n">
        <v>860</v>
      </c>
      <c r="C17" s="6" t="n">
        <v>1919</v>
      </c>
    </row>
    <row r="18" spans="1:3">
      <c r="A18" s="4" t="s">
        <v>475</v>
      </c>
      <c r="B18" s="6" t="n">
        <v>857</v>
      </c>
      <c r="C18" s="6" t="n">
        <v>1910</v>
      </c>
    </row>
    <row r="19" spans="1:3">
      <c r="A19" s="4" t="s">
        <v>476</v>
      </c>
      <c r="B19" s="6" t="n">
        <v>0</v>
      </c>
      <c r="C19" s="6" t="n">
        <v>702</v>
      </c>
    </row>
    <row r="20" spans="1:3">
      <c r="A20" s="4" t="s">
        <v>477</v>
      </c>
      <c r="B20" s="6" t="n">
        <v>0</v>
      </c>
      <c r="C20" s="6" t="n">
        <v>700</v>
      </c>
    </row>
    <row r="21" spans="1:3">
      <c r="A21" s="4" t="s">
        <v>478</v>
      </c>
      <c r="B21" s="6" t="n">
        <v>736</v>
      </c>
      <c r="C21" s="6" t="n">
        <v>1182</v>
      </c>
    </row>
    <row r="22" spans="1:3">
      <c r="A22" s="4" t="s">
        <v>479</v>
      </c>
      <c r="B22" s="6" t="n">
        <v>738</v>
      </c>
      <c r="C22" s="6" t="n">
        <v>1207</v>
      </c>
    </row>
    <row r="23" spans="1:3">
      <c r="A23" s="4" t="s">
        <v>471</v>
      </c>
      <c r="B23" s="6" t="n">
        <v>1596</v>
      </c>
      <c r="C23" s="6" t="n">
        <v>3803</v>
      </c>
    </row>
    <row r="24" spans="1:3">
      <c r="A24" s="4" t="s">
        <v>472</v>
      </c>
      <c r="B24" s="6" t="n">
        <v>1595</v>
      </c>
      <c r="C24" s="6" t="n">
        <v>3817</v>
      </c>
    </row>
    <row r="25" spans="1:3">
      <c r="A25" s="4" t="s">
        <v>481</v>
      </c>
    </row>
    <row r="26" spans="1:3">
      <c r="A26" s="3" t="s">
        <v>306</v>
      </c>
    </row>
    <row r="27" spans="1:3">
      <c r="A27" s="4" t="s">
        <v>474</v>
      </c>
      <c r="B27" s="6" t="n">
        <v>14638</v>
      </c>
      <c r="C27" s="6" t="n">
        <v>3872</v>
      </c>
    </row>
    <row r="28" spans="1:3">
      <c r="A28" s="4" t="s">
        <v>475</v>
      </c>
      <c r="B28" s="6" t="n">
        <v>14516</v>
      </c>
      <c r="C28" s="6" t="n">
        <v>3841</v>
      </c>
    </row>
    <row r="29" spans="1:3">
      <c r="A29" s="4" t="s">
        <v>476</v>
      </c>
      <c r="B29" s="6" t="n">
        <v>2080</v>
      </c>
      <c r="C29" s="6" t="n">
        <v>4423</v>
      </c>
    </row>
    <row r="30" spans="1:3">
      <c r="A30" s="4" t="s">
        <v>477</v>
      </c>
      <c r="B30" s="6" t="n">
        <v>2061</v>
      </c>
      <c r="C30" s="6" t="n">
        <v>4405</v>
      </c>
    </row>
    <row r="31" spans="1:3">
      <c r="A31" s="4" t="s">
        <v>478</v>
      </c>
      <c r="B31" s="6" t="n">
        <v>3334</v>
      </c>
      <c r="C31" s="6" t="n">
        <v>16897</v>
      </c>
    </row>
    <row r="32" spans="1:3">
      <c r="A32" s="4" t="s">
        <v>479</v>
      </c>
      <c r="B32" s="6" t="n">
        <v>3339</v>
      </c>
      <c r="C32" s="6" t="n">
        <v>16963</v>
      </c>
    </row>
    <row r="33" spans="1:3">
      <c r="A33" s="4" t="s">
        <v>471</v>
      </c>
      <c r="B33" s="6" t="n">
        <v>20052</v>
      </c>
      <c r="C33" s="6" t="n">
        <v>25192</v>
      </c>
    </row>
    <row r="34" spans="1:3">
      <c r="A34" s="4" t="s">
        <v>472</v>
      </c>
      <c r="B34" s="6" t="n">
        <v>19916</v>
      </c>
      <c r="C34" s="6" t="n">
        <v>25209</v>
      </c>
    </row>
    <row r="35" spans="1:3">
      <c r="A35" s="4" t="s">
        <v>482</v>
      </c>
    </row>
    <row r="36" spans="1:3">
      <c r="A36" s="3" t="s">
        <v>306</v>
      </c>
    </row>
    <row r="37" spans="1:3">
      <c r="A37" s="4" t="s">
        <v>474</v>
      </c>
      <c r="B37" s="6" t="n">
        <v>1742</v>
      </c>
      <c r="C37" s="6" t="n">
        <v>739</v>
      </c>
    </row>
    <row r="38" spans="1:3">
      <c r="A38" s="4" t="s">
        <v>475</v>
      </c>
      <c r="B38" s="6" t="n">
        <v>1725</v>
      </c>
      <c r="C38" s="6" t="n">
        <v>733</v>
      </c>
    </row>
    <row r="39" spans="1:3">
      <c r="A39" s="4" t="s">
        <v>476</v>
      </c>
      <c r="B39" s="6" t="n">
        <v>301</v>
      </c>
      <c r="C39" s="6" t="n">
        <v>457</v>
      </c>
    </row>
    <row r="40" spans="1:3">
      <c r="A40" s="4" t="s">
        <v>477</v>
      </c>
      <c r="B40" s="6" t="n">
        <v>298</v>
      </c>
      <c r="C40" s="6" t="n">
        <v>456</v>
      </c>
    </row>
    <row r="41" spans="1:3">
      <c r="A41" s="4" t="s">
        <v>478</v>
      </c>
      <c r="B41" s="6" t="n">
        <v>1435</v>
      </c>
      <c r="C41" s="6" t="n">
        <v>3183</v>
      </c>
    </row>
    <row r="42" spans="1:3">
      <c r="A42" s="4" t="s">
        <v>479</v>
      </c>
      <c r="B42" s="6" t="n">
        <v>1441</v>
      </c>
      <c r="C42" s="6" t="n">
        <v>3206</v>
      </c>
    </row>
    <row r="43" spans="1:3">
      <c r="A43" s="4" t="s">
        <v>471</v>
      </c>
      <c r="B43" s="6" t="n">
        <v>3478</v>
      </c>
      <c r="C43" s="6" t="n">
        <v>4379</v>
      </c>
    </row>
    <row r="44" spans="1:3">
      <c r="A44" s="4" t="s">
        <v>472</v>
      </c>
      <c r="B44" s="7" t="n">
        <v>3464</v>
      </c>
      <c r="C44" s="7" t="n">
        <v>4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83</v>
      </c>
      <c r="B1" s="2" t="s">
        <v>1</v>
      </c>
    </row>
    <row r="2" spans="1:4">
      <c r="B2" s="2" t="s">
        <v>2</v>
      </c>
      <c r="C2" s="2" t="s">
        <v>32</v>
      </c>
      <c r="D2" s="2" t="s">
        <v>79</v>
      </c>
    </row>
    <row r="3" spans="1:4">
      <c r="A3" s="3" t="s">
        <v>204</v>
      </c>
    </row>
    <row r="4" spans="1:4">
      <c r="A4" s="4" t="s">
        <v>484</v>
      </c>
      <c r="B4" s="7" t="n">
        <v>-160000</v>
      </c>
    </row>
    <row r="5" spans="1:4">
      <c r="A5" s="4" t="s">
        <v>485</v>
      </c>
      <c r="B5" s="6" t="n">
        <v>0</v>
      </c>
    </row>
    <row r="6" spans="1:4">
      <c r="A6" s="4" t="s">
        <v>486</v>
      </c>
      <c r="B6" s="6" t="n">
        <v>-188000</v>
      </c>
      <c r="C6" s="7" t="n">
        <v>-208000</v>
      </c>
      <c r="D6" s="7" t="n">
        <v>-348000</v>
      </c>
    </row>
    <row r="7" spans="1:4">
      <c r="A7" s="4" t="s">
        <v>487</v>
      </c>
      <c r="B7" s="6" t="n">
        <v>56000</v>
      </c>
    </row>
    <row r="8" spans="1:4">
      <c r="A8" s="4" t="s">
        <v>488</v>
      </c>
      <c r="B8" s="6" t="n">
        <v>18000</v>
      </c>
    </row>
    <row r="9" spans="1:4">
      <c r="A9" s="4" t="s">
        <v>489</v>
      </c>
      <c r="B9" s="7" t="n">
        <v>17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2</v>
      </c>
    </row>
    <row r="2" spans="1:3">
      <c r="A2" s="3" t="s">
        <v>491</v>
      </c>
    </row>
    <row r="3" spans="1:3">
      <c r="A3" s="6" t="n">
        <v>2015</v>
      </c>
      <c r="B3" s="7" t="n">
        <v>8159</v>
      </c>
      <c r="C3" s="7" t="n">
        <v>17082</v>
      </c>
    </row>
    <row r="4" spans="1:3">
      <c r="A4" s="6" t="n">
        <v>2016</v>
      </c>
      <c r="B4" s="6" t="n">
        <v>8855</v>
      </c>
      <c r="C4" s="6" t="n">
        <v>10040</v>
      </c>
    </row>
    <row r="5" spans="1:3">
      <c r="A5" s="6" t="n">
        <v>2017</v>
      </c>
      <c r="B5" s="6" t="n">
        <v>13006</v>
      </c>
      <c r="C5" s="6" t="n">
        <v>9328</v>
      </c>
    </row>
    <row r="6" spans="1:3">
      <c r="A6" s="6" t="n">
        <v>2018</v>
      </c>
      <c r="B6" s="6" t="n">
        <v>2238</v>
      </c>
      <c r="C6" s="6" t="n">
        <v>4778</v>
      </c>
    </row>
    <row r="7" spans="1:3">
      <c r="A7" s="4" t="s">
        <v>120</v>
      </c>
      <c r="B7" s="6" t="n">
        <v>32258</v>
      </c>
      <c r="C7" s="6" t="n">
        <v>41228</v>
      </c>
    </row>
    <row r="8" spans="1:3">
      <c r="A8" s="4" t="s">
        <v>492</v>
      </c>
    </row>
    <row r="9" spans="1:3">
      <c r="A9" s="3" t="s">
        <v>491</v>
      </c>
    </row>
    <row r="10" spans="1:3">
      <c r="A10" s="6" t="n">
        <v>2015</v>
      </c>
      <c r="B10" s="6" t="n">
        <v>2492</v>
      </c>
      <c r="C10" s="6" t="n">
        <v>4213</v>
      </c>
    </row>
    <row r="11" spans="1:3">
      <c r="A11" s="6" t="n">
        <v>2016</v>
      </c>
      <c r="B11" s="6" t="n">
        <v>631</v>
      </c>
      <c r="C11" s="6" t="n">
        <v>1501</v>
      </c>
    </row>
    <row r="12" spans="1:3">
      <c r="A12" s="6" t="n">
        <v>2017</v>
      </c>
      <c r="B12" s="6" t="n">
        <v>4510</v>
      </c>
      <c r="C12" s="6" t="n">
        <v>831</v>
      </c>
    </row>
    <row r="13" spans="1:3">
      <c r="A13" s="6" t="n">
        <v>2018</v>
      </c>
      <c r="B13" s="6" t="n">
        <v>169</v>
      </c>
      <c r="C13" s="6" t="n">
        <v>2149</v>
      </c>
    </row>
    <row r="14" spans="1:3">
      <c r="A14" s="4" t="s">
        <v>120</v>
      </c>
      <c r="B14" s="6" t="n">
        <v>7802</v>
      </c>
      <c r="C14" s="6" t="n">
        <v>8694</v>
      </c>
    </row>
    <row r="15" spans="1:3">
      <c r="A15" s="4" t="s">
        <v>493</v>
      </c>
    </row>
    <row r="16" spans="1:3">
      <c r="A16" s="3" t="s">
        <v>491</v>
      </c>
    </row>
    <row r="17" spans="1:3">
      <c r="A17" s="6" t="n">
        <v>2015</v>
      </c>
      <c r="B17" s="6" t="n">
        <v>100</v>
      </c>
      <c r="C17" s="6" t="n">
        <v>1176</v>
      </c>
    </row>
    <row r="18" spans="1:3">
      <c r="A18" s="6" t="n">
        <v>2016</v>
      </c>
      <c r="B18" s="6" t="n">
        <v>759</v>
      </c>
      <c r="C18" s="6" t="n">
        <v>600</v>
      </c>
    </row>
    <row r="19" spans="1:3">
      <c r="A19" s="6" t="n">
        <v>2017</v>
      </c>
      <c r="B19" s="6" t="n">
        <v>579</v>
      </c>
      <c r="C19" s="6" t="n">
        <v>1209</v>
      </c>
    </row>
    <row r="20" spans="1:3">
      <c r="A20" s="6" t="n">
        <v>2018</v>
      </c>
      <c r="B20" s="6" t="n">
        <v>188</v>
      </c>
      <c r="C20" s="6" t="n">
        <v>879</v>
      </c>
    </row>
    <row r="21" spans="1:3">
      <c r="A21" s="4" t="s">
        <v>120</v>
      </c>
      <c r="B21" s="6" t="n">
        <v>1626</v>
      </c>
      <c r="C21" s="6" t="n">
        <v>3864</v>
      </c>
    </row>
    <row r="22" spans="1:3">
      <c r="A22" s="4" t="s">
        <v>494</v>
      </c>
    </row>
    <row r="23" spans="1:3">
      <c r="A23" s="3" t="s">
        <v>491</v>
      </c>
    </row>
    <row r="24" spans="1:3">
      <c r="A24" s="6" t="n">
        <v>2015</v>
      </c>
      <c r="B24" s="6" t="n">
        <v>4572</v>
      </c>
      <c r="C24" s="6" t="n">
        <v>9588</v>
      </c>
    </row>
    <row r="25" spans="1:3">
      <c r="A25" s="6" t="n">
        <v>2016</v>
      </c>
      <c r="B25" s="6" t="n">
        <v>6525</v>
      </c>
      <c r="C25" s="6" t="n">
        <v>6704</v>
      </c>
    </row>
    <row r="26" spans="1:3">
      <c r="A26" s="6" t="n">
        <v>2017</v>
      </c>
      <c r="B26" s="6" t="n">
        <v>6462</v>
      </c>
      <c r="C26" s="6" t="n">
        <v>6498</v>
      </c>
    </row>
    <row r="27" spans="1:3">
      <c r="A27" s="6" t="n">
        <v>2018</v>
      </c>
      <c r="B27" s="6" t="n">
        <v>1881</v>
      </c>
      <c r="C27" s="6" t="n">
        <v>1625</v>
      </c>
    </row>
    <row r="28" spans="1:3">
      <c r="A28" s="4" t="s">
        <v>120</v>
      </c>
      <c r="B28" s="6" t="n">
        <v>19440</v>
      </c>
      <c r="C28" s="6" t="n">
        <v>24415</v>
      </c>
    </row>
    <row r="29" spans="1:3">
      <c r="A29" s="4" t="s">
        <v>495</v>
      </c>
    </row>
    <row r="30" spans="1:3">
      <c r="A30" s="3" t="s">
        <v>491</v>
      </c>
    </row>
    <row r="31" spans="1:3">
      <c r="A31" s="6" t="n">
        <v>2015</v>
      </c>
      <c r="B31" s="6" t="n">
        <v>995</v>
      </c>
      <c r="C31" s="6" t="n">
        <v>2105</v>
      </c>
    </row>
    <row r="32" spans="1:3">
      <c r="A32" s="6" t="n">
        <v>2016</v>
      </c>
      <c r="B32" s="6" t="n">
        <v>940</v>
      </c>
      <c r="C32" s="6" t="n">
        <v>1235</v>
      </c>
    </row>
    <row r="33" spans="1:3">
      <c r="A33" s="6" t="n">
        <v>2017</v>
      </c>
      <c r="B33" s="6" t="n">
        <v>1455</v>
      </c>
      <c r="C33" s="6" t="n">
        <v>790</v>
      </c>
    </row>
    <row r="34" spans="1:3">
      <c r="A34" s="6" t="n">
        <v>2018</v>
      </c>
      <c r="B34" s="6" t="n">
        <v>0</v>
      </c>
      <c r="C34" s="6" t="n">
        <v>125</v>
      </c>
    </row>
    <row r="35" spans="1:3">
      <c r="A35" s="4" t="s">
        <v>120</v>
      </c>
      <c r="B35" s="7" t="n">
        <v>3390</v>
      </c>
      <c r="C35" s="7" t="n">
        <v>42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6</v>
      </c>
      <c r="B1" s="2" t="s">
        <v>2</v>
      </c>
      <c r="C1" s="2" t="s">
        <v>32</v>
      </c>
    </row>
    <row r="2" spans="1:3">
      <c r="A2" s="3" t="s">
        <v>497</v>
      </c>
    </row>
    <row r="3" spans="1:3">
      <c r="A3" s="4" t="s">
        <v>498</v>
      </c>
      <c r="B3" s="7" t="n">
        <v>3248</v>
      </c>
      <c r="C3" s="7" t="n">
        <v>3844</v>
      </c>
    </row>
    <row r="4" spans="1:3">
      <c r="A4" s="4" t="s">
        <v>180</v>
      </c>
      <c r="B4" s="6" t="n">
        <v>269</v>
      </c>
      <c r="C4" s="6" t="n">
        <v>254</v>
      </c>
    </row>
    <row r="5" spans="1:3">
      <c r="A5" s="4" t="s">
        <v>37</v>
      </c>
      <c r="B5" s="7" t="n">
        <v>3517</v>
      </c>
      <c r="C5" s="7" t="n">
        <v>4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9</v>
      </c>
      <c r="B1" s="2" t="s">
        <v>2</v>
      </c>
      <c r="C1" s="2" t="s">
        <v>32</v>
      </c>
    </row>
    <row r="2" spans="1:3">
      <c r="A2" s="3" t="s">
        <v>407</v>
      </c>
    </row>
    <row r="3" spans="1:3">
      <c r="A3" s="4" t="s">
        <v>72</v>
      </c>
      <c r="B3" s="7" t="n">
        <v>235466</v>
      </c>
      <c r="C3" s="7" t="n">
        <v>219654</v>
      </c>
    </row>
    <row r="4" spans="1:3">
      <c r="A4" s="4" t="s">
        <v>500</v>
      </c>
      <c r="B4" s="6" t="n">
        <v>24025</v>
      </c>
      <c r="C4" s="6" t="n">
        <v>21997</v>
      </c>
    </row>
    <row r="5" spans="1:3">
      <c r="A5" s="4" t="s">
        <v>501</v>
      </c>
      <c r="B5" s="6" t="n">
        <v>-2083</v>
      </c>
      <c r="C5" s="6" t="n">
        <v>-1771</v>
      </c>
    </row>
    <row r="6" spans="1:3">
      <c r="A6" s="4" t="s">
        <v>40</v>
      </c>
      <c r="B6" s="6" t="n">
        <v>21942</v>
      </c>
      <c r="C6" s="6" t="n">
        <v>20226</v>
      </c>
    </row>
    <row r="7" spans="1:3">
      <c r="A7" s="4" t="s">
        <v>502</v>
      </c>
    </row>
    <row r="8" spans="1:3">
      <c r="A8" s="3" t="s">
        <v>407</v>
      </c>
    </row>
    <row r="9" spans="1:3">
      <c r="A9" s="4" t="s">
        <v>72</v>
      </c>
      <c r="B9" s="6" t="n">
        <v>120954</v>
      </c>
      <c r="C9" s="6" t="n">
        <v>115382</v>
      </c>
    </row>
    <row r="10" spans="1:3">
      <c r="A10" s="4" t="s">
        <v>503</v>
      </c>
    </row>
    <row r="11" spans="1:3">
      <c r="A11" s="3" t="s">
        <v>407</v>
      </c>
    </row>
    <row r="12" spans="1:3">
      <c r="A12" s="4" t="s">
        <v>72</v>
      </c>
      <c r="B12" s="6" t="n">
        <v>84194</v>
      </c>
      <c r="C12" s="6" t="n">
        <v>78974</v>
      </c>
    </row>
    <row r="13" spans="1:3">
      <c r="A13" s="4" t="s">
        <v>504</v>
      </c>
    </row>
    <row r="14" spans="1:3">
      <c r="A14" s="3" t="s">
        <v>407</v>
      </c>
    </row>
    <row r="15" spans="1:3">
      <c r="A15" s="4" t="s">
        <v>72</v>
      </c>
      <c r="B15" s="6" t="n">
        <v>18285</v>
      </c>
      <c r="C15" s="6" t="n">
        <v>13301</v>
      </c>
    </row>
    <row r="16" spans="1:3">
      <c r="A16" s="4" t="s">
        <v>505</v>
      </c>
    </row>
    <row r="17" spans="1:3">
      <c r="A17" s="3" t="s">
        <v>407</v>
      </c>
    </row>
    <row r="18" spans="1:3">
      <c r="A18" s="4" t="s">
        <v>72</v>
      </c>
      <c r="B18" s="6" t="n">
        <v>12033</v>
      </c>
      <c r="C18" s="6" t="n">
        <v>11997</v>
      </c>
    </row>
    <row r="19" spans="1:3">
      <c r="A19" s="4" t="s">
        <v>500</v>
      </c>
      <c r="B19" s="6" t="n">
        <v>19783</v>
      </c>
      <c r="C19" s="6" t="n">
        <v>17781</v>
      </c>
    </row>
    <row r="20" spans="1:3">
      <c r="A20" s="4" t="s">
        <v>506</v>
      </c>
    </row>
    <row r="21" spans="1:3">
      <c r="A21" s="3" t="s">
        <v>407</v>
      </c>
    </row>
    <row r="22" spans="1:3">
      <c r="A22" s="4" t="s">
        <v>500</v>
      </c>
      <c r="B22" s="7" t="n">
        <v>4242</v>
      </c>
      <c r="C22" s="7" t="n">
        <v>42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07</v>
      </c>
      <c r="B1" s="2" t="s">
        <v>434</v>
      </c>
    </row>
    <row r="2" spans="1:3">
      <c r="B2" s="2" t="s">
        <v>508</v>
      </c>
      <c r="C2" s="2" t="s">
        <v>2</v>
      </c>
    </row>
    <row r="3" spans="1:3">
      <c r="A3" s="4" t="s">
        <v>509</v>
      </c>
    </row>
    <row r="4" spans="1:3">
      <c r="A4" s="3" t="s">
        <v>407</v>
      </c>
    </row>
    <row r="5" spans="1:3">
      <c r="A5" s="4" t="s">
        <v>510</v>
      </c>
      <c r="C5" s="6" t="n">
        <v>3</v>
      </c>
    </row>
    <row r="6" spans="1:3">
      <c r="A6" s="4" t="s">
        <v>511</v>
      </c>
    </row>
    <row r="7" spans="1:3">
      <c r="A7" s="3" t="s">
        <v>407</v>
      </c>
    </row>
    <row r="8" spans="1:3">
      <c r="A8" s="4" t="s">
        <v>512</v>
      </c>
      <c r="B8"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1"/>
    <col customWidth="1" max="2" min="2" width="11"/>
    <col customWidth="1" max="3" min="3" width="27"/>
    <col customWidth="1" max="4" min="4" width="13"/>
    <col customWidth="1" max="5" min="5" width="27"/>
    <col customWidth="1" max="6" min="6" width="46"/>
    <col customWidth="1" max="7" min="7" width="18"/>
    <col customWidth="1" max="8" min="8" width="24"/>
  </cols>
  <sheetData>
    <row r="1" spans="1:8">
      <c r="A1" s="1" t="s">
        <v>119</v>
      </c>
      <c r="B1" s="2" t="s">
        <v>120</v>
      </c>
      <c r="C1" s="2" t="s">
        <v>121</v>
      </c>
      <c r="D1" s="2" t="s">
        <v>122</v>
      </c>
      <c r="E1" s="2" t="s">
        <v>123</v>
      </c>
      <c r="F1" s="2" t="s">
        <v>124</v>
      </c>
      <c r="G1" s="2" t="s">
        <v>125</v>
      </c>
      <c r="H1" s="2" t="s">
        <v>126</v>
      </c>
    </row>
    <row r="2" spans="1:8">
      <c r="A2" s="4" t="s">
        <v>127</v>
      </c>
      <c r="D2" s="6" t="n">
        <v>20085865</v>
      </c>
    </row>
    <row r="3" spans="1:8">
      <c r="A3" s="4" t="s">
        <v>128</v>
      </c>
      <c r="B3" s="7" t="n">
        <v>308259</v>
      </c>
      <c r="C3" s="7" t="n">
        <v>268592</v>
      </c>
      <c r="D3" s="7" t="n">
        <v>10043</v>
      </c>
      <c r="E3" s="7" t="n">
        <v>198117</v>
      </c>
      <c r="F3" s="7" t="n">
        <v>-5118</v>
      </c>
      <c r="G3" s="7" t="n">
        <v>65550</v>
      </c>
      <c r="H3" s="7" t="n">
        <v>39667</v>
      </c>
    </row>
    <row r="4" spans="1:8">
      <c r="A4" s="3" t="s">
        <v>129</v>
      </c>
    </row>
    <row r="5" spans="1:8">
      <c r="A5" s="4" t="s">
        <v>130</v>
      </c>
      <c r="B5" s="6" t="n">
        <v>4103</v>
      </c>
      <c r="C5" s="6" t="n">
        <v>4165</v>
      </c>
      <c r="G5" s="6" t="n">
        <v>4165</v>
      </c>
      <c r="H5" s="6" t="n">
        <v>-62</v>
      </c>
    </row>
    <row r="6" spans="1:8">
      <c r="A6" s="4" t="s">
        <v>131</v>
      </c>
      <c r="B6" s="6" t="n">
        <v>1785</v>
      </c>
      <c r="C6" s="6" t="n">
        <v>1785</v>
      </c>
      <c r="F6" s="6" t="n">
        <v>1785</v>
      </c>
    </row>
    <row r="7" spans="1:8">
      <c r="A7" s="4" t="s">
        <v>132</v>
      </c>
      <c r="D7" s="6" t="n">
        <v>7567</v>
      </c>
    </row>
    <row r="8" spans="1:8">
      <c r="A8" s="4" t="s">
        <v>133</v>
      </c>
      <c r="B8" s="6" t="n">
        <v>211</v>
      </c>
      <c r="C8" s="6" t="n">
        <v>211</v>
      </c>
      <c r="D8" s="7" t="n">
        <v>4</v>
      </c>
      <c r="E8" s="6" t="n">
        <v>207</v>
      </c>
    </row>
    <row r="9" spans="1:8">
      <c r="A9" s="4" t="s">
        <v>134</v>
      </c>
      <c r="D9" s="6" t="n">
        <v>391555</v>
      </c>
    </row>
    <row r="10" spans="1:8">
      <c r="A10" s="4" t="s">
        <v>135</v>
      </c>
      <c r="B10" s="6" t="n">
        <v>0</v>
      </c>
      <c r="C10" s="6" t="n">
        <v>0</v>
      </c>
      <c r="D10" s="7" t="n">
        <v>196</v>
      </c>
      <c r="E10" s="6" t="n">
        <v>-196</v>
      </c>
    </row>
    <row r="11" spans="1:8">
      <c r="A11" s="4" t="s">
        <v>136</v>
      </c>
      <c r="D11" s="6" t="n">
        <v>251876</v>
      </c>
    </row>
    <row r="12" spans="1:8">
      <c r="A12" s="4" t="s">
        <v>137</v>
      </c>
      <c r="B12" s="6" t="n">
        <v>9370</v>
      </c>
      <c r="C12" s="6" t="n">
        <v>9370</v>
      </c>
      <c r="D12" s="7" t="n">
        <v>126</v>
      </c>
      <c r="E12" s="6" t="n">
        <v>9244</v>
      </c>
    </row>
    <row r="13" spans="1:8">
      <c r="A13" s="4" t="s">
        <v>138</v>
      </c>
      <c r="B13" s="6" t="n">
        <v>1223</v>
      </c>
      <c r="C13" s="6" t="n">
        <v>1223</v>
      </c>
      <c r="E13" s="6" t="n">
        <v>1223</v>
      </c>
    </row>
    <row r="14" spans="1:8">
      <c r="A14" s="4" t="s">
        <v>139</v>
      </c>
      <c r="D14" s="6" t="n">
        <v>-173840</v>
      </c>
    </row>
    <row r="15" spans="1:8">
      <c r="A15" s="4" t="s">
        <v>140</v>
      </c>
      <c r="B15" s="6" t="n">
        <v>-4764</v>
      </c>
      <c r="C15" s="6" t="n">
        <v>-4764</v>
      </c>
      <c r="D15" s="7" t="n">
        <v>-87</v>
      </c>
      <c r="E15" s="6" t="n">
        <v>-4677</v>
      </c>
    </row>
    <row r="16" spans="1:8">
      <c r="A16" s="4" t="s">
        <v>141</v>
      </c>
      <c r="B16" s="6" t="n">
        <v>0</v>
      </c>
      <c r="E16" s="6" t="n">
        <v>6930</v>
      </c>
      <c r="G16" s="6" t="n">
        <v>-6930</v>
      </c>
    </row>
    <row r="17" spans="1:8">
      <c r="A17" s="4" t="s">
        <v>142</v>
      </c>
      <c r="D17" s="6" t="n">
        <v>20563023</v>
      </c>
    </row>
    <row r="18" spans="1:8">
      <c r="A18" s="4" t="s">
        <v>143</v>
      </c>
      <c r="B18" s="6" t="n">
        <v>320187</v>
      </c>
      <c r="C18" s="6" t="n">
        <v>280582</v>
      </c>
      <c r="D18" s="7" t="n">
        <v>10282</v>
      </c>
      <c r="E18" s="6" t="n">
        <v>210848</v>
      </c>
      <c r="F18" s="6" t="n">
        <v>-3333</v>
      </c>
      <c r="G18" s="6" t="n">
        <v>62785</v>
      </c>
      <c r="H18" s="6" t="n">
        <v>39605</v>
      </c>
    </row>
    <row r="19" spans="1:8">
      <c r="A19" s="3" t="s">
        <v>129</v>
      </c>
    </row>
    <row r="20" spans="1:8">
      <c r="A20" s="4" t="s">
        <v>130</v>
      </c>
      <c r="B20" s="6" t="n">
        <v>5762</v>
      </c>
      <c r="C20" s="6" t="n">
        <v>5655</v>
      </c>
      <c r="G20" s="6" t="n">
        <v>5655</v>
      </c>
      <c r="H20" s="6" t="n">
        <v>107</v>
      </c>
    </row>
    <row r="21" spans="1:8">
      <c r="A21" s="4" t="s">
        <v>131</v>
      </c>
      <c r="B21" s="6" t="n">
        <v>-3555</v>
      </c>
      <c r="C21" s="6" t="n">
        <v>-3555</v>
      </c>
      <c r="F21" s="6" t="n">
        <v>-3555</v>
      </c>
    </row>
    <row r="22" spans="1:8">
      <c r="A22" s="4" t="s">
        <v>134</v>
      </c>
      <c r="D22" s="6" t="n">
        <v>94014</v>
      </c>
    </row>
    <row r="23" spans="1:8">
      <c r="A23" s="4" t="s">
        <v>135</v>
      </c>
      <c r="B23" s="6" t="n">
        <v>0</v>
      </c>
      <c r="C23" s="6" t="n">
        <v>0</v>
      </c>
      <c r="D23" s="7" t="n">
        <v>47</v>
      </c>
      <c r="E23" s="6" t="n">
        <v>-47</v>
      </c>
    </row>
    <row r="24" spans="1:8">
      <c r="A24" s="4" t="s">
        <v>138</v>
      </c>
      <c r="B24" s="6" t="n">
        <v>2564</v>
      </c>
      <c r="C24" s="6" t="n">
        <v>2564</v>
      </c>
      <c r="E24" s="6" t="n">
        <v>2564</v>
      </c>
    </row>
    <row r="25" spans="1:8">
      <c r="A25" s="4" t="s">
        <v>139</v>
      </c>
      <c r="D25" s="6" t="n">
        <v>-20559</v>
      </c>
    </row>
    <row r="26" spans="1:8">
      <c r="A26" s="4" t="s">
        <v>140</v>
      </c>
      <c r="B26" s="6" t="n">
        <v>-625</v>
      </c>
      <c r="C26" s="6" t="n">
        <v>-625</v>
      </c>
      <c r="D26" s="7" t="n">
        <v>-11</v>
      </c>
      <c r="E26" s="6" t="n">
        <v>-603</v>
      </c>
      <c r="F26" s="6" t="n">
        <v>-11</v>
      </c>
    </row>
    <row r="27" spans="1:8">
      <c r="A27" s="4" t="s">
        <v>141</v>
      </c>
      <c r="B27" s="6" t="n">
        <v>0</v>
      </c>
      <c r="E27" s="6" t="n">
        <v>1</v>
      </c>
      <c r="G27" s="6" t="n">
        <v>-1</v>
      </c>
    </row>
    <row r="28" spans="1:8">
      <c r="A28" s="4" t="s">
        <v>144</v>
      </c>
      <c r="D28" s="6" t="n">
        <v>20636478</v>
      </c>
    </row>
    <row r="29" spans="1:8">
      <c r="A29" s="4" t="s">
        <v>145</v>
      </c>
      <c r="B29" s="6" t="n">
        <v>324333</v>
      </c>
      <c r="C29" s="6" t="n">
        <v>284621</v>
      </c>
      <c r="D29" s="7" t="n">
        <v>10318</v>
      </c>
      <c r="E29" s="6" t="n">
        <v>212763</v>
      </c>
      <c r="F29" s="6" t="n">
        <v>-6899</v>
      </c>
      <c r="G29" s="6" t="n">
        <v>68439</v>
      </c>
      <c r="H29" s="6" t="n">
        <v>39712</v>
      </c>
    </row>
    <row r="30" spans="1:8">
      <c r="A30" s="3" t="s">
        <v>129</v>
      </c>
    </row>
    <row r="31" spans="1:8">
      <c r="A31" s="4" t="s">
        <v>130</v>
      </c>
      <c r="B31" s="6" t="n">
        <v>2912</v>
      </c>
      <c r="C31" s="6" t="n">
        <v>2950</v>
      </c>
      <c r="G31" s="6" t="n">
        <v>2950</v>
      </c>
      <c r="H31" s="6" t="n">
        <v>-38</v>
      </c>
    </row>
    <row r="32" spans="1:8">
      <c r="A32" s="4" t="s">
        <v>131</v>
      </c>
      <c r="B32" s="6" t="n">
        <v>-3</v>
      </c>
      <c r="C32" s="6" t="n">
        <v>-3</v>
      </c>
      <c r="F32" s="6" t="n">
        <v>-3</v>
      </c>
    </row>
    <row r="33" spans="1:8">
      <c r="A33" s="4" t="s">
        <v>134</v>
      </c>
      <c r="D33" s="6" t="n">
        <v>85584</v>
      </c>
    </row>
    <row r="34" spans="1:8">
      <c r="A34" s="4" t="s">
        <v>135</v>
      </c>
      <c r="B34" s="6" t="n">
        <v>0</v>
      </c>
      <c r="C34" s="6" t="n">
        <v>0</v>
      </c>
      <c r="D34" s="7" t="n">
        <v>43</v>
      </c>
      <c r="E34" s="6" t="n">
        <v>-43</v>
      </c>
    </row>
    <row r="35" spans="1:8">
      <c r="A35" s="4" t="s">
        <v>138</v>
      </c>
      <c r="B35" s="6" t="n">
        <v>3922</v>
      </c>
      <c r="C35" s="6" t="n">
        <v>3922</v>
      </c>
      <c r="E35" s="6" t="n">
        <v>3922</v>
      </c>
    </row>
    <row r="36" spans="1:8">
      <c r="A36" s="4" t="s">
        <v>139</v>
      </c>
      <c r="D36" s="6" t="n">
        <v>-33908</v>
      </c>
    </row>
    <row r="37" spans="1:8">
      <c r="A37" s="4" t="s">
        <v>140</v>
      </c>
      <c r="B37" s="6" t="n">
        <v>-921</v>
      </c>
      <c r="C37" s="6" t="n">
        <v>-921</v>
      </c>
      <c r="D37" s="7" t="n">
        <v>-17</v>
      </c>
      <c r="E37" s="6" t="n">
        <v>-904</v>
      </c>
    </row>
    <row r="38" spans="1:8">
      <c r="A38" s="4" t="s">
        <v>146</v>
      </c>
      <c r="B38" s="6" t="n">
        <v>1065</v>
      </c>
      <c r="C38" s="6" t="n">
        <v>1065</v>
      </c>
      <c r="E38" s="6" t="n">
        <v>1065</v>
      </c>
    </row>
    <row r="39" spans="1:8">
      <c r="A39" s="4" t="s">
        <v>147</v>
      </c>
      <c r="D39" s="6" t="n">
        <v>20688154</v>
      </c>
    </row>
    <row r="40" spans="1:8">
      <c r="A40" s="4" t="s">
        <v>148</v>
      </c>
      <c r="B40" s="7" t="n">
        <v>331308</v>
      </c>
      <c r="C40" s="7" t="n">
        <v>291634</v>
      </c>
      <c r="D40" s="7" t="n">
        <v>10344</v>
      </c>
      <c r="E40" s="7" t="n">
        <v>216803</v>
      </c>
      <c r="F40" s="7" t="n">
        <v>-6902</v>
      </c>
      <c r="G40" s="7" t="n">
        <v>71389</v>
      </c>
      <c r="H40" s="7" t="n">
        <v>396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9"/>
    <col customWidth="1" max="2" min="2" width="30"/>
    <col customWidth="1" max="3" min="3" width="36"/>
    <col customWidth="1" max="4" min="4" width="14"/>
    <col customWidth="1" max="5" min="5" width="23"/>
    <col customWidth="1" max="6" min="6" width="17"/>
    <col customWidth="1" max="7" min="7" width="27"/>
    <col customWidth="1" max="8" min="8" width="47"/>
    <col customWidth="1" max="9" min="9" width="24"/>
    <col customWidth="1" max="10" min="10" width="20"/>
    <col customWidth="1" max="11" min="11" width="17"/>
    <col customWidth="1" max="12" min="12" width="17"/>
  </cols>
  <sheetData>
    <row r="1" spans="1:12">
      <c r="A1" s="1" t="s">
        <v>513</v>
      </c>
      <c r="B1" s="2" t="s">
        <v>514</v>
      </c>
      <c r="C1" s="2" t="s">
        <v>515</v>
      </c>
      <c r="D1" s="2" t="s">
        <v>516</v>
      </c>
      <c r="E1" s="2" t="s">
        <v>517</v>
      </c>
      <c r="F1" s="2" t="s">
        <v>518</v>
      </c>
      <c r="G1" s="2" t="s">
        <v>519</v>
      </c>
      <c r="H1" s="2" t="s">
        <v>520</v>
      </c>
      <c r="I1" s="2" t="s">
        <v>405</v>
      </c>
      <c r="J1" s="2" t="s">
        <v>521</v>
      </c>
      <c r="K1" s="2" t="s">
        <v>522</v>
      </c>
      <c r="L1" s="2" t="s">
        <v>523</v>
      </c>
    </row>
    <row r="2" spans="1:12">
      <c r="A2" s="3" t="s">
        <v>524</v>
      </c>
    </row>
    <row r="3" spans="1:12">
      <c r="A3" s="4" t="s">
        <v>410</v>
      </c>
      <c r="H3" s="6" t="n">
        <v>49018</v>
      </c>
      <c r="I3" s="6" t="n">
        <v>49461</v>
      </c>
    </row>
    <row r="4" spans="1:12">
      <c r="A4" s="4" t="s">
        <v>440</v>
      </c>
      <c r="H4" s="7" t="n">
        <v>5483000</v>
      </c>
      <c r="I4" s="7" t="n">
        <v>4523000</v>
      </c>
    </row>
    <row r="5" spans="1:12">
      <c r="A5" s="4" t="s">
        <v>525</v>
      </c>
      <c r="H5" s="4" t="s">
        <v>526</v>
      </c>
    </row>
    <row r="6" spans="1:12">
      <c r="A6" s="4" t="s">
        <v>527</v>
      </c>
      <c r="F6" s="6" t="n">
        <v>7922</v>
      </c>
    </row>
    <row r="7" spans="1:12">
      <c r="A7" s="4" t="s">
        <v>439</v>
      </c>
      <c r="H7" s="7" t="n">
        <v>10165000</v>
      </c>
      <c r="I7" s="7" t="n">
        <v>7702000</v>
      </c>
    </row>
    <row r="8" spans="1:12">
      <c r="A8" s="4" t="s">
        <v>528</v>
      </c>
    </row>
    <row r="9" spans="1:12">
      <c r="A9" s="3" t="s">
        <v>524</v>
      </c>
    </row>
    <row r="10" spans="1:12">
      <c r="A10" s="4" t="s">
        <v>529</v>
      </c>
      <c r="H10" s="6" t="n">
        <v>13033</v>
      </c>
      <c r="I10" s="6" t="n">
        <v>13033</v>
      </c>
      <c r="K10" s="6" t="n">
        <v>6393</v>
      </c>
      <c r="L10" s="6" t="n">
        <v>8393</v>
      </c>
    </row>
    <row r="11" spans="1:12">
      <c r="A11" s="4" t="s">
        <v>530</v>
      </c>
      <c r="H11" s="6" t="n">
        <v>2362</v>
      </c>
      <c r="I11" s="6" t="n">
        <v>2362</v>
      </c>
    </row>
    <row r="12" spans="1:12">
      <c r="A12" s="4" t="s">
        <v>412</v>
      </c>
      <c r="H12" s="6" t="n">
        <v>14786</v>
      </c>
    </row>
    <row r="13" spans="1:12">
      <c r="A13" s="4" t="s">
        <v>531</v>
      </c>
    </row>
    <row r="14" spans="1:12">
      <c r="A14" s="3" t="s">
        <v>524</v>
      </c>
    </row>
    <row r="15" spans="1:12">
      <c r="A15" s="4" t="s">
        <v>530</v>
      </c>
      <c r="K15" s="6" t="n">
        <v>3444</v>
      </c>
    </row>
    <row r="16" spans="1:12">
      <c r="A16" s="4" t="s">
        <v>532</v>
      </c>
    </row>
    <row r="17" spans="1:12">
      <c r="A17" s="3" t="s">
        <v>524</v>
      </c>
    </row>
    <row r="18" spans="1:12">
      <c r="A18" s="4" t="s">
        <v>533</v>
      </c>
      <c r="H18" s="6" t="n">
        <v>675</v>
      </c>
    </row>
    <row r="19" spans="1:12">
      <c r="A19" s="4" t="s">
        <v>534</v>
      </c>
    </row>
    <row r="20" spans="1:12">
      <c r="A20" s="3" t="s">
        <v>524</v>
      </c>
    </row>
    <row r="21" spans="1:12">
      <c r="A21" s="4" t="s">
        <v>535</v>
      </c>
      <c r="H21" s="6" t="n">
        <v>22179</v>
      </c>
    </row>
    <row r="22" spans="1:12">
      <c r="A22" s="4" t="s">
        <v>536</v>
      </c>
    </row>
    <row r="23" spans="1:12">
      <c r="A23" s="3" t="s">
        <v>524</v>
      </c>
    </row>
    <row r="24" spans="1:12">
      <c r="A24" s="4" t="s">
        <v>412</v>
      </c>
      <c r="C24" s="6" t="n">
        <v>6693</v>
      </c>
      <c r="H24" s="6" t="n">
        <v>6693</v>
      </c>
    </row>
    <row r="25" spans="1:12">
      <c r="A25" s="4" t="s">
        <v>440</v>
      </c>
      <c r="C25" s="7" t="n">
        <v>18700000</v>
      </c>
    </row>
    <row r="26" spans="1:12">
      <c r="A26" s="4" t="s">
        <v>537</v>
      </c>
      <c r="C26" s="4" t="s">
        <v>538</v>
      </c>
    </row>
    <row r="27" spans="1:12">
      <c r="A27" s="4" t="s">
        <v>539</v>
      </c>
      <c r="C27" s="4" t="s">
        <v>538</v>
      </c>
    </row>
    <row r="28" spans="1:12">
      <c r="A28" s="4" t="s">
        <v>540</v>
      </c>
    </row>
    <row r="29" spans="1:12">
      <c r="A29" s="3" t="s">
        <v>524</v>
      </c>
    </row>
    <row r="30" spans="1:12">
      <c r="A30" s="4" t="s">
        <v>541</v>
      </c>
      <c r="B30" s="4" t="s">
        <v>542</v>
      </c>
    </row>
    <row r="31" spans="1:12">
      <c r="A31" s="4" t="s">
        <v>543</v>
      </c>
      <c r="B31" s="4" t="s">
        <v>544</v>
      </c>
    </row>
    <row r="32" spans="1:12">
      <c r="A32" s="4" t="s">
        <v>439</v>
      </c>
      <c r="B32" s="7" t="n">
        <v>1025</v>
      </c>
    </row>
    <row r="33" spans="1:12">
      <c r="A33" s="4" t="s">
        <v>531</v>
      </c>
    </row>
    <row r="34" spans="1:12">
      <c r="A34" s="3" t="s">
        <v>524</v>
      </c>
    </row>
    <row r="35" spans="1:12">
      <c r="A35" s="4" t="s">
        <v>545</v>
      </c>
      <c r="H35" s="7" t="n">
        <v>1351000</v>
      </c>
    </row>
    <row r="36" spans="1:12">
      <c r="A36" s="4" t="s">
        <v>546</v>
      </c>
      <c r="H36" s="6" t="n">
        <v>1351000</v>
      </c>
    </row>
    <row r="37" spans="1:12">
      <c r="A37" s="4" t="s">
        <v>547</v>
      </c>
      <c r="H37" s="6" t="n">
        <v>1351000</v>
      </c>
    </row>
    <row r="38" spans="1:12">
      <c r="A38" s="4" t="s">
        <v>548</v>
      </c>
      <c r="H38" s="6" t="n">
        <v>1351000</v>
      </c>
    </row>
    <row r="39" spans="1:12">
      <c r="A39" s="4" t="s">
        <v>549</v>
      </c>
      <c r="H39" s="7" t="n">
        <v>1351000</v>
      </c>
    </row>
    <row r="40" spans="1:12">
      <c r="A40" s="4" t="s">
        <v>122</v>
      </c>
    </row>
    <row r="41" spans="1:12">
      <c r="A41" s="3" t="s">
        <v>524</v>
      </c>
    </row>
    <row r="42" spans="1:12">
      <c r="A42" s="4" t="s">
        <v>550</v>
      </c>
      <c r="J42" s="6" t="n">
        <v>251876</v>
      </c>
    </row>
    <row r="43" spans="1:12">
      <c r="A43" s="4" t="s">
        <v>551</v>
      </c>
    </row>
    <row r="44" spans="1:12">
      <c r="A44" s="3" t="s">
        <v>524</v>
      </c>
    </row>
    <row r="45" spans="1:12">
      <c r="A45" s="4" t="s">
        <v>552</v>
      </c>
      <c r="D45" s="4" t="s">
        <v>553</v>
      </c>
    </row>
    <row r="46" spans="1:12">
      <c r="A46" s="4" t="s">
        <v>550</v>
      </c>
      <c r="C46" s="6" t="n">
        <v>251876</v>
      </c>
    </row>
    <row r="47" spans="1:12">
      <c r="A47" s="4" t="s">
        <v>554</v>
      </c>
    </row>
    <row r="48" spans="1:12">
      <c r="A48" s="3" t="s">
        <v>524</v>
      </c>
    </row>
    <row r="49" spans="1:12">
      <c r="A49" s="4" t="s">
        <v>541</v>
      </c>
      <c r="H49" s="4" t="s">
        <v>542</v>
      </c>
    </row>
    <row r="50" spans="1:12">
      <c r="A50" s="4" t="s">
        <v>555</v>
      </c>
    </row>
    <row r="51" spans="1:12">
      <c r="A51" s="3" t="s">
        <v>524</v>
      </c>
    </row>
    <row r="52" spans="1:12">
      <c r="A52" s="4" t="s">
        <v>556</v>
      </c>
      <c r="B52" s="6" t="n">
        <v>2000</v>
      </c>
    </row>
    <row r="53" spans="1:12">
      <c r="A53" s="4" t="s">
        <v>557</v>
      </c>
      <c r="B53" s="6" t="n">
        <v>3500</v>
      </c>
    </row>
    <row r="54" spans="1:12">
      <c r="A54" s="4" t="s">
        <v>558</v>
      </c>
    </row>
    <row r="55" spans="1:12">
      <c r="A55" s="3" t="s">
        <v>524</v>
      </c>
    </row>
    <row r="56" spans="1:12">
      <c r="A56" s="4" t="s">
        <v>559</v>
      </c>
      <c r="E56" s="6" t="n">
        <v>500</v>
      </c>
    </row>
    <row r="57" spans="1:12">
      <c r="A57" s="4" t="s">
        <v>560</v>
      </c>
    </row>
    <row r="58" spans="1:12">
      <c r="A58" s="3" t="s">
        <v>524</v>
      </c>
    </row>
    <row r="59" spans="1:12">
      <c r="A59" s="4" t="s">
        <v>533</v>
      </c>
      <c r="G59" s="6" t="n">
        <v>6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27"/>
    <col customWidth="1" max="3" min="3" width="17"/>
    <col customWidth="1" max="4" min="4" width="17"/>
    <col customWidth="1" max="5" min="5" width="17"/>
  </cols>
  <sheetData>
    <row r="1" spans="1:5">
      <c r="A1" s="1" t="s">
        <v>561</v>
      </c>
      <c r="B1" s="2" t="s">
        <v>562</v>
      </c>
      <c r="C1" s="2" t="s">
        <v>563</v>
      </c>
      <c r="D1" s="2" t="s">
        <v>522</v>
      </c>
      <c r="E1" s="2" t="s">
        <v>523</v>
      </c>
    </row>
    <row r="2" spans="1:5">
      <c r="A2" s="3" t="s">
        <v>564</v>
      </c>
    </row>
    <row r="3" spans="1:5">
      <c r="A3" s="4" t="s">
        <v>565</v>
      </c>
      <c r="B3" s="6" t="n">
        <v>10137</v>
      </c>
      <c r="C3" s="6" t="n">
        <v>10137</v>
      </c>
    </row>
    <row r="4" spans="1:5">
      <c r="A4" s="4" t="s">
        <v>566</v>
      </c>
      <c r="B4" s="6" t="n">
        <v>49018</v>
      </c>
      <c r="C4" s="6" t="n">
        <v>49461</v>
      </c>
    </row>
    <row r="5" spans="1:5">
      <c r="A5" s="4" t="s">
        <v>567</v>
      </c>
      <c r="B5" s="6" t="n">
        <v>104810</v>
      </c>
      <c r="C5" s="6" t="n">
        <v>109158</v>
      </c>
    </row>
    <row r="6" spans="1:5">
      <c r="A6" s="4" t="s">
        <v>528</v>
      </c>
    </row>
    <row r="7" spans="1:5">
      <c r="A7" s="3" t="s">
        <v>564</v>
      </c>
    </row>
    <row r="8" spans="1:5">
      <c r="A8" s="4" t="s">
        <v>568</v>
      </c>
      <c r="B8" s="6" t="n">
        <v>13033</v>
      </c>
      <c r="C8" s="6" t="n">
        <v>13033</v>
      </c>
      <c r="D8" s="6" t="n">
        <v>6393</v>
      </c>
      <c r="E8" s="6" t="n">
        <v>8393</v>
      </c>
    </row>
    <row r="9" spans="1:5">
      <c r="A9" s="4" t="s">
        <v>569</v>
      </c>
      <c r="B9" s="6" t="n">
        <v>8700</v>
      </c>
      <c r="C9" s="6" t="n">
        <v>8700</v>
      </c>
    </row>
    <row r="10" spans="1:5">
      <c r="A10" s="4" t="s">
        <v>570</v>
      </c>
      <c r="B10" s="6" t="n">
        <v>2362</v>
      </c>
      <c r="C10" s="6" t="n">
        <v>2362</v>
      </c>
    </row>
    <row r="11" spans="1:5">
      <c r="A11" s="4" t="s">
        <v>564</v>
      </c>
      <c r="B11" s="6" t="n">
        <v>24095</v>
      </c>
      <c r="C11" s="6" t="n">
        <v>24095</v>
      </c>
    </row>
    <row r="12" spans="1:5">
      <c r="A12" s="4" t="s">
        <v>571</v>
      </c>
      <c r="B12" s="6" t="n">
        <v>14786</v>
      </c>
      <c r="C12" s="6" t="n">
        <v>15229</v>
      </c>
    </row>
    <row r="13" spans="1:5">
      <c r="A13" s="4" t="s">
        <v>572</v>
      </c>
      <c r="B13" s="6" t="n">
        <v>14786</v>
      </c>
    </row>
    <row r="14" spans="1:5">
      <c r="A14" s="4" t="s">
        <v>573</v>
      </c>
    </row>
    <row r="15" spans="1:5">
      <c r="A15" s="3" t="s">
        <v>564</v>
      </c>
    </row>
    <row r="16" spans="1:5">
      <c r="A16" s="4" t="s">
        <v>565</v>
      </c>
      <c r="B16" s="6" t="n">
        <v>15547</v>
      </c>
      <c r="C16" s="6" t="n">
        <v>15547</v>
      </c>
    </row>
    <row r="17" spans="1:5">
      <c r="A17" s="4" t="s">
        <v>574</v>
      </c>
    </row>
    <row r="18" spans="1:5">
      <c r="A18" s="3" t="s">
        <v>564</v>
      </c>
    </row>
    <row r="19" spans="1:5">
      <c r="A19" s="4" t="s">
        <v>564</v>
      </c>
      <c r="B19" s="6" t="n">
        <v>34496</v>
      </c>
      <c r="C19" s="6" t="n">
        <v>38401</v>
      </c>
    </row>
    <row r="20" spans="1:5">
      <c r="A20" s="4" t="s">
        <v>565</v>
      </c>
      <c r="B20" s="6" t="n">
        <v>5749</v>
      </c>
      <c r="C20" s="6" t="n">
        <v>5749</v>
      </c>
    </row>
    <row r="21" spans="1:5">
      <c r="A21" s="4" t="s">
        <v>534</v>
      </c>
    </row>
    <row r="22" spans="1:5">
      <c r="A22" s="3" t="s">
        <v>564</v>
      </c>
    </row>
    <row r="23" spans="1:5">
      <c r="A23" s="4" t="s">
        <v>575</v>
      </c>
      <c r="B23" s="6" t="n">
        <v>22179</v>
      </c>
    </row>
    <row r="24" spans="1:5">
      <c r="A24" s="4" t="s">
        <v>576</v>
      </c>
      <c r="B24" s="10"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2</v>
      </c>
    </row>
    <row r="2" spans="1:3">
      <c r="A2" s="3" t="s">
        <v>317</v>
      </c>
    </row>
    <row r="3" spans="1:3">
      <c r="A3" s="4" t="s">
        <v>578</v>
      </c>
      <c r="B3" s="7" t="n">
        <v>45157</v>
      </c>
      <c r="C3" s="7" t="n">
        <v>46700</v>
      </c>
    </row>
    <row r="4" spans="1:3">
      <c r="A4" s="4" t="s">
        <v>579</v>
      </c>
      <c r="B4" s="6" t="n">
        <v>-1351</v>
      </c>
      <c r="C4" s="6" t="n">
        <v>-1351</v>
      </c>
    </row>
    <row r="5" spans="1:3">
      <c r="A5" s="4" t="s">
        <v>44</v>
      </c>
      <c r="B5" s="6" t="n">
        <v>43806</v>
      </c>
      <c r="C5" s="6" t="n">
        <v>45349</v>
      </c>
    </row>
    <row r="6" spans="1:3">
      <c r="A6" s="4" t="s">
        <v>564</v>
      </c>
    </row>
    <row r="7" spans="1:3">
      <c r="A7" s="3" t="s">
        <v>317</v>
      </c>
    </row>
    <row r="8" spans="1:3">
      <c r="A8" s="4" t="s">
        <v>578</v>
      </c>
      <c r="B8" s="6" t="n">
        <v>4779</v>
      </c>
      <c r="C8" s="6" t="n">
        <v>4779</v>
      </c>
    </row>
    <row r="9" spans="1:3">
      <c r="A9" s="4" t="s">
        <v>571</v>
      </c>
    </row>
    <row r="10" spans="1:3">
      <c r="A10" s="3" t="s">
        <v>317</v>
      </c>
    </row>
    <row r="11" spans="1:3">
      <c r="A11" s="4" t="s">
        <v>578</v>
      </c>
      <c r="B11" s="6" t="n">
        <v>9117</v>
      </c>
      <c r="C11" s="6" t="n">
        <v>9309</v>
      </c>
    </row>
    <row r="12" spans="1:3">
      <c r="A12" s="4" t="s">
        <v>565</v>
      </c>
    </row>
    <row r="13" spans="1:3">
      <c r="A13" s="3" t="s">
        <v>317</v>
      </c>
    </row>
    <row r="14" spans="1:3">
      <c r="A14" s="4" t="s">
        <v>578</v>
      </c>
      <c r="B14" s="7" t="n">
        <v>31261</v>
      </c>
      <c r="C14" s="7" t="n">
        <v>326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80</v>
      </c>
      <c r="B1" s="2" t="s">
        <v>2</v>
      </c>
      <c r="C1" s="2" t="s">
        <v>32</v>
      </c>
    </row>
    <row r="2" spans="1:3">
      <c r="A2" s="3" t="s">
        <v>215</v>
      </c>
    </row>
    <row r="3" spans="1:3">
      <c r="A3" s="4" t="s">
        <v>581</v>
      </c>
      <c r="B3" s="7" t="n">
        <v>801</v>
      </c>
      <c r="C3" s="7" t="n">
        <v>799</v>
      </c>
    </row>
    <row r="4" spans="1:3">
      <c r="A4" s="4" t="s">
        <v>582</v>
      </c>
      <c r="B4" s="6" t="n">
        <v>585</v>
      </c>
      <c r="C4" s="6" t="n">
        <v>613</v>
      </c>
    </row>
    <row r="5" spans="1:3">
      <c r="A5" s="4" t="s">
        <v>583</v>
      </c>
      <c r="B5" s="6" t="n">
        <v>1549</v>
      </c>
      <c r="C5" s="6" t="n">
        <v>1023</v>
      </c>
    </row>
    <row r="6" spans="1:3">
      <c r="A6" s="4" t="s">
        <v>180</v>
      </c>
      <c r="B6" s="6" t="n">
        <v>557</v>
      </c>
      <c r="C6" s="6" t="n">
        <v>339</v>
      </c>
    </row>
    <row r="7" spans="1:3">
      <c r="A7" s="4" t="s">
        <v>120</v>
      </c>
      <c r="B7" s="7" t="n">
        <v>3492</v>
      </c>
      <c r="C7" s="7" t="n">
        <v>27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2</v>
      </c>
    </row>
    <row r="2" spans="1:3">
      <c r="A2" s="3" t="s">
        <v>585</v>
      </c>
    </row>
    <row r="3" spans="1:3">
      <c r="A3" s="4" t="s">
        <v>53</v>
      </c>
      <c r="B3" s="7" t="n">
        <v>0</v>
      </c>
      <c r="C3" s="7" t="n">
        <v>6850</v>
      </c>
    </row>
    <row r="4" spans="1:3">
      <c r="A4" s="4" t="s">
        <v>586</v>
      </c>
      <c r="B4" s="6" t="n">
        <v>74215</v>
      </c>
      <c r="C4" s="6" t="n">
        <v>81309</v>
      </c>
    </row>
    <row r="5" spans="1:3">
      <c r="A5" s="4" t="s">
        <v>587</v>
      </c>
      <c r="B5" s="6" t="n">
        <v>-815</v>
      </c>
      <c r="C5" s="6" t="n">
        <v>-7094</v>
      </c>
    </row>
    <row r="6" spans="1:3">
      <c r="A6" s="4" t="s">
        <v>588</v>
      </c>
      <c r="B6" s="6" t="n">
        <v>-177</v>
      </c>
      <c r="C6" s="6" t="n">
        <v>-192</v>
      </c>
    </row>
    <row r="7" spans="1:3">
      <c r="A7" s="4" t="s">
        <v>56</v>
      </c>
      <c r="B7" s="6" t="n">
        <v>73223</v>
      </c>
      <c r="C7" s="6" t="n">
        <v>74023</v>
      </c>
    </row>
    <row r="8" spans="1:3">
      <c r="A8" s="4" t="s">
        <v>53</v>
      </c>
    </row>
    <row r="9" spans="1:3">
      <c r="A9" s="3" t="s">
        <v>585</v>
      </c>
    </row>
    <row r="10" spans="1:3">
      <c r="A10" s="4" t="s">
        <v>53</v>
      </c>
      <c r="B10" s="6" t="n">
        <v>0</v>
      </c>
      <c r="C10" s="6" t="n">
        <v>6850</v>
      </c>
    </row>
    <row r="11" spans="1:3">
      <c r="A11" s="4" t="s">
        <v>589</v>
      </c>
    </row>
    <row r="12" spans="1:3">
      <c r="A12" s="3" t="s">
        <v>585</v>
      </c>
    </row>
    <row r="13" spans="1:3">
      <c r="A13" s="4" t="s">
        <v>590</v>
      </c>
      <c r="B13" s="7" t="n">
        <v>74215</v>
      </c>
      <c r="C13" s="7" t="n">
        <v>744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r="A1" s="1" t="s">
        <v>591</v>
      </c>
      <c r="B1" s="2" t="s">
        <v>1</v>
      </c>
    </row>
    <row r="2" spans="1:5">
      <c r="B2" s="2" t="s">
        <v>592</v>
      </c>
      <c r="C2" s="2" t="s">
        <v>593</v>
      </c>
      <c r="D2" s="2" t="s">
        <v>594</v>
      </c>
      <c r="E2" s="2" t="s">
        <v>595</v>
      </c>
    </row>
    <row r="3" spans="1:5">
      <c r="A3" s="3" t="s">
        <v>596</v>
      </c>
    </row>
    <row r="4" spans="1:5">
      <c r="A4" s="4" t="s">
        <v>597</v>
      </c>
      <c r="B4" s="4" t="s">
        <v>598</v>
      </c>
    </row>
    <row r="5" spans="1:5">
      <c r="A5" s="4" t="s">
        <v>599</v>
      </c>
    </row>
    <row r="6" spans="1:5">
      <c r="A6" s="3" t="s">
        <v>596</v>
      </c>
    </row>
    <row r="7" spans="1:5">
      <c r="A7" s="4" t="s">
        <v>600</v>
      </c>
      <c r="E7" s="7" t="n">
        <v>4750000</v>
      </c>
    </row>
    <row r="8" spans="1:5">
      <c r="A8" s="4" t="s">
        <v>601</v>
      </c>
      <c r="E8" s="4" t="s">
        <v>602</v>
      </c>
    </row>
    <row r="9" spans="1:5">
      <c r="A9" s="4" t="s">
        <v>603</v>
      </c>
    </row>
    <row r="10" spans="1:5">
      <c r="A10" s="3" t="s">
        <v>596</v>
      </c>
    </row>
    <row r="11" spans="1:5">
      <c r="A11" s="4" t="s">
        <v>604</v>
      </c>
      <c r="D11" s="7" t="n">
        <v>70000000</v>
      </c>
    </row>
    <row r="12" spans="1:5">
      <c r="A12" s="4" t="s">
        <v>605</v>
      </c>
      <c r="B12" s="4" t="s">
        <v>606</v>
      </c>
    </row>
    <row r="13" spans="1:5">
      <c r="A13" s="4" t="s">
        <v>607</v>
      </c>
    </row>
    <row r="14" spans="1:5">
      <c r="A14" s="3" t="s">
        <v>596</v>
      </c>
    </row>
    <row r="15" spans="1:5">
      <c r="A15" s="4" t="s">
        <v>608</v>
      </c>
      <c r="B15" s="4" t="s">
        <v>609</v>
      </c>
    </row>
    <row r="16" spans="1:5">
      <c r="A16" s="4" t="s">
        <v>53</v>
      </c>
    </row>
    <row r="17" spans="1:5">
      <c r="A17" s="3" t="s">
        <v>596</v>
      </c>
    </row>
    <row r="18" spans="1:5">
      <c r="A18" s="4" t="s">
        <v>604</v>
      </c>
      <c r="D18" s="7" t="n">
        <v>30000000</v>
      </c>
    </row>
    <row r="19" spans="1:5">
      <c r="A19" s="4" t="s">
        <v>610</v>
      </c>
      <c r="B19" s="4" t="s">
        <v>611</v>
      </c>
    </row>
    <row r="20" spans="1:5">
      <c r="A20" s="4" t="s">
        <v>612</v>
      </c>
      <c r="B20" s="7" t="n">
        <v>0</v>
      </c>
      <c r="C20" s="7" t="n">
        <v>6850000</v>
      </c>
    </row>
    <row r="21" spans="1:5">
      <c r="A21" s="4" t="s">
        <v>613</v>
      </c>
      <c r="B21" s="7" t="n">
        <v>20000000</v>
      </c>
    </row>
    <row r="22" spans="1:5">
      <c r="A22" s="4" t="s">
        <v>614</v>
      </c>
    </row>
    <row r="23" spans="1:5">
      <c r="A23" s="3" t="s">
        <v>596</v>
      </c>
    </row>
    <row r="24" spans="1:5">
      <c r="A24" s="4" t="s">
        <v>615</v>
      </c>
      <c r="B24" s="11" t="n">
        <v>0.75</v>
      </c>
    </row>
    <row r="25" spans="1:5">
      <c r="A25" s="4" t="s">
        <v>616</v>
      </c>
    </row>
    <row r="26" spans="1:5">
      <c r="A26" s="3" t="s">
        <v>596</v>
      </c>
    </row>
    <row r="27" spans="1:5">
      <c r="A27" s="4" t="s">
        <v>617</v>
      </c>
      <c r="B27" s="11" t="n">
        <v>1.25</v>
      </c>
    </row>
    <row r="28" spans="1:5">
      <c r="A28" s="4" t="s">
        <v>618</v>
      </c>
    </row>
    <row r="29" spans="1:5">
      <c r="A29" s="3" t="s">
        <v>596</v>
      </c>
    </row>
    <row r="30" spans="1:5">
      <c r="A30" s="4" t="s">
        <v>608</v>
      </c>
      <c r="B30" s="4" t="s">
        <v>619</v>
      </c>
    </row>
    <row r="31" spans="1:5">
      <c r="A31" s="4" t="s">
        <v>620</v>
      </c>
    </row>
    <row r="32" spans="1:5">
      <c r="A32" s="3" t="s">
        <v>596</v>
      </c>
    </row>
    <row r="33" spans="1:5">
      <c r="A33" s="4" t="s">
        <v>608</v>
      </c>
      <c r="B33" s="4" t="s">
        <v>6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21</v>
      </c>
      <c r="B1" s="2" t="s">
        <v>592</v>
      </c>
    </row>
    <row r="2" spans="1:2">
      <c r="A2" s="3" t="s">
        <v>622</v>
      </c>
    </row>
    <row r="3" spans="1:2">
      <c r="A3" s="6" t="n">
        <v>2016</v>
      </c>
      <c r="B3" s="7" t="n">
        <v>815</v>
      </c>
    </row>
    <row r="4" spans="1:2">
      <c r="A4" s="6" t="n">
        <v>2017</v>
      </c>
      <c r="B4" s="6" t="n">
        <v>3659</v>
      </c>
    </row>
    <row r="5" spans="1:2">
      <c r="A5" s="6" t="n">
        <v>2018</v>
      </c>
      <c r="B5" s="6" t="n">
        <v>3840</v>
      </c>
    </row>
    <row r="6" spans="1:2">
      <c r="A6" s="6" t="n">
        <v>2019</v>
      </c>
      <c r="B6" s="6" t="n">
        <v>4004</v>
      </c>
    </row>
    <row r="7" spans="1:2">
      <c r="A7" s="6" t="n">
        <v>2020</v>
      </c>
      <c r="B7" s="6" t="n">
        <v>4183</v>
      </c>
    </row>
    <row r="8" spans="1:2">
      <c r="A8" s="4" t="s">
        <v>623</v>
      </c>
      <c r="B8" s="6" t="n">
        <v>57714</v>
      </c>
    </row>
    <row r="9" spans="1:2">
      <c r="A9" s="4" t="s">
        <v>120</v>
      </c>
      <c r="B9" s="6" t="n">
        <v>74215</v>
      </c>
    </row>
    <row r="10" spans="1:2">
      <c r="A10" s="4" t="s">
        <v>603</v>
      </c>
    </row>
    <row r="11" spans="1:2">
      <c r="A11" s="3" t="s">
        <v>622</v>
      </c>
    </row>
    <row r="12" spans="1:2">
      <c r="A12" s="6" t="n">
        <v>2016</v>
      </c>
      <c r="B12" s="6" t="n">
        <v>560</v>
      </c>
    </row>
    <row r="13" spans="1:2">
      <c r="A13" s="6" t="n">
        <v>2017</v>
      </c>
      <c r="B13" s="6" t="n">
        <v>3393</v>
      </c>
    </row>
    <row r="14" spans="1:2">
      <c r="A14" s="6" t="n">
        <v>2018</v>
      </c>
      <c r="B14" s="6" t="n">
        <v>3563</v>
      </c>
    </row>
    <row r="15" spans="1:2">
      <c r="A15" s="6" t="n">
        <v>2019</v>
      </c>
      <c r="B15" s="6" t="n">
        <v>3715</v>
      </c>
    </row>
    <row r="16" spans="1:2">
      <c r="A16" s="6" t="n">
        <v>2020</v>
      </c>
      <c r="B16" s="6" t="n">
        <v>3881</v>
      </c>
    </row>
    <row r="17" spans="1:2">
      <c r="A17" s="4" t="s">
        <v>623</v>
      </c>
      <c r="B17" s="6" t="n">
        <v>54888</v>
      </c>
    </row>
    <row r="18" spans="1:2">
      <c r="A18" s="4" t="s">
        <v>120</v>
      </c>
      <c r="B18" s="6" t="n">
        <v>70000</v>
      </c>
    </row>
    <row r="19" spans="1:2">
      <c r="A19" s="4" t="s">
        <v>599</v>
      </c>
    </row>
    <row r="20" spans="1:2">
      <c r="A20" s="3" t="s">
        <v>622</v>
      </c>
    </row>
    <row r="21" spans="1:2">
      <c r="A21" s="6" t="n">
        <v>2016</v>
      </c>
      <c r="B21" s="6" t="n">
        <v>255</v>
      </c>
    </row>
    <row r="22" spans="1:2">
      <c r="A22" s="6" t="n">
        <v>2017</v>
      </c>
      <c r="B22" s="6" t="n">
        <v>266</v>
      </c>
    </row>
    <row r="23" spans="1:2">
      <c r="A23" s="6" t="n">
        <v>2018</v>
      </c>
      <c r="B23" s="6" t="n">
        <v>277</v>
      </c>
    </row>
    <row r="24" spans="1:2">
      <c r="A24" s="6" t="n">
        <v>2019</v>
      </c>
      <c r="B24" s="6" t="n">
        <v>289</v>
      </c>
    </row>
    <row r="25" spans="1:2">
      <c r="A25" s="6" t="n">
        <v>2020</v>
      </c>
      <c r="B25" s="6" t="n">
        <v>302</v>
      </c>
    </row>
    <row r="26" spans="1:2">
      <c r="A26" s="4" t="s">
        <v>623</v>
      </c>
      <c r="B26" s="6" t="n">
        <v>2826</v>
      </c>
    </row>
    <row r="27" spans="1:2">
      <c r="A27" s="4" t="s">
        <v>120</v>
      </c>
      <c r="B27" s="7" t="n">
        <v>42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24</v>
      </c>
      <c r="B1" s="2" t="s">
        <v>2</v>
      </c>
      <c r="C1" s="2" t="s">
        <v>32</v>
      </c>
    </row>
    <row r="2" spans="1:3">
      <c r="A2" s="4" t="s">
        <v>625</v>
      </c>
      <c r="B2" s="7" t="n">
        <v>2905</v>
      </c>
      <c r="C2" s="7" t="n">
        <v>2227</v>
      </c>
    </row>
    <row r="3" spans="1:3">
      <c r="A3" s="4" t="s">
        <v>180</v>
      </c>
      <c r="B3" s="6" t="n">
        <v>84</v>
      </c>
      <c r="C3" s="6" t="n">
        <v>0</v>
      </c>
    </row>
    <row r="4" spans="1:3">
      <c r="A4" s="4" t="s">
        <v>626</v>
      </c>
      <c r="B4" s="6" t="n">
        <v>0</v>
      </c>
      <c r="C4" s="6" t="n">
        <v>1065</v>
      </c>
    </row>
    <row r="5" spans="1:3">
      <c r="A5" s="4" t="s">
        <v>58</v>
      </c>
      <c r="B5" s="6" t="n">
        <v>13251</v>
      </c>
      <c r="C5" s="6" t="n">
        <v>13802</v>
      </c>
    </row>
    <row r="6" spans="1:3">
      <c r="A6" s="4" t="s">
        <v>352</v>
      </c>
    </row>
    <row r="7" spans="1:3">
      <c r="A7" s="4" t="s">
        <v>627</v>
      </c>
      <c r="B7" s="6" t="n">
        <v>2263</v>
      </c>
      <c r="C7" s="6" t="n">
        <v>3079</v>
      </c>
    </row>
    <row r="8" spans="1:3">
      <c r="A8" s="4" t="s">
        <v>118</v>
      </c>
    </row>
    <row r="9" spans="1:3">
      <c r="A9" s="4" t="s">
        <v>627</v>
      </c>
      <c r="B9" s="7" t="n">
        <v>7999</v>
      </c>
      <c r="C9" s="7" t="n">
        <v>74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628</v>
      </c>
      <c r="B1" s="2" t="s">
        <v>592</v>
      </c>
    </row>
    <row r="2" spans="1:2">
      <c r="A2" s="3" t="s">
        <v>629</v>
      </c>
    </row>
    <row r="3" spans="1:2">
      <c r="A3" s="4" t="s">
        <v>630</v>
      </c>
      <c r="B3" s="4" t="s">
        <v>598</v>
      </c>
    </row>
    <row r="4" spans="1:2">
      <c r="A4" s="4" t="s">
        <v>631</v>
      </c>
    </row>
    <row r="5" spans="1:2">
      <c r="A5" s="3" t="s">
        <v>629</v>
      </c>
    </row>
    <row r="6" spans="1:2">
      <c r="A6" s="4" t="s">
        <v>630</v>
      </c>
      <c r="B6" s="4" t="s">
        <v>598</v>
      </c>
    </row>
    <row r="7" spans="1:2">
      <c r="A7" s="4" t="s">
        <v>632</v>
      </c>
      <c r="B7" s="7" t="n">
        <v>-2905</v>
      </c>
    </row>
    <row r="8" spans="1:2">
      <c r="A8" s="4" t="s">
        <v>633</v>
      </c>
      <c r="B8" s="7" t="n">
        <v>7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634</v>
      </c>
      <c r="B1" s="2" t="s">
        <v>1</v>
      </c>
    </row>
    <row r="2" spans="1:2">
      <c r="B2" s="2" t="s">
        <v>635</v>
      </c>
    </row>
    <row r="3" spans="1:2">
      <c r="A3" s="3" t="s">
        <v>636</v>
      </c>
    </row>
    <row r="4" spans="1:2">
      <c r="A4" s="4" t="s">
        <v>637</v>
      </c>
      <c r="B4" s="6" t="n">
        <v>0</v>
      </c>
    </row>
    <row r="5" spans="1:2">
      <c r="A5" s="4" t="s">
        <v>638</v>
      </c>
      <c r="B5" s="6" t="n">
        <v>83628</v>
      </c>
    </row>
    <row r="6" spans="1:2">
      <c r="A6" s="4" t="s">
        <v>639</v>
      </c>
      <c r="B6" s="6" t="n">
        <v>170893</v>
      </c>
    </row>
    <row r="7" spans="1:2">
      <c r="A7" s="4" t="s">
        <v>640</v>
      </c>
      <c r="B7" s="6" t="n">
        <v>832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r="1" spans="1:2">
      <c r="A1" s="1" t="s">
        <v>149</v>
      </c>
      <c r="B1" s="2" t="s">
        <v>1</v>
      </c>
    </row>
    <row r="2" spans="1:2">
      <c r="B2" s="2" t="s">
        <v>150</v>
      </c>
    </row>
    <row r="3" spans="1:2">
      <c r="A3" s="3" t="s">
        <v>151</v>
      </c>
    </row>
    <row r="4" spans="1:2">
      <c r="A4" s="4" t="s">
        <v>152</v>
      </c>
      <c r="B4" s="7" t="n">
        <v>3</v>
      </c>
    </row>
    <row r="5" spans="1:2">
      <c r="A5" s="4" t="s">
        <v>153</v>
      </c>
      <c r="B5" s="6" t="n">
        <v>30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9</v>
      </c>
    </row>
    <row r="3" spans="1:4">
      <c r="A3" s="3" t="s">
        <v>642</v>
      </c>
    </row>
    <row r="4" spans="1:4">
      <c r="A4" s="4" t="s">
        <v>643</v>
      </c>
      <c r="B4" s="6" t="n">
        <v>237045</v>
      </c>
      <c r="C4" s="6" t="n">
        <v>265701</v>
      </c>
      <c r="D4" s="6" t="n">
        <v>688041</v>
      </c>
    </row>
    <row r="5" spans="1:4">
      <c r="A5" s="4" t="s">
        <v>644</v>
      </c>
      <c r="B5" s="6" t="n">
        <v>114221</v>
      </c>
      <c r="C5" s="6" t="n">
        <v>165996</v>
      </c>
      <c r="D5" s="6" t="n">
        <v>192348</v>
      </c>
    </row>
    <row r="6" spans="1:4">
      <c r="A6" s="4" t="s">
        <v>645</v>
      </c>
      <c r="B6" s="6" t="n">
        <v>-52436</v>
      </c>
      <c r="C6" s="6" t="n">
        <v>-41694</v>
      </c>
      <c r="D6" s="6" t="n">
        <v>-361886</v>
      </c>
    </row>
    <row r="7" spans="1:4">
      <c r="A7" s="4" t="s">
        <v>646</v>
      </c>
      <c r="B7" s="6" t="n">
        <v>-26477</v>
      </c>
      <c r="C7" s="6" t="n">
        <v>-152958</v>
      </c>
      <c r="D7" s="6" t="n">
        <v>-252802</v>
      </c>
    </row>
    <row r="8" spans="1:4">
      <c r="A8" s="4" t="s">
        <v>647</v>
      </c>
      <c r="B8" s="6" t="n">
        <v>272353</v>
      </c>
      <c r="C8" s="6" t="n">
        <v>237045</v>
      </c>
      <c r="D8" s="6" t="n">
        <v>265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9</v>
      </c>
    </row>
    <row r="3" spans="1:4">
      <c r="A3" s="3" t="s">
        <v>636</v>
      </c>
    </row>
    <row r="4" spans="1:4">
      <c r="A4" s="4" t="s">
        <v>649</v>
      </c>
      <c r="B4" s="7" t="n">
        <v>3922</v>
      </c>
      <c r="C4" s="7" t="n">
        <v>3629</v>
      </c>
      <c r="D4" s="7" t="n">
        <v>1223</v>
      </c>
    </row>
    <row r="5" spans="1:4">
      <c r="A5" s="4" t="s">
        <v>650</v>
      </c>
    </row>
    <row r="6" spans="1:4">
      <c r="A6" s="3" t="s">
        <v>636</v>
      </c>
    </row>
    <row r="7" spans="1:4">
      <c r="A7" s="4" t="s">
        <v>651</v>
      </c>
      <c r="B7" s="6" t="n">
        <v>2989</v>
      </c>
      <c r="C7" s="6" t="n">
        <v>2645</v>
      </c>
      <c r="D7" s="6" t="n">
        <v>161</v>
      </c>
    </row>
    <row r="8" spans="1:4">
      <c r="A8" s="4" t="s">
        <v>652</v>
      </c>
      <c r="B8" s="6" t="n">
        <v>165</v>
      </c>
      <c r="C8" s="6" t="n">
        <v>95</v>
      </c>
      <c r="D8" s="6" t="n">
        <v>294</v>
      </c>
    </row>
    <row r="9" spans="1:4">
      <c r="A9" s="4" t="s">
        <v>649</v>
      </c>
      <c r="B9" s="6" t="n">
        <v>3154</v>
      </c>
      <c r="C9" s="6" t="n">
        <v>2740</v>
      </c>
      <c r="D9" s="6" t="n">
        <v>455</v>
      </c>
    </row>
    <row r="10" spans="1:4">
      <c r="A10" s="4" t="s">
        <v>653</v>
      </c>
    </row>
    <row r="11" spans="1:4">
      <c r="A11" s="3" t="s">
        <v>636</v>
      </c>
    </row>
    <row r="12" spans="1:4">
      <c r="A12" s="4" t="s">
        <v>651</v>
      </c>
      <c r="B12" s="7" t="n">
        <v>768</v>
      </c>
      <c r="C12" s="7" t="n">
        <v>889</v>
      </c>
      <c r="D12" s="7" t="n">
        <v>7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54</v>
      </c>
      <c r="B1" s="2" t="s">
        <v>655</v>
      </c>
      <c r="C1" s="2" t="s">
        <v>434</v>
      </c>
      <c r="D1" s="2" t="s">
        <v>1</v>
      </c>
    </row>
    <row r="2" spans="1:4">
      <c r="B2" s="2" t="s">
        <v>656</v>
      </c>
      <c r="C2" s="2" t="s">
        <v>4</v>
      </c>
      <c r="D2" s="2" t="s">
        <v>2</v>
      </c>
    </row>
    <row r="3" spans="1:4">
      <c r="A3" s="3" t="s">
        <v>636</v>
      </c>
    </row>
    <row r="4" spans="1:4">
      <c r="A4" s="4" t="s">
        <v>657</v>
      </c>
      <c r="D4" s="7" t="n">
        <v>3411</v>
      </c>
    </row>
    <row r="5" spans="1:4">
      <c r="A5" s="4" t="s">
        <v>658</v>
      </c>
      <c r="D5" s="4" t="s">
        <v>659</v>
      </c>
    </row>
    <row r="6" spans="1:4">
      <c r="A6" s="4" t="s">
        <v>146</v>
      </c>
      <c r="C6" s="7" t="n">
        <v>1065</v>
      </c>
      <c r="D6" s="7" t="n">
        <v>1065</v>
      </c>
    </row>
    <row r="7" spans="1:4">
      <c r="A7" s="4" t="s">
        <v>660</v>
      </c>
    </row>
    <row r="8" spans="1:4">
      <c r="A8" s="3" t="s">
        <v>636</v>
      </c>
    </row>
    <row r="9" spans="1:4">
      <c r="A9" s="4" t="s">
        <v>661</v>
      </c>
      <c r="B9" s="6" t="n">
        <v>133890</v>
      </c>
    </row>
    <row r="10" spans="1:4">
      <c r="A10" s="4" t="s">
        <v>662</v>
      </c>
      <c r="B10" s="6" t="n">
        <v>89837</v>
      </c>
    </row>
    <row r="11" spans="1:4">
      <c r="A11" s="4" t="s">
        <v>663</v>
      </c>
      <c r="D11" s="6" t="n">
        <v>1109</v>
      </c>
    </row>
    <row r="12" spans="1:4">
      <c r="A12" s="4" t="s">
        <v>664</v>
      </c>
      <c r="D12" s="7" t="n">
        <v>57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9</v>
      </c>
    </row>
    <row r="3" spans="1:4">
      <c r="A3" s="3" t="s">
        <v>666</v>
      </c>
    </row>
    <row r="4" spans="1:4">
      <c r="A4" s="4" t="s">
        <v>667</v>
      </c>
      <c r="B4" s="7" t="n">
        <v>1521</v>
      </c>
      <c r="C4" s="7" t="n">
        <v>2289</v>
      </c>
      <c r="D4" s="7" t="n">
        <v>-2459</v>
      </c>
    </row>
    <row r="5" spans="1:4">
      <c r="A5" s="4" t="s">
        <v>668</v>
      </c>
      <c r="B5" s="6" t="n">
        <v>-682</v>
      </c>
      <c r="C5" s="6" t="n">
        <v>-313</v>
      </c>
      <c r="D5" s="6" t="n">
        <v>4097</v>
      </c>
    </row>
    <row r="6" spans="1:4">
      <c r="A6" s="4" t="s">
        <v>669</v>
      </c>
      <c r="B6" s="6" t="n">
        <v>839</v>
      </c>
      <c r="C6" s="6" t="n">
        <v>1976</v>
      </c>
      <c r="D6" s="6" t="n">
        <v>1638</v>
      </c>
    </row>
    <row r="7" spans="1:4">
      <c r="A7" s="3" t="s">
        <v>670</v>
      </c>
    </row>
    <row r="8" spans="1:4">
      <c r="A8" s="4" t="s">
        <v>667</v>
      </c>
      <c r="B8" s="6" t="n">
        <v>585</v>
      </c>
      <c r="C8" s="6" t="n">
        <v>603</v>
      </c>
      <c r="D8" s="6" t="n">
        <v>231</v>
      </c>
    </row>
    <row r="9" spans="1:4">
      <c r="A9" s="4" t="s">
        <v>668</v>
      </c>
      <c r="B9" s="6" t="n">
        <v>-299</v>
      </c>
      <c r="C9" s="6" t="n">
        <v>118</v>
      </c>
      <c r="D9" s="6" t="n">
        <v>217</v>
      </c>
    </row>
    <row r="10" spans="1:4">
      <c r="A10" s="4" t="s">
        <v>671</v>
      </c>
      <c r="B10" s="6" t="n">
        <v>286</v>
      </c>
      <c r="C10" s="6" t="n">
        <v>721</v>
      </c>
      <c r="D10" s="6" t="n">
        <v>448</v>
      </c>
    </row>
    <row r="11" spans="1:4">
      <c r="A11" s="4" t="s">
        <v>672</v>
      </c>
      <c r="B11" s="7" t="n">
        <v>1125</v>
      </c>
      <c r="C11" s="7" t="n">
        <v>2697</v>
      </c>
      <c r="D11" s="7" t="n">
        <v>20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230</v>
      </c>
    </row>
    <row r="4" spans="1:4">
      <c r="A4" s="4" t="s">
        <v>674</v>
      </c>
      <c r="B4" s="4" t="s">
        <v>675</v>
      </c>
      <c r="C4" s="4" t="s">
        <v>675</v>
      </c>
      <c r="D4" s="4" t="s">
        <v>675</v>
      </c>
    </row>
    <row r="5" spans="1:4">
      <c r="A5" s="3" t="s">
        <v>676</v>
      </c>
    </row>
    <row r="6" spans="1:4">
      <c r="A6" s="4" t="s">
        <v>677</v>
      </c>
      <c r="B6" s="7" t="n">
        <v>1360</v>
      </c>
      <c r="C6" s="7" t="n">
        <v>2912</v>
      </c>
      <c r="D6" s="7" t="n">
        <v>2139</v>
      </c>
    </row>
    <row r="7" spans="1:4">
      <c r="A7" s="4" t="s">
        <v>678</v>
      </c>
      <c r="B7" s="6" t="n">
        <v>213</v>
      </c>
      <c r="C7" s="6" t="n">
        <v>452</v>
      </c>
      <c r="D7" s="6" t="n">
        <v>307</v>
      </c>
    </row>
    <row r="8" spans="1:4">
      <c r="A8" s="4" t="s">
        <v>679</v>
      </c>
      <c r="B8" s="6" t="n">
        <v>-213</v>
      </c>
      <c r="C8" s="6" t="n">
        <v>-385</v>
      </c>
      <c r="D8" s="6" t="n">
        <v>-450</v>
      </c>
    </row>
    <row r="9" spans="1:4">
      <c r="A9" s="4" t="s">
        <v>680</v>
      </c>
      <c r="B9" s="6" t="n">
        <v>-92</v>
      </c>
      <c r="C9" s="6" t="n">
        <v>-172</v>
      </c>
      <c r="D9" s="6" t="n">
        <v>-11</v>
      </c>
    </row>
    <row r="10" spans="1:4">
      <c r="A10" s="4" t="s">
        <v>180</v>
      </c>
      <c r="B10" s="6" t="n">
        <v>-143</v>
      </c>
      <c r="C10" s="6" t="n">
        <v>-110</v>
      </c>
      <c r="D10" s="6" t="n">
        <v>101</v>
      </c>
    </row>
    <row r="11" spans="1:4">
      <c r="A11" s="4" t="s">
        <v>672</v>
      </c>
      <c r="B11" s="7" t="n">
        <v>1125</v>
      </c>
      <c r="C11" s="7" t="n">
        <v>2697</v>
      </c>
      <c r="D11" s="7" t="n">
        <v>20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7" t="n">
        <v>578</v>
      </c>
      <c r="C3" s="7" t="n">
        <v>608</v>
      </c>
    </row>
    <row r="4" spans="1:3">
      <c r="A4" s="4" t="s">
        <v>684</v>
      </c>
      <c r="B4" s="6" t="n">
        <v>652</v>
      </c>
      <c r="C4" s="6" t="n">
        <v>498</v>
      </c>
    </row>
    <row r="5" spans="1:3">
      <c r="A5" s="4" t="s">
        <v>685</v>
      </c>
      <c r="B5" s="6" t="n">
        <v>3023</v>
      </c>
      <c r="C5" s="6" t="n">
        <v>2746</v>
      </c>
    </row>
    <row r="6" spans="1:3">
      <c r="A6" s="4" t="s">
        <v>686</v>
      </c>
      <c r="B6" s="6" t="n">
        <v>4396</v>
      </c>
      <c r="C6" s="6" t="n">
        <v>4502</v>
      </c>
    </row>
    <row r="7" spans="1:3">
      <c r="A7" s="4" t="s">
        <v>687</v>
      </c>
      <c r="B7" s="6" t="n">
        <v>3593</v>
      </c>
      <c r="C7" s="6" t="n">
        <v>2936</v>
      </c>
    </row>
    <row r="8" spans="1:3">
      <c r="A8" s="4" t="s">
        <v>688</v>
      </c>
      <c r="B8" s="6" t="n">
        <v>221</v>
      </c>
      <c r="C8" s="6" t="n">
        <v>200</v>
      </c>
    </row>
    <row r="9" spans="1:3">
      <c r="A9" s="4" t="s">
        <v>689</v>
      </c>
      <c r="B9" s="6" t="n">
        <v>1711</v>
      </c>
      <c r="C9" s="6" t="n">
        <v>1711</v>
      </c>
    </row>
    <row r="10" spans="1:3">
      <c r="A10" s="4" t="s">
        <v>690</v>
      </c>
      <c r="B10" s="6" t="n">
        <v>860</v>
      </c>
      <c r="C10" s="6" t="n">
        <v>587</v>
      </c>
    </row>
    <row r="11" spans="1:3">
      <c r="A11" s="4" t="s">
        <v>691</v>
      </c>
      <c r="B11" s="6" t="n">
        <v>1003</v>
      </c>
      <c r="C11" s="6" t="n">
        <v>1003</v>
      </c>
    </row>
    <row r="12" spans="1:3">
      <c r="A12" s="4" t="s">
        <v>692</v>
      </c>
      <c r="B12" s="6" t="n">
        <v>1244</v>
      </c>
      <c r="C12" s="6" t="n">
        <v>954</v>
      </c>
    </row>
    <row r="13" spans="1:3">
      <c r="A13" s="4" t="s">
        <v>180</v>
      </c>
      <c r="B13" s="6" t="n">
        <v>3</v>
      </c>
      <c r="C13" s="6" t="n">
        <v>3</v>
      </c>
    </row>
    <row r="14" spans="1:3">
      <c r="A14" s="4" t="s">
        <v>693</v>
      </c>
      <c r="B14" s="6" t="n">
        <v>17284</v>
      </c>
      <c r="C14" s="6" t="n">
        <v>15748</v>
      </c>
    </row>
    <row r="15" spans="1:3">
      <c r="A15" s="3" t="s">
        <v>694</v>
      </c>
    </row>
    <row r="16" spans="1:3">
      <c r="A16" s="4" t="s">
        <v>695</v>
      </c>
      <c r="B16" s="6" t="n">
        <v>1390</v>
      </c>
      <c r="C16" s="6" t="n">
        <v>1390</v>
      </c>
    </row>
    <row r="17" spans="1:3">
      <c r="A17" s="4" t="s">
        <v>696</v>
      </c>
      <c r="B17" s="6" t="n">
        <v>5040</v>
      </c>
      <c r="C17" s="6" t="n">
        <v>4228</v>
      </c>
    </row>
    <row r="18" spans="1:3">
      <c r="A18" s="4" t="s">
        <v>697</v>
      </c>
      <c r="B18" s="6" t="n">
        <v>1252</v>
      </c>
      <c r="C18" s="6" t="n">
        <v>1252</v>
      </c>
    </row>
    <row r="19" spans="1:3">
      <c r="A19" s="4" t="s">
        <v>690</v>
      </c>
      <c r="B19" s="6" t="n">
        <v>3121</v>
      </c>
      <c r="C19" s="6" t="n">
        <v>2456</v>
      </c>
    </row>
    <row r="20" spans="1:3">
      <c r="A20" s="4" t="s">
        <v>698</v>
      </c>
      <c r="B20" s="6" t="n">
        <v>929</v>
      </c>
      <c r="C20" s="6" t="n">
        <v>947</v>
      </c>
    </row>
    <row r="21" spans="1:3">
      <c r="A21" s="4" t="s">
        <v>699</v>
      </c>
      <c r="B21" s="6" t="n">
        <v>149</v>
      </c>
      <c r="C21" s="6" t="n">
        <v>191</v>
      </c>
    </row>
    <row r="22" spans="1:3">
      <c r="A22" s="4" t="s">
        <v>688</v>
      </c>
      <c r="B22" s="6" t="n">
        <v>617</v>
      </c>
      <c r="C22" s="6" t="n">
        <v>501</v>
      </c>
    </row>
    <row r="23" spans="1:3">
      <c r="A23" s="4" t="s">
        <v>180</v>
      </c>
      <c r="B23" s="6" t="n">
        <v>127</v>
      </c>
      <c r="C23" s="6" t="n">
        <v>207</v>
      </c>
    </row>
    <row r="24" spans="1:3">
      <c r="A24" s="4" t="s">
        <v>700</v>
      </c>
      <c r="B24" s="6" t="n">
        <v>12625</v>
      </c>
      <c r="C24" s="6" t="n">
        <v>11172</v>
      </c>
    </row>
    <row r="25" spans="1:3">
      <c r="A25" s="4" t="s">
        <v>701</v>
      </c>
      <c r="B25" s="6" t="n">
        <v>4659</v>
      </c>
      <c r="C25" s="6" t="n">
        <v>4576</v>
      </c>
    </row>
    <row r="26" spans="1:3">
      <c r="A26" s="4" t="s">
        <v>702</v>
      </c>
      <c r="B26" s="6" t="n">
        <v>0</v>
      </c>
      <c r="C26" s="6" t="n">
        <v>0</v>
      </c>
    </row>
    <row r="27" spans="1:3">
      <c r="A27" s="4" t="s">
        <v>703</v>
      </c>
      <c r="B27" s="7" t="n">
        <v>4659</v>
      </c>
      <c r="C27" s="7" t="n">
        <v>45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04</v>
      </c>
      <c r="B1" s="2" t="s">
        <v>1</v>
      </c>
    </row>
    <row r="2" spans="1:3">
      <c r="B2" s="2" t="s">
        <v>2</v>
      </c>
      <c r="C2" s="2" t="s">
        <v>32</v>
      </c>
    </row>
    <row r="3" spans="1:3">
      <c r="A3" s="3" t="s">
        <v>230</v>
      </c>
    </row>
    <row r="4" spans="1:3">
      <c r="A4" s="4" t="s">
        <v>705</v>
      </c>
      <c r="B4" s="7" t="n">
        <v>2100</v>
      </c>
      <c r="C4" s="7" t="n">
        <v>1100</v>
      </c>
    </row>
    <row r="5" spans="1:3">
      <c r="A5" s="4" t="s">
        <v>706</v>
      </c>
      <c r="B5" s="7" t="n">
        <v>283</v>
      </c>
      <c r="C5" s="7" t="n">
        <v>34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708</v>
      </c>
    </row>
    <row r="4" spans="1:4">
      <c r="A4" s="4" t="s">
        <v>709</v>
      </c>
      <c r="B4" s="7" t="n">
        <v>5208</v>
      </c>
      <c r="C4" s="7" t="n">
        <v>4934</v>
      </c>
      <c r="D4" s="7" t="n">
        <v>4929</v>
      </c>
    </row>
    <row r="5" spans="1:4">
      <c r="A5" s="4" t="s">
        <v>710</v>
      </c>
      <c r="B5" s="6" t="n">
        <v>652</v>
      </c>
      <c r="C5" s="7" t="n">
        <v>422</v>
      </c>
      <c r="D5" s="7" t="n">
        <v>1213</v>
      </c>
    </row>
    <row r="6" spans="1:4">
      <c r="A6" s="3" t="s">
        <v>711</v>
      </c>
    </row>
    <row r="7" spans="1:4">
      <c r="A7" s="6" t="n">
        <v>2016</v>
      </c>
      <c r="B7" s="6" t="n">
        <v>5261</v>
      </c>
    </row>
    <row r="8" spans="1:4">
      <c r="A8" s="6" t="n">
        <v>2017</v>
      </c>
      <c r="B8" s="6" t="n">
        <v>5180</v>
      </c>
    </row>
    <row r="9" spans="1:4">
      <c r="A9" s="6" t="n">
        <v>2018</v>
      </c>
      <c r="B9" s="6" t="n">
        <v>4834</v>
      </c>
    </row>
    <row r="10" spans="1:4">
      <c r="A10" s="6" t="n">
        <v>2019</v>
      </c>
      <c r="B10" s="6" t="n">
        <v>4695</v>
      </c>
    </row>
    <row r="11" spans="1:4">
      <c r="A11" s="6" t="n">
        <v>2020</v>
      </c>
      <c r="B11" s="6" t="n">
        <v>4684</v>
      </c>
    </row>
    <row r="12" spans="1:4">
      <c r="A12" s="4" t="s">
        <v>623</v>
      </c>
      <c r="B12" s="7" t="n">
        <v>26751</v>
      </c>
    </row>
    <row r="13" spans="1:4">
      <c r="A13" s="4" t="s">
        <v>712</v>
      </c>
    </row>
    <row r="14" spans="1:4">
      <c r="A14" s="3" t="s">
        <v>713</v>
      </c>
    </row>
    <row r="15" spans="1:4">
      <c r="A15" s="4" t="s">
        <v>714</v>
      </c>
      <c r="B15" s="4" t="s">
        <v>7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59"/>
    <col customWidth="1" max="2" min="2" width="23"/>
    <col customWidth="1" max="3" min="3" width="23"/>
    <col customWidth="1" max="4" min="4" width="25"/>
    <col customWidth="1" max="5" min="5" width="42"/>
    <col customWidth="1" max="6" min="6" width="21"/>
    <col customWidth="1" max="7" min="7" width="14"/>
    <col customWidth="1" max="8" min="8" width="17"/>
    <col customWidth="1" max="9" min="9" width="23"/>
  </cols>
  <sheetData>
    <row r="1" spans="1:9">
      <c r="A1" s="1" t="s">
        <v>716</v>
      </c>
      <c r="B1" s="2" t="s">
        <v>717</v>
      </c>
      <c r="C1" s="2" t="s">
        <v>718</v>
      </c>
      <c r="D1" s="2" t="s">
        <v>719</v>
      </c>
      <c r="E1" s="2" t="s">
        <v>720</v>
      </c>
      <c r="F1" s="2" t="s">
        <v>721</v>
      </c>
      <c r="G1" s="2" t="s">
        <v>722</v>
      </c>
      <c r="H1" s="2" t="s">
        <v>563</v>
      </c>
      <c r="I1" s="2" t="s">
        <v>406</v>
      </c>
    </row>
    <row r="2" spans="1:9">
      <c r="A2" s="3" t="s">
        <v>723</v>
      </c>
    </row>
    <row r="3" spans="1:9">
      <c r="A3" s="4" t="s">
        <v>724</v>
      </c>
      <c r="E3" s="7" t="n">
        <v>7900000</v>
      </c>
    </row>
    <row r="4" spans="1:9">
      <c r="A4" s="4" t="s">
        <v>410</v>
      </c>
      <c r="E4" s="6" t="n">
        <v>49018</v>
      </c>
      <c r="H4" s="6" t="n">
        <v>49461</v>
      </c>
    </row>
    <row r="5" spans="1:9">
      <c r="A5" s="4" t="s">
        <v>725</v>
      </c>
      <c r="E5" s="7" t="n">
        <v>800000</v>
      </c>
    </row>
    <row r="6" spans="1:9">
      <c r="A6" s="4" t="s">
        <v>726</v>
      </c>
      <c r="E6" s="6" t="n">
        <v>2</v>
      </c>
    </row>
    <row r="7" spans="1:9">
      <c r="A7" s="4" t="s">
        <v>727</v>
      </c>
      <c r="E7" s="4" t="s">
        <v>606</v>
      </c>
    </row>
    <row r="8" spans="1:9">
      <c r="A8" s="4" t="s">
        <v>728</v>
      </c>
      <c r="E8" s="4" t="s">
        <v>606</v>
      </c>
    </row>
    <row r="9" spans="1:9">
      <c r="A9" s="4" t="s">
        <v>729</v>
      </c>
      <c r="E9" s="7" t="n">
        <v>933000</v>
      </c>
    </row>
    <row r="10" spans="1:9">
      <c r="A10" s="4" t="s">
        <v>730</v>
      </c>
      <c r="C10" s="6" t="n">
        <v>2</v>
      </c>
    </row>
    <row r="11" spans="1:9">
      <c r="A11" s="4" t="s">
        <v>731</v>
      </c>
      <c r="B11" s="6" t="n">
        <v>3</v>
      </c>
    </row>
    <row r="12" spans="1:9">
      <c r="A12" s="4" t="s">
        <v>732</v>
      </c>
      <c r="E12" s="4" t="s">
        <v>733</v>
      </c>
    </row>
    <row r="13" spans="1:9">
      <c r="A13" s="4" t="s">
        <v>734</v>
      </c>
    </row>
    <row r="14" spans="1:9">
      <c r="A14" s="3" t="s">
        <v>723</v>
      </c>
    </row>
    <row r="15" spans="1:9">
      <c r="A15" s="4" t="s">
        <v>735</v>
      </c>
      <c r="E15" s="7" t="n">
        <v>5426000</v>
      </c>
    </row>
    <row r="16" spans="1:9">
      <c r="A16" s="4" t="s">
        <v>736</v>
      </c>
      <c r="E16" s="7" t="n">
        <v>83000</v>
      </c>
    </row>
    <row r="17" spans="1:9">
      <c r="A17" s="4" t="s">
        <v>737</v>
      </c>
    </row>
    <row r="18" spans="1:9">
      <c r="A18" s="3" t="s">
        <v>723</v>
      </c>
    </row>
    <row r="19" spans="1:9">
      <c r="A19" s="4" t="s">
        <v>738</v>
      </c>
      <c r="E19" s="6" t="n">
        <v>420</v>
      </c>
    </row>
    <row r="20" spans="1:9">
      <c r="A20" s="4" t="s">
        <v>739</v>
      </c>
      <c r="E20" s="7" t="n">
        <v>28620000</v>
      </c>
    </row>
    <row r="21" spans="1:9">
      <c r="A21" s="4" t="s">
        <v>740</v>
      </c>
      <c r="E21" s="6" t="n">
        <v>0</v>
      </c>
    </row>
    <row r="22" spans="1:9">
      <c r="A22" s="4" t="s">
        <v>741</v>
      </c>
      <c r="E22" s="7" t="n">
        <v>0</v>
      </c>
    </row>
    <row r="23" spans="1:9">
      <c r="A23" s="4" t="s">
        <v>742</v>
      </c>
    </row>
    <row r="24" spans="1:9">
      <c r="A24" s="3" t="s">
        <v>723</v>
      </c>
    </row>
    <row r="25" spans="1:9">
      <c r="A25" s="4" t="s">
        <v>738</v>
      </c>
      <c r="E25" s="6" t="n">
        <v>1931</v>
      </c>
    </row>
    <row r="26" spans="1:9">
      <c r="A26" s="4" t="s">
        <v>739</v>
      </c>
      <c r="E26" s="7" t="n">
        <v>55000000</v>
      </c>
    </row>
    <row r="27" spans="1:9">
      <c r="A27" s="4" t="s">
        <v>740</v>
      </c>
      <c r="E27" s="6" t="n">
        <v>65000000</v>
      </c>
    </row>
    <row r="28" spans="1:9">
      <c r="A28" s="4" t="s">
        <v>741</v>
      </c>
      <c r="E28" s="7" t="n">
        <v>18085000</v>
      </c>
    </row>
    <row r="29" spans="1:9">
      <c r="A29" s="4" t="s">
        <v>411</v>
      </c>
    </row>
    <row r="30" spans="1:9">
      <c r="A30" s="3" t="s">
        <v>723</v>
      </c>
    </row>
    <row r="31" spans="1:9">
      <c r="A31" s="4" t="s">
        <v>412</v>
      </c>
      <c r="E31" s="6" t="n">
        <v>6693</v>
      </c>
      <c r="I31" s="6" t="n">
        <v>6693</v>
      </c>
    </row>
    <row r="32" spans="1:9">
      <c r="A32" s="4" t="s">
        <v>743</v>
      </c>
    </row>
    <row r="33" spans="1:9">
      <c r="A33" s="3" t="s">
        <v>723</v>
      </c>
    </row>
    <row r="34" spans="1:9">
      <c r="A34" s="4" t="s">
        <v>741</v>
      </c>
      <c r="F34" s="7" t="n">
        <v>4162000</v>
      </c>
    </row>
    <row r="35" spans="1:9">
      <c r="A35" s="4" t="s">
        <v>744</v>
      </c>
    </row>
    <row r="36" spans="1:9">
      <c r="A36" s="3" t="s">
        <v>723</v>
      </c>
    </row>
    <row r="37" spans="1:9">
      <c r="A37" s="4" t="s">
        <v>745</v>
      </c>
      <c r="D37" s="6" t="n">
        <v>140</v>
      </c>
    </row>
    <row r="38" spans="1:9">
      <c r="A38" s="4" t="s">
        <v>746</v>
      </c>
      <c r="D38" s="4" t="s">
        <v>747</v>
      </c>
    </row>
    <row r="39" spans="1:9">
      <c r="A39" s="4" t="s">
        <v>748</v>
      </c>
    </row>
    <row r="40" spans="1:9">
      <c r="A40" s="3" t="s">
        <v>723</v>
      </c>
    </row>
    <row r="41" spans="1:9">
      <c r="A41" s="4" t="s">
        <v>749</v>
      </c>
      <c r="G41" s="4" t="s">
        <v>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9</v>
      </c>
    </row>
    <row r="3" spans="1:4">
      <c r="A3" s="4" t="s">
        <v>352</v>
      </c>
    </row>
    <row r="4" spans="1:4">
      <c r="A4" s="3" t="s">
        <v>752</v>
      </c>
    </row>
    <row r="5" spans="1:4">
      <c r="A5" s="4" t="s">
        <v>753</v>
      </c>
      <c r="B5" s="7" t="n">
        <v>11051</v>
      </c>
      <c r="C5" s="7" t="n">
        <v>9326</v>
      </c>
    </row>
    <row r="6" spans="1:4">
      <c r="A6" s="4" t="s">
        <v>754</v>
      </c>
      <c r="B6" s="6" t="n">
        <v>265</v>
      </c>
      <c r="C6" s="6" t="n">
        <v>248</v>
      </c>
      <c r="D6" s="7" t="n">
        <v>359</v>
      </c>
    </row>
    <row r="7" spans="1:4">
      <c r="A7" s="4" t="s">
        <v>755</v>
      </c>
      <c r="B7" s="6" t="n">
        <v>466</v>
      </c>
      <c r="C7" s="6" t="n">
        <v>392</v>
      </c>
      <c r="D7" s="6" t="n">
        <v>402</v>
      </c>
    </row>
    <row r="8" spans="1:4">
      <c r="A8" s="4" t="s">
        <v>756</v>
      </c>
      <c r="B8" s="6" t="n">
        <v>-1239</v>
      </c>
      <c r="C8" s="6" t="n">
        <v>2804</v>
      </c>
    </row>
    <row r="9" spans="1:4">
      <c r="A9" s="4" t="s">
        <v>757</v>
      </c>
      <c r="B9" s="6" t="n">
        <v>-33</v>
      </c>
      <c r="C9" s="6" t="n">
        <v>-1719</v>
      </c>
    </row>
    <row r="10" spans="1:4">
      <c r="A10" s="4" t="s">
        <v>758</v>
      </c>
      <c r="B10" s="6" t="n">
        <v>-1540</v>
      </c>
      <c r="C10" s="6" t="n">
        <v>0</v>
      </c>
    </row>
    <row r="11" spans="1:4">
      <c r="A11" s="4" t="s">
        <v>759</v>
      </c>
      <c r="B11" s="6" t="n">
        <v>8970</v>
      </c>
      <c r="C11" s="6" t="n">
        <v>11051</v>
      </c>
      <c r="D11" s="6" t="n">
        <v>9326</v>
      </c>
    </row>
    <row r="12" spans="1:4">
      <c r="A12" s="4" t="s">
        <v>760</v>
      </c>
      <c r="B12" s="6" t="n">
        <v>7661</v>
      </c>
      <c r="C12" s="6" t="n">
        <v>9473</v>
      </c>
    </row>
    <row r="13" spans="1:4">
      <c r="A13" s="3" t="s">
        <v>761</v>
      </c>
    </row>
    <row r="14" spans="1:4">
      <c r="A14" s="4" t="s">
        <v>762</v>
      </c>
      <c r="B14" s="6" t="n">
        <v>7972</v>
      </c>
      <c r="C14" s="6" t="n">
        <v>8633</v>
      </c>
    </row>
    <row r="15" spans="1:4">
      <c r="A15" s="4" t="s">
        <v>763</v>
      </c>
      <c r="B15" s="6" t="n">
        <v>-142</v>
      </c>
      <c r="C15" s="6" t="n">
        <v>407</v>
      </c>
    </row>
    <row r="16" spans="1:4">
      <c r="A16" s="4" t="s">
        <v>764</v>
      </c>
      <c r="B16" s="6" t="n">
        <v>450</v>
      </c>
      <c r="C16" s="6" t="n">
        <v>650</v>
      </c>
    </row>
    <row r="17" spans="1:4">
      <c r="A17" s="4" t="s">
        <v>765</v>
      </c>
      <c r="B17" s="6" t="n">
        <v>-33</v>
      </c>
      <c r="C17" s="6" t="n">
        <v>-1718</v>
      </c>
    </row>
    <row r="18" spans="1:4">
      <c r="A18" s="4" t="s">
        <v>758</v>
      </c>
      <c r="B18" s="6" t="n">
        <v>-1540</v>
      </c>
      <c r="C18" s="6" t="n">
        <v>0</v>
      </c>
    </row>
    <row r="19" spans="1:4">
      <c r="A19" s="4" t="s">
        <v>766</v>
      </c>
      <c r="B19" s="6" t="n">
        <v>6707</v>
      </c>
      <c r="C19" s="6" t="n">
        <v>7972</v>
      </c>
      <c r="D19" s="6" t="n">
        <v>8633</v>
      </c>
    </row>
    <row r="20" spans="1:4">
      <c r="A20" s="4" t="s">
        <v>767</v>
      </c>
      <c r="B20" s="6" t="n">
        <v>-2263</v>
      </c>
      <c r="C20" s="6" t="n">
        <v>-3079</v>
      </c>
    </row>
    <row r="21" spans="1:4">
      <c r="A21" s="3" t="s">
        <v>768</v>
      </c>
    </row>
    <row r="22" spans="1:4">
      <c r="A22" s="4" t="s">
        <v>769</v>
      </c>
      <c r="B22" s="6" t="n">
        <v>3123</v>
      </c>
      <c r="C22" s="6" t="n">
        <v>4453</v>
      </c>
    </row>
    <row r="23" spans="1:4">
      <c r="A23" s="4" t="s">
        <v>770</v>
      </c>
      <c r="B23" s="6" t="n">
        <v>-90</v>
      </c>
      <c r="C23" s="6" t="n">
        <v>-119</v>
      </c>
    </row>
    <row r="24" spans="1:4">
      <c r="A24" s="4" t="s">
        <v>771</v>
      </c>
      <c r="B24" s="6" t="n">
        <v>3033</v>
      </c>
      <c r="C24" s="6" t="n">
        <v>4334</v>
      </c>
    </row>
    <row r="25" spans="1:4">
      <c r="A25" s="4" t="s">
        <v>772</v>
      </c>
      <c r="B25" s="6" t="n">
        <v>1820</v>
      </c>
      <c r="C25" s="6" t="n">
        <v>2600</v>
      </c>
    </row>
    <row r="26" spans="1:4">
      <c r="A26" s="4" t="s">
        <v>118</v>
      </c>
    </row>
    <row r="27" spans="1:4">
      <c r="A27" s="3" t="s">
        <v>752</v>
      </c>
    </row>
    <row r="28" spans="1:4">
      <c r="A28" s="4" t="s">
        <v>753</v>
      </c>
      <c r="B28" s="6" t="n">
        <v>7431</v>
      </c>
      <c r="C28" s="6" t="n">
        <v>6131</v>
      </c>
    </row>
    <row r="29" spans="1:4">
      <c r="A29" s="4" t="s">
        <v>754</v>
      </c>
      <c r="B29" s="6" t="n">
        <v>0</v>
      </c>
      <c r="C29" s="6" t="n">
        <v>26</v>
      </c>
      <c r="D29" s="6" t="n">
        <v>318</v>
      </c>
    </row>
    <row r="30" spans="1:4">
      <c r="A30" s="4" t="s">
        <v>755</v>
      </c>
      <c r="B30" s="6" t="n">
        <v>278</v>
      </c>
      <c r="C30" s="6" t="n">
        <v>258</v>
      </c>
      <c r="D30" s="6" t="n">
        <v>219</v>
      </c>
    </row>
    <row r="31" spans="1:4">
      <c r="A31" s="4" t="s">
        <v>756</v>
      </c>
      <c r="B31" s="6" t="n">
        <v>726</v>
      </c>
      <c r="C31" s="6" t="n">
        <v>1399</v>
      </c>
    </row>
    <row r="32" spans="1:4">
      <c r="A32" s="4" t="s">
        <v>757</v>
      </c>
      <c r="B32" s="6" t="n">
        <v>-436</v>
      </c>
      <c r="C32" s="6" t="n">
        <v>-383</v>
      </c>
    </row>
    <row r="33" spans="1:4">
      <c r="A33" s="4" t="s">
        <v>759</v>
      </c>
      <c r="B33" s="6" t="n">
        <v>7999</v>
      </c>
      <c r="C33" s="6" t="n">
        <v>7431</v>
      </c>
      <c r="D33" s="7" t="n">
        <v>6131</v>
      </c>
    </row>
    <row r="34" spans="1:4">
      <c r="A34" s="4" t="s">
        <v>760</v>
      </c>
      <c r="B34" s="6" t="n">
        <v>7117</v>
      </c>
      <c r="C34" s="6" t="n">
        <v>6937</v>
      </c>
    </row>
    <row r="35" spans="1:4">
      <c r="A35" s="3" t="s">
        <v>761</v>
      </c>
    </row>
    <row r="36" spans="1:4">
      <c r="A36" s="4" t="s">
        <v>767</v>
      </c>
      <c r="B36" s="6" t="n">
        <v>-7999</v>
      </c>
      <c r="C36" s="6" t="n">
        <v>-7431</v>
      </c>
    </row>
    <row r="37" spans="1:4">
      <c r="A37" s="3" t="s">
        <v>768</v>
      </c>
    </row>
    <row r="38" spans="1:4">
      <c r="A38" s="4" t="s">
        <v>769</v>
      </c>
      <c r="B38" s="6" t="n">
        <v>2462</v>
      </c>
      <c r="C38" s="6" t="n">
        <v>2072</v>
      </c>
    </row>
    <row r="39" spans="1:4">
      <c r="A39" s="4" t="s">
        <v>770</v>
      </c>
      <c r="B39" s="6" t="n">
        <v>0</v>
      </c>
      <c r="C39" s="6" t="n">
        <v>0</v>
      </c>
    </row>
    <row r="40" spans="1:4">
      <c r="A40" s="4" t="s">
        <v>771</v>
      </c>
      <c r="B40" s="6" t="n">
        <v>2462</v>
      </c>
      <c r="C40" s="6" t="n">
        <v>2072</v>
      </c>
    </row>
    <row r="41" spans="1:4">
      <c r="A41" s="4" t="s">
        <v>772</v>
      </c>
      <c r="B41" s="7" t="n">
        <v>1477</v>
      </c>
      <c r="C41" s="7" t="n">
        <v>12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9</v>
      </c>
    </row>
    <row r="3" spans="1:4">
      <c r="A3" s="3" t="s">
        <v>155</v>
      </c>
    </row>
    <row r="4" spans="1:4">
      <c r="A4" s="4" t="s">
        <v>93</v>
      </c>
      <c r="B4" s="7" t="n">
        <v>2912</v>
      </c>
      <c r="C4" s="7" t="n">
        <v>5762</v>
      </c>
      <c r="D4" s="7" t="n">
        <v>4103</v>
      </c>
    </row>
    <row r="5" spans="1:4">
      <c r="A5" s="3" t="s">
        <v>156</v>
      </c>
    </row>
    <row r="6" spans="1:4">
      <c r="A6" s="4" t="s">
        <v>157</v>
      </c>
      <c r="B6" s="6" t="n">
        <v>5090</v>
      </c>
      <c r="C6" s="6" t="n">
        <v>4871</v>
      </c>
      <c r="D6" s="6" t="n">
        <v>4226</v>
      </c>
    </row>
    <row r="7" spans="1:4">
      <c r="A7" s="4" t="s">
        <v>158</v>
      </c>
      <c r="B7" s="6" t="n">
        <v>555</v>
      </c>
      <c r="C7" s="6" t="n">
        <v>769</v>
      </c>
      <c r="D7" s="6" t="n">
        <v>879</v>
      </c>
    </row>
    <row r="8" spans="1:4">
      <c r="A8" s="4" t="s">
        <v>159</v>
      </c>
      <c r="B8" s="6" t="n">
        <v>-6324</v>
      </c>
      <c r="C8" s="6" t="n">
        <v>-5294</v>
      </c>
      <c r="D8" s="6" t="n">
        <v>-4006</v>
      </c>
    </row>
    <row r="9" spans="1:4">
      <c r="A9" s="4" t="s">
        <v>160</v>
      </c>
      <c r="B9" s="6" t="n">
        <v>997</v>
      </c>
      <c r="C9" s="6" t="n">
        <v>164</v>
      </c>
      <c r="D9" s="6" t="n">
        <v>865</v>
      </c>
    </row>
    <row r="10" spans="1:4">
      <c r="A10" s="4" t="s">
        <v>161</v>
      </c>
      <c r="B10" s="6" t="n">
        <v>-95</v>
      </c>
      <c r="C10" s="6" t="n">
        <v>0</v>
      </c>
      <c r="D10" s="6" t="n">
        <v>-46</v>
      </c>
    </row>
    <row r="11" spans="1:4">
      <c r="A11" s="4" t="s">
        <v>162</v>
      </c>
      <c r="B11" s="6" t="n">
        <v>-120</v>
      </c>
      <c r="C11" s="6" t="n">
        <v>112</v>
      </c>
      <c r="D11" s="6" t="n">
        <v>-8</v>
      </c>
    </row>
    <row r="12" spans="1:4">
      <c r="A12" s="4" t="s">
        <v>163</v>
      </c>
      <c r="B12" s="6" t="n">
        <v>3757</v>
      </c>
      <c r="C12" s="6" t="n">
        <v>3534</v>
      </c>
      <c r="D12" s="6" t="n">
        <v>929</v>
      </c>
    </row>
    <row r="13" spans="1:4">
      <c r="A13" s="4" t="s">
        <v>164</v>
      </c>
      <c r="B13" s="6" t="n">
        <v>7200</v>
      </c>
      <c r="C13" s="6" t="n">
        <v>0</v>
      </c>
      <c r="D13" s="6" t="n">
        <v>0</v>
      </c>
    </row>
    <row r="14" spans="1:4">
      <c r="A14" s="3" t="s">
        <v>165</v>
      </c>
    </row>
    <row r="15" spans="1:4">
      <c r="A15" s="4" t="s">
        <v>166</v>
      </c>
      <c r="B15" s="6" t="n">
        <v>2733</v>
      </c>
      <c r="C15" s="6" t="n">
        <v>2291</v>
      </c>
      <c r="D15" s="6" t="n">
        <v>3712</v>
      </c>
    </row>
    <row r="16" spans="1:4">
      <c r="A16" s="4" t="s">
        <v>167</v>
      </c>
      <c r="B16" s="6" t="n">
        <v>263</v>
      </c>
      <c r="C16" s="6" t="n">
        <v>1009</v>
      </c>
      <c r="D16" s="6" t="n">
        <v>-1118</v>
      </c>
    </row>
    <row r="17" spans="1:4">
      <c r="A17" s="4" t="s">
        <v>168</v>
      </c>
      <c r="B17" s="6" t="n">
        <v>16968</v>
      </c>
      <c r="C17" s="6" t="n">
        <v>13218</v>
      </c>
      <c r="D17" s="6" t="n">
        <v>9536</v>
      </c>
    </row>
    <row r="18" spans="1:4">
      <c r="A18" s="3" t="s">
        <v>169</v>
      </c>
    </row>
    <row r="19" spans="1:4">
      <c r="A19" s="4" t="s">
        <v>170</v>
      </c>
      <c r="B19" s="6" t="n">
        <v>24157</v>
      </c>
      <c r="C19" s="6" t="n">
        <v>20844</v>
      </c>
      <c r="D19" s="6" t="n">
        <v>29779</v>
      </c>
    </row>
    <row r="20" spans="1:4">
      <c r="A20" s="4" t="s">
        <v>171</v>
      </c>
      <c r="B20" s="6" t="n">
        <v>-15574</v>
      </c>
      <c r="C20" s="6" t="n">
        <v>-8525</v>
      </c>
      <c r="D20" s="6" t="n">
        <v>-21392</v>
      </c>
    </row>
    <row r="21" spans="1:4">
      <c r="A21" s="4" t="s">
        <v>172</v>
      </c>
      <c r="B21" s="6" t="n">
        <v>-28048</v>
      </c>
      <c r="C21" s="6" t="n">
        <v>-24775</v>
      </c>
      <c r="D21" s="6" t="n">
        <v>-21558</v>
      </c>
    </row>
    <row r="22" spans="1:4">
      <c r="A22" s="4" t="s">
        <v>173</v>
      </c>
      <c r="B22" s="6" t="n">
        <v>0</v>
      </c>
      <c r="C22" s="6" t="n">
        <v>0</v>
      </c>
      <c r="D22" s="6" t="n">
        <v>512</v>
      </c>
    </row>
    <row r="23" spans="1:4">
      <c r="A23" s="4" t="s">
        <v>174</v>
      </c>
      <c r="B23" s="6" t="n">
        <v>4971</v>
      </c>
      <c r="C23" s="6" t="n">
        <v>0</v>
      </c>
      <c r="D23" s="6" t="n">
        <v>17809</v>
      </c>
    </row>
    <row r="24" spans="1:4">
      <c r="A24" s="4" t="s">
        <v>175</v>
      </c>
      <c r="B24" s="6" t="n">
        <v>796</v>
      </c>
      <c r="C24" s="6" t="n">
        <v>0</v>
      </c>
      <c r="D24" s="6" t="n">
        <v>0</v>
      </c>
    </row>
    <row r="25" spans="1:4">
      <c r="A25" s="4" t="s">
        <v>176</v>
      </c>
      <c r="B25" s="6" t="n">
        <v>-52</v>
      </c>
      <c r="C25" s="6" t="n">
        <v>-9656</v>
      </c>
      <c r="D25" s="6" t="n">
        <v>-3415</v>
      </c>
    </row>
    <row r="26" spans="1:4">
      <c r="A26" s="4" t="s">
        <v>177</v>
      </c>
      <c r="B26" s="6" t="n">
        <v>0</v>
      </c>
      <c r="C26" s="6" t="n">
        <v>-70000</v>
      </c>
      <c r="D26" s="6" t="n">
        <v>0</v>
      </c>
    </row>
    <row r="27" spans="1:4">
      <c r="A27" s="4" t="s">
        <v>178</v>
      </c>
      <c r="B27" s="6" t="n">
        <v>1100</v>
      </c>
      <c r="C27" s="6" t="n">
        <v>0</v>
      </c>
      <c r="D27" s="6" t="n">
        <v>1000</v>
      </c>
    </row>
    <row r="28" spans="1:4">
      <c r="A28" s="4" t="s">
        <v>179</v>
      </c>
      <c r="B28" s="6" t="n">
        <v>0</v>
      </c>
      <c r="C28" s="6" t="n">
        <v>-480</v>
      </c>
      <c r="D28" s="6" t="n">
        <v>-9635</v>
      </c>
    </row>
    <row r="29" spans="1:4">
      <c r="A29" s="4" t="s">
        <v>180</v>
      </c>
      <c r="B29" s="6" t="n">
        <v>-11</v>
      </c>
      <c r="C29" s="6" t="n">
        <v>0</v>
      </c>
      <c r="D29" s="6" t="n">
        <v>-711</v>
      </c>
    </row>
    <row r="30" spans="1:4">
      <c r="A30" s="4" t="s">
        <v>181</v>
      </c>
      <c r="B30" s="6" t="n">
        <v>-12661</v>
      </c>
      <c r="C30" s="6" t="n">
        <v>-92592</v>
      </c>
      <c r="D30" s="6" t="n">
        <v>-7611</v>
      </c>
    </row>
    <row r="31" spans="1:4">
      <c r="A31" s="3" t="s">
        <v>182</v>
      </c>
    </row>
    <row r="32" spans="1:4">
      <c r="A32" s="4" t="s">
        <v>183</v>
      </c>
      <c r="B32" s="6" t="n">
        <v>17540</v>
      </c>
      <c r="C32" s="6" t="n">
        <v>31050</v>
      </c>
      <c r="D32" s="6" t="n">
        <v>0</v>
      </c>
    </row>
    <row r="33" spans="1:4">
      <c r="A33" s="4" t="s">
        <v>184</v>
      </c>
      <c r="B33" s="6" t="n">
        <v>-24390</v>
      </c>
      <c r="C33" s="6" t="n">
        <v>-24200</v>
      </c>
      <c r="D33" s="6" t="n">
        <v>0</v>
      </c>
    </row>
    <row r="34" spans="1:4">
      <c r="A34" s="4" t="s">
        <v>185</v>
      </c>
      <c r="B34" s="6" t="n">
        <v>0</v>
      </c>
      <c r="C34" s="6" t="n">
        <v>70000</v>
      </c>
      <c r="D34" s="6" t="n">
        <v>4750</v>
      </c>
    </row>
    <row r="35" spans="1:4">
      <c r="A35" s="4" t="s">
        <v>186</v>
      </c>
      <c r="B35" s="6" t="n">
        <v>-244</v>
      </c>
      <c r="C35" s="6" t="n">
        <v>-244</v>
      </c>
      <c r="D35" s="6" t="n">
        <v>-310</v>
      </c>
    </row>
    <row r="36" spans="1:4">
      <c r="A36" s="4" t="s">
        <v>187</v>
      </c>
      <c r="B36" s="6" t="n">
        <v>0</v>
      </c>
      <c r="C36" s="6" t="n">
        <v>0</v>
      </c>
      <c r="D36" s="6" t="n">
        <v>211</v>
      </c>
    </row>
    <row r="37" spans="1:4">
      <c r="A37" s="4" t="s">
        <v>188</v>
      </c>
      <c r="B37" s="6" t="n">
        <v>-921</v>
      </c>
      <c r="C37" s="6" t="n">
        <v>-625</v>
      </c>
      <c r="D37" s="6" t="n">
        <v>-4764</v>
      </c>
    </row>
    <row r="38" spans="1:4">
      <c r="A38" s="4" t="s">
        <v>189</v>
      </c>
      <c r="B38" s="6" t="n">
        <v>-8015</v>
      </c>
      <c r="C38" s="6" t="n">
        <v>75981</v>
      </c>
      <c r="D38" s="6" t="n">
        <v>-113</v>
      </c>
    </row>
    <row r="39" spans="1:4">
      <c r="A39" s="4" t="s">
        <v>190</v>
      </c>
      <c r="B39" s="6" t="n">
        <v>-3708</v>
      </c>
      <c r="C39" s="6" t="n">
        <v>-3393</v>
      </c>
      <c r="D39" s="6" t="n">
        <v>1812</v>
      </c>
    </row>
    <row r="40" spans="1:4">
      <c r="A40" s="4" t="s">
        <v>191</v>
      </c>
      <c r="B40" s="6" t="n">
        <v>5638</v>
      </c>
      <c r="C40" s="6" t="n">
        <v>9031</v>
      </c>
      <c r="D40" s="6" t="n">
        <v>7219</v>
      </c>
    </row>
    <row r="41" spans="1:4">
      <c r="A41" s="4" t="s">
        <v>192</v>
      </c>
      <c r="B41" s="6" t="n">
        <v>1930</v>
      </c>
      <c r="C41" s="6" t="n">
        <v>5638</v>
      </c>
      <c r="D41" s="6" t="n">
        <v>9031</v>
      </c>
    </row>
    <row r="42" spans="1:4">
      <c r="A42" s="3" t="s">
        <v>193</v>
      </c>
    </row>
    <row r="43" spans="1:4">
      <c r="A43" s="4" t="s">
        <v>194</v>
      </c>
      <c r="B43" s="6" t="n">
        <v>0</v>
      </c>
      <c r="C43" s="6" t="n">
        <v>44950</v>
      </c>
      <c r="D43" s="6" t="n">
        <v>0</v>
      </c>
    </row>
    <row r="44" spans="1:4">
      <c r="A44" s="4" t="s">
        <v>195</v>
      </c>
      <c r="B44" s="6" t="n">
        <v>329</v>
      </c>
      <c r="C44" s="6" t="n">
        <v>1096</v>
      </c>
      <c r="D44" s="6" t="n">
        <v>2058</v>
      </c>
    </row>
    <row r="45" spans="1:4">
      <c r="A45" s="4" t="s">
        <v>196</v>
      </c>
      <c r="B45" s="6" t="n">
        <v>1817</v>
      </c>
      <c r="C45" s="6" t="n">
        <v>-2384</v>
      </c>
      <c r="D45" s="6" t="n">
        <v>15</v>
      </c>
    </row>
    <row r="46" spans="1:4">
      <c r="A46" s="4" t="s">
        <v>137</v>
      </c>
      <c r="B46" s="7" t="n">
        <v>0</v>
      </c>
      <c r="C46" s="7" t="n">
        <v>0</v>
      </c>
      <c r="D46" s="7" t="n">
        <v>93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9</v>
      </c>
    </row>
    <row r="3" spans="1:4">
      <c r="A3" s="3" t="s">
        <v>774</v>
      </c>
    </row>
    <row r="4" spans="1:4">
      <c r="A4" s="4" t="s">
        <v>775</v>
      </c>
      <c r="B4" s="7" t="n">
        <v>-536</v>
      </c>
      <c r="C4" s="7" t="n">
        <v>-407</v>
      </c>
      <c r="D4" s="7" t="n">
        <v>0</v>
      </c>
    </row>
    <row r="5" spans="1:4">
      <c r="A5" s="4" t="s">
        <v>352</v>
      </c>
    </row>
    <row r="6" spans="1:4">
      <c r="A6" s="3" t="s">
        <v>774</v>
      </c>
    </row>
    <row r="7" spans="1:4">
      <c r="A7" s="4" t="s">
        <v>776</v>
      </c>
      <c r="B7" s="6" t="n">
        <v>-482</v>
      </c>
      <c r="C7" s="6" t="n">
        <v>2973</v>
      </c>
    </row>
    <row r="8" spans="1:4">
      <c r="A8" s="4" t="s">
        <v>777</v>
      </c>
      <c r="B8" s="6" t="n">
        <v>-849</v>
      </c>
      <c r="C8" s="6" t="n">
        <v>-481</v>
      </c>
    </row>
    <row r="9" spans="1:4">
      <c r="A9" s="4" t="s">
        <v>778</v>
      </c>
      <c r="B9" s="6" t="n">
        <v>29</v>
      </c>
      <c r="C9" s="6" t="n">
        <v>29</v>
      </c>
    </row>
    <row r="10" spans="1:4">
      <c r="A10" s="4" t="s">
        <v>775</v>
      </c>
      <c r="B10" s="6" t="n">
        <v>-1302</v>
      </c>
      <c r="C10" s="6" t="n">
        <v>2521</v>
      </c>
    </row>
    <row r="11" spans="1:4">
      <c r="A11" s="4" t="s">
        <v>779</v>
      </c>
      <c r="B11" s="6" t="n">
        <v>-781</v>
      </c>
      <c r="C11" s="6" t="n">
        <v>1511</v>
      </c>
    </row>
    <row r="12" spans="1:4">
      <c r="A12" s="4" t="s">
        <v>118</v>
      </c>
    </row>
    <row r="13" spans="1:4">
      <c r="A13" s="3" t="s">
        <v>774</v>
      </c>
    </row>
    <row r="14" spans="1:4">
      <c r="A14" s="4" t="s">
        <v>776</v>
      </c>
      <c r="B14" s="6" t="n">
        <v>726</v>
      </c>
      <c r="C14" s="6" t="n">
        <v>1399</v>
      </c>
    </row>
    <row r="15" spans="1:4">
      <c r="A15" s="4" t="s">
        <v>777</v>
      </c>
      <c r="B15" s="6" t="n">
        <v>337</v>
      </c>
      <c r="C15" s="6" t="n">
        <v>-23</v>
      </c>
    </row>
    <row r="16" spans="1:4">
      <c r="A16" s="4" t="s">
        <v>775</v>
      </c>
      <c r="B16" s="6" t="n">
        <v>1063</v>
      </c>
      <c r="C16" s="6" t="n">
        <v>1376</v>
      </c>
    </row>
    <row r="17" spans="1:4">
      <c r="A17" s="4" t="s">
        <v>779</v>
      </c>
      <c r="B17" s="7" t="n">
        <v>638</v>
      </c>
      <c r="C17" s="7" t="n">
        <v>8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80</v>
      </c>
      <c r="B1" s="2" t="s">
        <v>1</v>
      </c>
    </row>
    <row r="2" spans="1:2">
      <c r="B2" s="2" t="s">
        <v>592</v>
      </c>
    </row>
    <row r="3" spans="1:2">
      <c r="A3" s="4" t="s">
        <v>352</v>
      </c>
    </row>
    <row r="4" spans="1:2">
      <c r="A4" s="3" t="s">
        <v>781</v>
      </c>
    </row>
    <row r="5" spans="1:2">
      <c r="A5" s="4" t="s">
        <v>782</v>
      </c>
      <c r="B5" s="7" t="n">
        <v>213</v>
      </c>
    </row>
    <row r="6" spans="1:2">
      <c r="A6" s="4" t="s">
        <v>783</v>
      </c>
      <c r="B6" s="6" t="n">
        <v>-29</v>
      </c>
    </row>
    <row r="7" spans="1:2">
      <c r="A7" s="4" t="s">
        <v>118</v>
      </c>
    </row>
    <row r="8" spans="1:2">
      <c r="A8" s="3" t="s">
        <v>781</v>
      </c>
    </row>
    <row r="9" spans="1:2">
      <c r="A9" s="4" t="s">
        <v>782</v>
      </c>
      <c r="B9" s="7" t="n">
        <v>3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784</v>
      </c>
      <c r="B1" s="2" t="s">
        <v>592</v>
      </c>
    </row>
    <row r="2" spans="1:2">
      <c r="A2" s="4" t="s">
        <v>352</v>
      </c>
    </row>
    <row r="3" spans="1:2">
      <c r="A3" s="3" t="s">
        <v>785</v>
      </c>
    </row>
    <row r="4" spans="1:2">
      <c r="A4" s="6" t="n">
        <v>2016</v>
      </c>
      <c r="B4" s="7" t="n">
        <v>94</v>
      </c>
    </row>
    <row r="5" spans="1:2">
      <c r="A5" s="6" t="n">
        <v>2017</v>
      </c>
      <c r="B5" s="6" t="n">
        <v>185</v>
      </c>
    </row>
    <row r="6" spans="1:2">
      <c r="A6" s="6" t="n">
        <v>2018</v>
      </c>
      <c r="B6" s="6" t="n">
        <v>232</v>
      </c>
    </row>
    <row r="7" spans="1:2">
      <c r="A7" s="6" t="n">
        <v>2019</v>
      </c>
      <c r="B7" s="6" t="n">
        <v>249</v>
      </c>
    </row>
    <row r="8" spans="1:2">
      <c r="A8" s="6" t="n">
        <v>2020</v>
      </c>
      <c r="B8" s="6" t="n">
        <v>259</v>
      </c>
    </row>
    <row r="9" spans="1:2">
      <c r="A9" s="4" t="s">
        <v>623</v>
      </c>
      <c r="B9" s="6" t="n">
        <v>1833</v>
      </c>
    </row>
    <row r="10" spans="1:2">
      <c r="A10" s="4" t="s">
        <v>118</v>
      </c>
    </row>
    <row r="11" spans="1:2">
      <c r="A11" s="3" t="s">
        <v>785</v>
      </c>
    </row>
    <row r="12" spans="1:2">
      <c r="A12" s="6" t="n">
        <v>2016</v>
      </c>
      <c r="B12" s="6" t="n">
        <v>437</v>
      </c>
    </row>
    <row r="13" spans="1:2">
      <c r="A13" s="6" t="n">
        <v>2017</v>
      </c>
      <c r="B13" s="6" t="n">
        <v>502</v>
      </c>
    </row>
    <row r="14" spans="1:2">
      <c r="A14" s="6" t="n">
        <v>2018</v>
      </c>
      <c r="B14" s="6" t="n">
        <v>498</v>
      </c>
    </row>
    <row r="15" spans="1:2">
      <c r="A15" s="6" t="n">
        <v>2019</v>
      </c>
      <c r="B15" s="6" t="n">
        <v>493</v>
      </c>
    </row>
    <row r="16" spans="1:2">
      <c r="A16" s="6" t="n">
        <v>2020</v>
      </c>
      <c r="B16" s="6" t="n">
        <v>487</v>
      </c>
    </row>
    <row r="17" spans="1:2">
      <c r="A17" s="4" t="s">
        <v>623</v>
      </c>
      <c r="B17" s="7" t="n">
        <v>24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6</v>
      </c>
      <c r="B1" s="2" t="s">
        <v>2</v>
      </c>
      <c r="C1" s="2" t="s">
        <v>32</v>
      </c>
      <c r="D1" s="2" t="s">
        <v>79</v>
      </c>
    </row>
    <row r="2" spans="1:4">
      <c r="A2" s="3" t="s">
        <v>787</v>
      </c>
    </row>
    <row r="3" spans="1:4">
      <c r="A3" s="4" t="s">
        <v>788</v>
      </c>
      <c r="B3" s="7" t="n">
        <v>6707</v>
      </c>
      <c r="C3" s="7" t="n">
        <v>7972</v>
      </c>
      <c r="D3" s="7" t="n">
        <v>8633</v>
      </c>
    </row>
    <row r="4" spans="1:4">
      <c r="A4" s="4" t="s">
        <v>789</v>
      </c>
    </row>
    <row r="5" spans="1:4">
      <c r="A5" s="3" t="s">
        <v>787</v>
      </c>
    </row>
    <row r="6" spans="1:4">
      <c r="A6" s="4" t="s">
        <v>788</v>
      </c>
      <c r="B6" s="6" t="n">
        <v>459</v>
      </c>
      <c r="C6" s="6" t="n">
        <v>858</v>
      </c>
    </row>
    <row r="7" spans="1:4">
      <c r="A7" s="4" t="s">
        <v>790</v>
      </c>
    </row>
    <row r="8" spans="1:4">
      <c r="A8" s="3" t="s">
        <v>787</v>
      </c>
    </row>
    <row r="9" spans="1:4">
      <c r="A9" s="4" t="s">
        <v>788</v>
      </c>
      <c r="B9" s="6" t="n">
        <v>2726</v>
      </c>
      <c r="C9" s="6" t="n">
        <v>3575</v>
      </c>
    </row>
    <row r="10" spans="1:4">
      <c r="A10" s="4" t="s">
        <v>791</v>
      </c>
    </row>
    <row r="11" spans="1:4">
      <c r="A11" s="3" t="s">
        <v>787</v>
      </c>
    </row>
    <row r="12" spans="1:4">
      <c r="A12" s="4" t="s">
        <v>788</v>
      </c>
      <c r="B12" s="6" t="n">
        <v>1181</v>
      </c>
      <c r="C12" s="6" t="n">
        <v>1372</v>
      </c>
    </row>
    <row r="13" spans="1:4">
      <c r="A13" s="4" t="s">
        <v>792</v>
      </c>
    </row>
    <row r="14" spans="1:4">
      <c r="A14" s="3" t="s">
        <v>787</v>
      </c>
    </row>
    <row r="15" spans="1:4">
      <c r="A15" s="4" t="s">
        <v>788</v>
      </c>
      <c r="B15" s="7" t="n">
        <v>2341</v>
      </c>
      <c r="C15" s="7" t="n">
        <v>216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9</v>
      </c>
    </row>
    <row r="3" spans="1:4">
      <c r="A3" s="4" t="s">
        <v>352</v>
      </c>
    </row>
    <row r="4" spans="1:4">
      <c r="A4" s="3" t="s">
        <v>794</v>
      </c>
    </row>
    <row r="5" spans="1:4">
      <c r="A5" s="4" t="s">
        <v>754</v>
      </c>
      <c r="B5" s="7" t="n">
        <v>-265</v>
      </c>
      <c r="C5" s="7" t="n">
        <v>-248</v>
      </c>
      <c r="D5" s="7" t="n">
        <v>-359</v>
      </c>
    </row>
    <row r="6" spans="1:4">
      <c r="A6" s="4" t="s">
        <v>755</v>
      </c>
      <c r="B6" s="6" t="n">
        <v>-466</v>
      </c>
      <c r="C6" s="6" t="n">
        <v>-392</v>
      </c>
      <c r="D6" s="6" t="n">
        <v>-402</v>
      </c>
    </row>
    <row r="7" spans="1:4">
      <c r="A7" s="4" t="s">
        <v>795</v>
      </c>
      <c r="B7" s="6" t="n">
        <v>615</v>
      </c>
      <c r="C7" s="6" t="n">
        <v>576</v>
      </c>
      <c r="D7" s="6" t="n">
        <v>542</v>
      </c>
    </row>
    <row r="8" spans="1:4">
      <c r="A8" s="4" t="s">
        <v>796</v>
      </c>
      <c r="B8" s="6" t="n">
        <v>-284</v>
      </c>
      <c r="C8" s="6" t="n">
        <v>-45</v>
      </c>
      <c r="D8" s="6" t="n">
        <v>-253</v>
      </c>
    </row>
    <row r="9" spans="1:4">
      <c r="A9" s="4" t="s">
        <v>797</v>
      </c>
      <c r="B9" s="6" t="n">
        <v>-536</v>
      </c>
      <c r="C9" s="6" t="n">
        <v>-407</v>
      </c>
      <c r="D9" s="6" t="n">
        <v>0</v>
      </c>
    </row>
    <row r="10" spans="1:4">
      <c r="A10" s="4" t="s">
        <v>798</v>
      </c>
      <c r="B10" s="6" t="n">
        <v>-936</v>
      </c>
      <c r="C10" s="6" t="n">
        <v>-516</v>
      </c>
      <c r="D10" s="6" t="n">
        <v>-472</v>
      </c>
    </row>
    <row r="11" spans="1:4">
      <c r="A11" s="4" t="s">
        <v>118</v>
      </c>
    </row>
    <row r="12" spans="1:4">
      <c r="A12" s="3" t="s">
        <v>794</v>
      </c>
    </row>
    <row r="13" spans="1:4">
      <c r="A13" s="4" t="s">
        <v>754</v>
      </c>
      <c r="B13" s="6" t="n">
        <v>0</v>
      </c>
      <c r="C13" s="6" t="n">
        <v>-26</v>
      </c>
      <c r="D13" s="6" t="n">
        <v>-318</v>
      </c>
    </row>
    <row r="14" spans="1:4">
      <c r="A14" s="4" t="s">
        <v>755</v>
      </c>
      <c r="B14" s="6" t="n">
        <v>-278</v>
      </c>
      <c r="C14" s="6" t="n">
        <v>-258</v>
      </c>
      <c r="D14" s="6" t="n">
        <v>-219</v>
      </c>
    </row>
    <row r="15" spans="1:4">
      <c r="A15" s="4" t="s">
        <v>796</v>
      </c>
      <c r="B15" s="6" t="n">
        <v>-337</v>
      </c>
      <c r="C15" s="6" t="n">
        <v>-23</v>
      </c>
      <c r="D15" s="6" t="n">
        <v>-229</v>
      </c>
    </row>
    <row r="16" spans="1:4">
      <c r="A16" s="4" t="s">
        <v>798</v>
      </c>
      <c r="B16" s="7" t="n">
        <v>-615</v>
      </c>
      <c r="C16" s="7" t="n">
        <v>-307</v>
      </c>
      <c r="D16" s="7" t="n">
        <v>-7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9</v>
      </c>
    </row>
    <row r="3" spans="1:4">
      <c r="A3" s="3" t="s">
        <v>787</v>
      </c>
    </row>
    <row r="4" spans="1:4">
      <c r="A4" s="4" t="s">
        <v>800</v>
      </c>
      <c r="B4" s="4" t="s">
        <v>801</v>
      </c>
    </row>
    <row r="5" spans="1:4">
      <c r="A5" s="4" t="s">
        <v>802</v>
      </c>
      <c r="B5" s="7" t="n">
        <v>450</v>
      </c>
    </row>
    <row r="6" spans="1:4">
      <c r="A6" s="4" t="s">
        <v>352</v>
      </c>
    </row>
    <row r="7" spans="1:4">
      <c r="A7" s="3" t="s">
        <v>803</v>
      </c>
    </row>
    <row r="8" spans="1:4">
      <c r="A8" s="4" t="s">
        <v>804</v>
      </c>
      <c r="B8" s="4" t="s">
        <v>805</v>
      </c>
    </row>
    <row r="9" spans="1:4">
      <c r="A9" s="3" t="s">
        <v>806</v>
      </c>
    </row>
    <row r="10" spans="1:4">
      <c r="A10" s="4" t="s">
        <v>807</v>
      </c>
      <c r="B10" s="4" t="s">
        <v>808</v>
      </c>
      <c r="C10" s="4" t="s">
        <v>809</v>
      </c>
    </row>
    <row r="11" spans="1:4">
      <c r="A11" s="4" t="s">
        <v>810</v>
      </c>
      <c r="B11" s="4" t="s">
        <v>811</v>
      </c>
      <c r="C11" s="4" t="s">
        <v>811</v>
      </c>
    </row>
    <row r="12" spans="1:4">
      <c r="A12" s="4" t="s">
        <v>812</v>
      </c>
    </row>
    <row r="13" spans="1:4">
      <c r="A13" s="3" t="s">
        <v>803</v>
      </c>
    </row>
    <row r="14" spans="1:4">
      <c r="A14" s="4" t="s">
        <v>813</v>
      </c>
      <c r="B14" s="4" t="s">
        <v>814</v>
      </c>
    </row>
    <row r="15" spans="1:4">
      <c r="A15" s="4" t="s">
        <v>815</v>
      </c>
      <c r="B15" s="4" t="s">
        <v>816</v>
      </c>
    </row>
    <row r="16" spans="1:4">
      <c r="A16" s="4" t="s">
        <v>817</v>
      </c>
      <c r="B16" s="4" t="s">
        <v>818</v>
      </c>
    </row>
    <row r="17" spans="1:4">
      <c r="A17" s="4" t="s">
        <v>819</v>
      </c>
      <c r="B17" s="4" t="s">
        <v>820</v>
      </c>
      <c r="C17" s="4" t="s">
        <v>821</v>
      </c>
    </row>
    <row r="18" spans="1:4">
      <c r="A18" s="4" t="s">
        <v>822</v>
      </c>
    </row>
    <row r="19" spans="1:4">
      <c r="A19" s="3" t="s">
        <v>803</v>
      </c>
    </row>
    <row r="20" spans="1:4">
      <c r="A20" s="4" t="s">
        <v>813</v>
      </c>
      <c r="B20" s="4" t="s">
        <v>823</v>
      </c>
    </row>
    <row r="21" spans="1:4">
      <c r="A21" s="4" t="s">
        <v>819</v>
      </c>
      <c r="B21" s="4" t="s">
        <v>824</v>
      </c>
      <c r="C21" s="4" t="s">
        <v>544</v>
      </c>
    </row>
    <row r="22" spans="1:4">
      <c r="A22" s="4" t="s">
        <v>825</v>
      </c>
    </row>
    <row r="23" spans="1:4">
      <c r="A23" s="3" t="s">
        <v>803</v>
      </c>
    </row>
    <row r="24" spans="1:4">
      <c r="A24" s="4" t="s">
        <v>813</v>
      </c>
      <c r="B24" s="4" t="s">
        <v>826</v>
      </c>
    </row>
    <row r="25" spans="1:4">
      <c r="A25" s="4" t="s">
        <v>819</v>
      </c>
      <c r="B25" s="4" t="s">
        <v>827</v>
      </c>
      <c r="C25" s="4" t="s">
        <v>828</v>
      </c>
    </row>
    <row r="26" spans="1:4">
      <c r="A26" s="4" t="s">
        <v>118</v>
      </c>
    </row>
    <row r="27" spans="1:4">
      <c r="A27" s="3" t="s">
        <v>829</v>
      </c>
    </row>
    <row r="28" spans="1:4">
      <c r="A28" s="4" t="s">
        <v>830</v>
      </c>
      <c r="B28" s="4" t="s">
        <v>831</v>
      </c>
      <c r="C28" s="4" t="s">
        <v>832</v>
      </c>
      <c r="D28" s="4" t="s">
        <v>833</v>
      </c>
    </row>
    <row r="29" spans="1:4">
      <c r="A29" s="4" t="s">
        <v>834</v>
      </c>
      <c r="B29" s="4" t="s">
        <v>835</v>
      </c>
      <c r="C29" s="4" t="s">
        <v>835</v>
      </c>
      <c r="D29" s="4" t="s">
        <v>8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836</v>
      </c>
      <c r="B1" s="2" t="s">
        <v>1</v>
      </c>
    </row>
    <row r="2" spans="1:2">
      <c r="B2" s="2" t="s">
        <v>837</v>
      </c>
    </row>
    <row r="3" spans="1:2">
      <c r="A3" s="3" t="s">
        <v>242</v>
      </c>
    </row>
    <row r="4" spans="1:2">
      <c r="A4" s="4" t="s">
        <v>838</v>
      </c>
      <c r="B4" s="6"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34</v>
      </c>
      <c r="J1" s="2" t="s">
        <v>1</v>
      </c>
    </row>
    <row r="2" spans="1:12">
      <c r="B2" s="2" t="s">
        <v>2</v>
      </c>
      <c r="C2" s="2" t="s">
        <v>722</v>
      </c>
      <c r="D2" s="2" t="s">
        <v>4</v>
      </c>
      <c r="E2" s="2" t="s">
        <v>840</v>
      </c>
      <c r="F2" s="2" t="s">
        <v>32</v>
      </c>
      <c r="G2" s="2" t="s">
        <v>436</v>
      </c>
      <c r="H2" s="2" t="s">
        <v>841</v>
      </c>
      <c r="I2" s="2" t="s">
        <v>656</v>
      </c>
      <c r="J2" s="2" t="s">
        <v>2</v>
      </c>
      <c r="K2" s="2" t="s">
        <v>32</v>
      </c>
      <c r="L2" s="2" t="s">
        <v>79</v>
      </c>
    </row>
    <row r="3" spans="1:12">
      <c r="A3" s="3" t="s">
        <v>842</v>
      </c>
    </row>
    <row r="4" spans="1:12">
      <c r="A4" s="4" t="s">
        <v>441</v>
      </c>
      <c r="J4" s="7" t="n">
        <v>51147</v>
      </c>
      <c r="K4" s="7" t="n">
        <v>51069</v>
      </c>
      <c r="L4" s="7" t="n">
        <v>45000</v>
      </c>
    </row>
    <row r="5" spans="1:12">
      <c r="A5" s="4" t="s">
        <v>843</v>
      </c>
      <c r="J5" s="6" t="n">
        <v>6324</v>
      </c>
      <c r="K5" s="6" t="n">
        <v>5294</v>
      </c>
      <c r="L5" s="6" t="n">
        <v>4006</v>
      </c>
    </row>
    <row r="6" spans="1:12">
      <c r="A6" s="4" t="s">
        <v>86</v>
      </c>
      <c r="J6" s="6" t="n">
        <v>528</v>
      </c>
      <c r="K6" s="6" t="n">
        <v>696</v>
      </c>
      <c r="L6" s="6" t="n">
        <v>941</v>
      </c>
    </row>
    <row r="7" spans="1:12">
      <c r="A7" s="4" t="s">
        <v>87</v>
      </c>
      <c r="J7" s="6" t="n">
        <v>381</v>
      </c>
      <c r="K7" s="6" t="n">
        <v>526</v>
      </c>
      <c r="L7" s="6" t="n">
        <v>404</v>
      </c>
    </row>
    <row r="8" spans="1:12">
      <c r="A8" s="4" t="s">
        <v>844</v>
      </c>
      <c r="B8" s="7" t="n">
        <v>15884</v>
      </c>
      <c r="C8" s="7" t="n">
        <v>12187</v>
      </c>
      <c r="D8" s="7" t="n">
        <v>7159</v>
      </c>
      <c r="E8" s="7" t="n">
        <v>16826</v>
      </c>
      <c r="F8" s="7" t="n">
        <v>14949</v>
      </c>
      <c r="G8" s="7" t="n">
        <v>14056</v>
      </c>
      <c r="H8" s="7" t="n">
        <v>8526</v>
      </c>
      <c r="I8" s="7" t="n">
        <v>14760</v>
      </c>
      <c r="J8" s="6" t="n">
        <v>52056</v>
      </c>
      <c r="K8" s="6" t="n">
        <v>52291</v>
      </c>
    </row>
    <row r="9" spans="1:12">
      <c r="A9" s="3" t="s">
        <v>845</v>
      </c>
    </row>
    <row r="10" spans="1:12">
      <c r="A10" s="4" t="s">
        <v>846</v>
      </c>
      <c r="J10" s="6" t="n">
        <v>-3196</v>
      </c>
      <c r="K10" s="6" t="n">
        <v>1943</v>
      </c>
      <c r="L10" s="6" t="n">
        <v>838</v>
      </c>
    </row>
    <row r="11" spans="1:12">
      <c r="A11" s="4" t="s">
        <v>847</v>
      </c>
      <c r="J11" s="6" t="n">
        <v>-54343</v>
      </c>
      <c r="K11" s="6" t="n">
        <v>-49126</v>
      </c>
      <c r="L11" s="6" t="n">
        <v>-44162</v>
      </c>
    </row>
    <row r="12" spans="1:12">
      <c r="A12" s="4" t="s">
        <v>91</v>
      </c>
      <c r="J12" s="6" t="n">
        <v>4037</v>
      </c>
      <c r="K12" s="6" t="n">
        <v>8459</v>
      </c>
      <c r="L12" s="6" t="n">
        <v>6189</v>
      </c>
    </row>
    <row r="13" spans="1:12">
      <c r="A13" s="4" t="s">
        <v>98</v>
      </c>
    </row>
    <row r="14" spans="1:12">
      <c r="A14" s="3" t="s">
        <v>842</v>
      </c>
    </row>
    <row r="15" spans="1:12">
      <c r="A15" s="4" t="s">
        <v>441</v>
      </c>
      <c r="J15" s="6" t="n">
        <v>3923</v>
      </c>
      <c r="K15" s="6" t="n">
        <v>3534</v>
      </c>
      <c r="L15" s="6" t="n">
        <v>3693</v>
      </c>
    </row>
    <row r="16" spans="1:12">
      <c r="A16" s="3" t="s">
        <v>845</v>
      </c>
    </row>
    <row r="17" spans="1:12">
      <c r="A17" s="4" t="s">
        <v>847</v>
      </c>
      <c r="J17" s="6" t="n">
        <v>-6112</v>
      </c>
      <c r="K17" s="6" t="n">
        <v>-5998</v>
      </c>
      <c r="L17" s="6" t="n">
        <v>-6049</v>
      </c>
    </row>
    <row r="18" spans="1:12">
      <c r="A18" s="4" t="s">
        <v>848</v>
      </c>
    </row>
    <row r="19" spans="1:12">
      <c r="A19" s="3" t="s">
        <v>842</v>
      </c>
    </row>
    <row r="20" spans="1:12">
      <c r="A20" s="4" t="s">
        <v>441</v>
      </c>
      <c r="J20" s="6" t="n">
        <v>51147</v>
      </c>
      <c r="K20" s="6" t="n">
        <v>51069</v>
      </c>
      <c r="L20" s="6" t="n">
        <v>45000</v>
      </c>
    </row>
    <row r="21" spans="1:12">
      <c r="A21" s="4" t="s">
        <v>844</v>
      </c>
      <c r="J21" s="6" t="n">
        <v>58380</v>
      </c>
      <c r="K21" s="6" t="n">
        <v>57585</v>
      </c>
      <c r="L21" s="6" t="n">
        <v>50351</v>
      </c>
    </row>
    <row r="22" spans="1:12">
      <c r="A22" s="3" t="s">
        <v>845</v>
      </c>
    </row>
    <row r="23" spans="1:12">
      <c r="A23" s="4" t="s">
        <v>846</v>
      </c>
      <c r="J23" s="6" t="n">
        <v>9612</v>
      </c>
      <c r="K23" s="6" t="n">
        <v>12589</v>
      </c>
      <c r="L23" s="6" t="n">
        <v>12664</v>
      </c>
    </row>
    <row r="24" spans="1:12">
      <c r="A24" s="4" t="s">
        <v>99</v>
      </c>
    </row>
    <row r="25" spans="1:12">
      <c r="A25" s="3" t="s">
        <v>842</v>
      </c>
    </row>
    <row r="26" spans="1:12">
      <c r="A26" s="4" t="s">
        <v>441</v>
      </c>
      <c r="J26" s="6" t="n">
        <v>8272</v>
      </c>
      <c r="K26" s="6" t="n">
        <v>7845</v>
      </c>
      <c r="L26" s="6" t="n">
        <v>7455</v>
      </c>
    </row>
    <row r="27" spans="1:12">
      <c r="A27" s="4" t="s">
        <v>843</v>
      </c>
      <c r="J27" s="6" t="n">
        <v>6324</v>
      </c>
      <c r="K27" s="6" t="n">
        <v>5294</v>
      </c>
      <c r="L27" s="6" t="n">
        <v>4006</v>
      </c>
    </row>
    <row r="28" spans="1:12">
      <c r="A28" s="3" t="s">
        <v>845</v>
      </c>
    </row>
    <row r="29" spans="1:12">
      <c r="A29" s="4" t="s">
        <v>846</v>
      </c>
      <c r="J29" s="6" t="n">
        <v>1578</v>
      </c>
      <c r="K29" s="6" t="n">
        <v>639</v>
      </c>
      <c r="L29" s="6" t="n">
        <v>602</v>
      </c>
    </row>
    <row r="30" spans="1:12">
      <c r="A30" s="4" t="s">
        <v>847</v>
      </c>
      <c r="J30" s="6" t="n">
        <v>-6694</v>
      </c>
      <c r="K30" s="6" t="n">
        <v>-7206</v>
      </c>
      <c r="L30" s="6" t="n">
        <v>-6853</v>
      </c>
    </row>
    <row r="31" spans="1:12">
      <c r="A31" s="4" t="s">
        <v>100</v>
      </c>
    </row>
    <row r="32" spans="1:12">
      <c r="A32" s="3" t="s">
        <v>845</v>
      </c>
    </row>
    <row r="33" spans="1:12">
      <c r="A33" s="4" t="s">
        <v>846</v>
      </c>
      <c r="J33" s="6" t="n">
        <v>-2349</v>
      </c>
      <c r="K33" s="6" t="n">
        <v>-2608</v>
      </c>
      <c r="L33" s="6" t="n">
        <v>-2231</v>
      </c>
    </row>
    <row r="34" spans="1:12">
      <c r="A34" s="4" t="s">
        <v>847</v>
      </c>
      <c r="J34" s="6" t="n">
        <v>-2349</v>
      </c>
      <c r="K34" s="6" t="n">
        <v>-2608</v>
      </c>
      <c r="L34" s="6" t="n">
        <v>-2231</v>
      </c>
    </row>
    <row r="35" spans="1:12">
      <c r="A35" s="4" t="s">
        <v>101</v>
      </c>
    </row>
    <row r="36" spans="1:12">
      <c r="A36" s="3" t="s">
        <v>842</v>
      </c>
    </row>
    <row r="37" spans="1:12">
      <c r="A37" s="4" t="s">
        <v>441</v>
      </c>
      <c r="J37" s="6" t="n">
        <v>15116</v>
      </c>
      <c r="K37" s="6" t="n">
        <v>16255</v>
      </c>
      <c r="L37" s="6" t="n">
        <v>10242</v>
      </c>
    </row>
    <row r="38" spans="1:12">
      <c r="A38" s="3" t="s">
        <v>845</v>
      </c>
    </row>
    <row r="39" spans="1:12">
      <c r="A39" s="4" t="s">
        <v>846</v>
      </c>
      <c r="J39" s="6" t="n">
        <v>7720</v>
      </c>
      <c r="K39" s="6" t="n">
        <v>9837</v>
      </c>
      <c r="L39" s="6" t="n">
        <v>8965</v>
      </c>
    </row>
    <row r="40" spans="1:12">
      <c r="A40" s="4" t="s">
        <v>847</v>
      </c>
      <c r="J40" s="6" t="n">
        <v>-7396</v>
      </c>
      <c r="K40" s="6" t="n">
        <v>-6418</v>
      </c>
      <c r="L40" s="6" t="n">
        <v>-1277</v>
      </c>
    </row>
    <row r="41" spans="1:12">
      <c r="A41" s="4" t="s">
        <v>102</v>
      </c>
    </row>
    <row r="42" spans="1:12">
      <c r="A42" s="3" t="s">
        <v>842</v>
      </c>
    </row>
    <row r="43" spans="1:12">
      <c r="A43" s="4" t="s">
        <v>441</v>
      </c>
      <c r="J43" s="6" t="n">
        <v>23836</v>
      </c>
      <c r="K43" s="6" t="n">
        <v>23435</v>
      </c>
      <c r="L43" s="6" t="n">
        <v>23610</v>
      </c>
    </row>
    <row r="44" spans="1:12">
      <c r="A44" s="3" t="s">
        <v>845</v>
      </c>
    </row>
    <row r="45" spans="1:12">
      <c r="A45" s="4" t="s">
        <v>846</v>
      </c>
      <c r="J45" s="6" t="n">
        <v>4852</v>
      </c>
      <c r="K45" s="6" t="n">
        <v>7185</v>
      </c>
      <c r="L45" s="6" t="n">
        <v>7684</v>
      </c>
    </row>
    <row r="46" spans="1:12">
      <c r="A46" s="4" t="s">
        <v>847</v>
      </c>
      <c r="J46" s="6" t="n">
        <v>-18984</v>
      </c>
      <c r="K46" s="6" t="n">
        <v>-16250</v>
      </c>
      <c r="L46" s="6" t="n">
        <v>-15926</v>
      </c>
    </row>
    <row r="47" spans="1:12">
      <c r="A47" s="4" t="s">
        <v>103</v>
      </c>
    </row>
    <row r="48" spans="1:12">
      <c r="A48" s="3" t="s">
        <v>842</v>
      </c>
    </row>
    <row r="49" spans="1:12">
      <c r="A49" s="4" t="s">
        <v>441</v>
      </c>
      <c r="J49" s="6" t="n">
        <v>3923</v>
      </c>
      <c r="K49" s="6" t="n">
        <v>3534</v>
      </c>
      <c r="L49" s="6" t="n">
        <v>3693</v>
      </c>
    </row>
    <row r="50" spans="1:12">
      <c r="A50" s="3" t="s">
        <v>845</v>
      </c>
    </row>
    <row r="51" spans="1:12">
      <c r="A51" s="4" t="s">
        <v>846</v>
      </c>
      <c r="J51" s="6" t="n">
        <v>-2189</v>
      </c>
      <c r="K51" s="6" t="n">
        <v>-2464</v>
      </c>
      <c r="L51" s="6" t="n">
        <v>-2356</v>
      </c>
    </row>
    <row r="52" spans="1:12">
      <c r="A52" s="4" t="s">
        <v>104</v>
      </c>
    </row>
    <row r="53" spans="1:12">
      <c r="A53" s="3" t="s">
        <v>845</v>
      </c>
    </row>
    <row r="54" spans="1:12">
      <c r="A54" s="4" t="s">
        <v>847</v>
      </c>
      <c r="J54" s="7" t="n">
        <v>-12808</v>
      </c>
      <c r="K54" s="7" t="n">
        <v>-10646</v>
      </c>
      <c r="L54" s="7" t="n">
        <v>-118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9</v>
      </c>
    </row>
    <row r="3" spans="1:4">
      <c r="A3" s="3" t="s">
        <v>429</v>
      </c>
    </row>
    <row r="4" spans="1:4">
      <c r="A4" s="4" t="s">
        <v>441</v>
      </c>
      <c r="B4" s="7" t="n">
        <v>51147</v>
      </c>
      <c r="C4" s="7" t="n">
        <v>51069</v>
      </c>
      <c r="D4" s="7" t="n">
        <v>45000</v>
      </c>
    </row>
    <row r="5" spans="1:4">
      <c r="A5" s="4" t="s">
        <v>90</v>
      </c>
      <c r="B5" s="6" t="n">
        <v>6324</v>
      </c>
      <c r="C5" s="6" t="n">
        <v>5294</v>
      </c>
      <c r="D5" s="6" t="n">
        <v>4006</v>
      </c>
    </row>
    <row r="6" spans="1:4">
      <c r="A6" s="4" t="s">
        <v>442</v>
      </c>
      <c r="B6" s="6" t="n">
        <v>54343</v>
      </c>
      <c r="C6" s="6" t="n">
        <v>49126</v>
      </c>
      <c r="D6" s="6" t="n">
        <v>44162</v>
      </c>
    </row>
    <row r="7" spans="1:4">
      <c r="A7" s="4" t="s">
        <v>99</v>
      </c>
    </row>
    <row r="8" spans="1:4">
      <c r="A8" s="3" t="s">
        <v>429</v>
      </c>
    </row>
    <row r="9" spans="1:4">
      <c r="A9" s="4" t="s">
        <v>441</v>
      </c>
      <c r="B9" s="6" t="n">
        <v>8272</v>
      </c>
      <c r="C9" s="6" t="n">
        <v>7845</v>
      </c>
      <c r="D9" s="6" t="n">
        <v>7455</v>
      </c>
    </row>
    <row r="10" spans="1:4">
      <c r="A10" s="4" t="s">
        <v>90</v>
      </c>
      <c r="B10" s="6" t="n">
        <v>6324</v>
      </c>
      <c r="C10" s="6" t="n">
        <v>5294</v>
      </c>
      <c r="D10" s="6" t="n">
        <v>4006</v>
      </c>
    </row>
    <row r="11" spans="1:4">
      <c r="A11" s="4" t="s">
        <v>850</v>
      </c>
      <c r="B11" s="6" t="n">
        <v>14596</v>
      </c>
      <c r="C11" s="6" t="n">
        <v>13139</v>
      </c>
      <c r="D11" s="6" t="n">
        <v>11461</v>
      </c>
    </row>
    <row r="12" spans="1:4">
      <c r="A12" s="4" t="s">
        <v>442</v>
      </c>
      <c r="B12" s="6" t="n">
        <v>6694</v>
      </c>
      <c r="C12" s="6" t="n">
        <v>7206</v>
      </c>
      <c r="D12" s="6" t="n">
        <v>6853</v>
      </c>
    </row>
    <row r="13" spans="1:4">
      <c r="A13" s="4" t="s">
        <v>851</v>
      </c>
    </row>
    <row r="14" spans="1:4">
      <c r="A14" s="3" t="s">
        <v>429</v>
      </c>
    </row>
    <row r="15" spans="1:4">
      <c r="A15" s="4" t="s">
        <v>441</v>
      </c>
      <c r="B15" s="6" t="n">
        <v>3694</v>
      </c>
      <c r="C15" s="6" t="n">
        <v>3445</v>
      </c>
      <c r="D15" s="6" t="n">
        <v>4195</v>
      </c>
    </row>
    <row r="16" spans="1:4">
      <c r="A16" s="4" t="s">
        <v>852</v>
      </c>
    </row>
    <row r="17" spans="1:4">
      <c r="A17" s="3" t="s">
        <v>429</v>
      </c>
    </row>
    <row r="18" spans="1:4">
      <c r="A18" s="4" t="s">
        <v>441</v>
      </c>
      <c r="B18" s="6" t="n">
        <v>2830</v>
      </c>
      <c r="C18" s="6" t="n">
        <v>1845</v>
      </c>
      <c r="D18" s="6" t="n">
        <v>1770</v>
      </c>
    </row>
    <row r="19" spans="1:4">
      <c r="A19" s="4" t="s">
        <v>853</v>
      </c>
    </row>
    <row r="20" spans="1:4">
      <c r="A20" s="3" t="s">
        <v>429</v>
      </c>
    </row>
    <row r="21" spans="1:4">
      <c r="A21" s="4" t="s">
        <v>441</v>
      </c>
      <c r="B21" s="6" t="n">
        <v>784</v>
      </c>
      <c r="C21" s="6" t="n">
        <v>782</v>
      </c>
      <c r="D21" s="6" t="n">
        <v>787</v>
      </c>
    </row>
    <row r="22" spans="1:4">
      <c r="A22" s="4" t="s">
        <v>854</v>
      </c>
    </row>
    <row r="23" spans="1:4">
      <c r="A23" s="3" t="s">
        <v>429</v>
      </c>
    </row>
    <row r="24" spans="1:4">
      <c r="A24" s="4" t="s">
        <v>441</v>
      </c>
      <c r="B24" s="6" t="n">
        <v>105</v>
      </c>
      <c r="C24" s="6" t="n">
        <v>84</v>
      </c>
      <c r="D24" s="6" t="n">
        <v>46</v>
      </c>
    </row>
    <row r="25" spans="1:4">
      <c r="A25" s="4" t="s">
        <v>855</v>
      </c>
    </row>
    <row r="26" spans="1:4">
      <c r="A26" s="3" t="s">
        <v>429</v>
      </c>
    </row>
    <row r="27" spans="1:4">
      <c r="A27" s="4" t="s">
        <v>441</v>
      </c>
      <c r="B27" s="6" t="n">
        <v>859</v>
      </c>
      <c r="C27" s="6" t="n">
        <v>1181</v>
      </c>
      <c r="D27" s="6" t="n">
        <v>657</v>
      </c>
    </row>
    <row r="28" spans="1:4">
      <c r="A28" s="4" t="s">
        <v>856</v>
      </c>
    </row>
    <row r="29" spans="1:4">
      <c r="A29" s="3" t="s">
        <v>429</v>
      </c>
    </row>
    <row r="30" spans="1:4">
      <c r="A30" s="4" t="s">
        <v>441</v>
      </c>
      <c r="B30" s="6" t="n">
        <v>0</v>
      </c>
      <c r="C30" s="6" t="n">
        <v>508</v>
      </c>
      <c r="D30" s="6" t="n">
        <v>0</v>
      </c>
    </row>
    <row r="31" spans="1:4">
      <c r="A31" s="4" t="s">
        <v>100</v>
      </c>
    </row>
    <row r="32" spans="1:4">
      <c r="A32" s="3" t="s">
        <v>429</v>
      </c>
    </row>
    <row r="33" spans="1:4">
      <c r="A33" s="4" t="s">
        <v>442</v>
      </c>
      <c r="B33" s="7" t="n">
        <v>2349</v>
      </c>
      <c r="C33" s="7" t="n">
        <v>2608</v>
      </c>
      <c r="D33" s="7" t="n">
        <v>22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9</v>
      </c>
    </row>
    <row r="3" spans="1:4">
      <c r="A3" s="3" t="s">
        <v>429</v>
      </c>
    </row>
    <row r="4" spans="1:4">
      <c r="A4" s="4" t="s">
        <v>441</v>
      </c>
      <c r="B4" s="7" t="n">
        <v>51147</v>
      </c>
      <c r="C4" s="7" t="n">
        <v>51069</v>
      </c>
      <c r="D4" s="7" t="n">
        <v>45000</v>
      </c>
    </row>
    <row r="5" spans="1:4">
      <c r="A5" s="4" t="s">
        <v>101</v>
      </c>
    </row>
    <row r="6" spans="1:4">
      <c r="A6" s="3" t="s">
        <v>429</v>
      </c>
    </row>
    <row r="7" spans="1:4">
      <c r="A7" s="4" t="s">
        <v>441</v>
      </c>
      <c r="B7" s="6" t="n">
        <v>15116</v>
      </c>
      <c r="C7" s="6" t="n">
        <v>16255</v>
      </c>
      <c r="D7" s="6" t="n">
        <v>10242</v>
      </c>
    </row>
    <row r="8" spans="1:4">
      <c r="A8" s="4" t="s">
        <v>858</v>
      </c>
    </row>
    <row r="9" spans="1:4">
      <c r="A9" s="3" t="s">
        <v>429</v>
      </c>
    </row>
    <row r="10" spans="1:4">
      <c r="A10" s="4" t="s">
        <v>441</v>
      </c>
      <c r="B10" s="6" t="n">
        <v>2662</v>
      </c>
      <c r="C10" s="6" t="n">
        <v>6096</v>
      </c>
      <c r="D10" s="6" t="n">
        <v>7810</v>
      </c>
    </row>
    <row r="11" spans="1:4">
      <c r="A11" s="4" t="s">
        <v>859</v>
      </c>
    </row>
    <row r="12" spans="1:4">
      <c r="A12" s="3" t="s">
        <v>429</v>
      </c>
    </row>
    <row r="13" spans="1:4">
      <c r="A13" s="4" t="s">
        <v>441</v>
      </c>
      <c r="B13" s="6" t="n">
        <v>870</v>
      </c>
      <c r="C13" s="6" t="n">
        <v>1216</v>
      </c>
      <c r="D13" s="6" t="n">
        <v>964</v>
      </c>
    </row>
    <row r="14" spans="1:4">
      <c r="A14" s="4" t="s">
        <v>860</v>
      </c>
    </row>
    <row r="15" spans="1:4">
      <c r="A15" s="3" t="s">
        <v>429</v>
      </c>
    </row>
    <row r="16" spans="1:4">
      <c r="A16" s="4" t="s">
        <v>441</v>
      </c>
      <c r="B16" s="6" t="n">
        <v>1263</v>
      </c>
      <c r="C16" s="6" t="n">
        <v>1043</v>
      </c>
      <c r="D16" s="6" t="n">
        <v>819</v>
      </c>
    </row>
    <row r="17" spans="1:4">
      <c r="A17" s="4" t="s">
        <v>861</v>
      </c>
    </row>
    <row r="18" spans="1:4">
      <c r="A18" s="3" t="s">
        <v>429</v>
      </c>
    </row>
    <row r="19" spans="1:4">
      <c r="A19" s="4" t="s">
        <v>441</v>
      </c>
      <c r="B19" s="6" t="n">
        <v>156</v>
      </c>
      <c r="C19" s="6" t="n">
        <v>198</v>
      </c>
      <c r="D19" s="6" t="n">
        <v>648</v>
      </c>
    </row>
    <row r="20" spans="1:4">
      <c r="A20" s="4" t="s">
        <v>862</v>
      </c>
    </row>
    <row r="21" spans="1:4">
      <c r="A21" s="3" t="s">
        <v>429</v>
      </c>
    </row>
    <row r="22" spans="1:4">
      <c r="A22" s="4" t="s">
        <v>441</v>
      </c>
      <c r="B22" s="6" t="n">
        <v>10165</v>
      </c>
      <c r="C22" s="6" t="n">
        <v>7702</v>
      </c>
      <c r="D22" s="6" t="n">
        <v>0</v>
      </c>
    </row>
    <row r="23" spans="1:4">
      <c r="A23" s="4" t="s">
        <v>863</v>
      </c>
    </row>
    <row r="24" spans="1:4">
      <c r="A24" s="3" t="s">
        <v>429</v>
      </c>
    </row>
    <row r="25" spans="1:4">
      <c r="A25" s="4" t="s">
        <v>441</v>
      </c>
      <c r="B25" s="7" t="n">
        <v>0</v>
      </c>
      <c r="C25" s="7" t="n">
        <v>0</v>
      </c>
      <c r="D25" s="7"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9</v>
      </c>
    </row>
    <row r="3" spans="1:4">
      <c r="A3" s="3" t="s">
        <v>429</v>
      </c>
    </row>
    <row r="4" spans="1:4">
      <c r="A4" s="4" t="s">
        <v>441</v>
      </c>
      <c r="B4" s="7" t="n">
        <v>51147</v>
      </c>
      <c r="C4" s="7" t="n">
        <v>51069</v>
      </c>
      <c r="D4" s="7" t="n">
        <v>45000</v>
      </c>
    </row>
    <row r="5" spans="1:4">
      <c r="A5" s="4" t="s">
        <v>865</v>
      </c>
    </row>
    <row r="6" spans="1:4">
      <c r="A6" s="3" t="s">
        <v>429</v>
      </c>
    </row>
    <row r="7" spans="1:4">
      <c r="A7" s="4" t="s">
        <v>441</v>
      </c>
      <c r="B7" s="6" t="n">
        <v>23836</v>
      </c>
      <c r="C7" s="6" t="n">
        <v>23435</v>
      </c>
      <c r="D7" s="6" t="n">
        <v>23610</v>
      </c>
    </row>
    <row r="8" spans="1:4">
      <c r="A8" s="4" t="s">
        <v>866</v>
      </c>
    </row>
    <row r="9" spans="1:4">
      <c r="A9" s="3" t="s">
        <v>429</v>
      </c>
    </row>
    <row r="10" spans="1:4">
      <c r="A10" s="4" t="s">
        <v>441</v>
      </c>
      <c r="B10" s="6" t="n">
        <v>12238</v>
      </c>
      <c r="C10" s="6" t="n">
        <v>10036</v>
      </c>
      <c r="D10" s="6" t="n">
        <v>10857</v>
      </c>
    </row>
    <row r="11" spans="1:4">
      <c r="A11" s="4" t="s">
        <v>867</v>
      </c>
    </row>
    <row r="12" spans="1:4">
      <c r="A12" s="3" t="s">
        <v>429</v>
      </c>
    </row>
    <row r="13" spans="1:4">
      <c r="A13" s="4" t="s">
        <v>441</v>
      </c>
      <c r="B13" s="6" t="n">
        <v>6425</v>
      </c>
      <c r="C13" s="6" t="n">
        <v>7585</v>
      </c>
      <c r="D13" s="6" t="n">
        <v>7537</v>
      </c>
    </row>
    <row r="14" spans="1:4">
      <c r="A14" s="4" t="s">
        <v>868</v>
      </c>
    </row>
    <row r="15" spans="1:4">
      <c r="A15" s="3" t="s">
        <v>429</v>
      </c>
    </row>
    <row r="16" spans="1:4">
      <c r="A16" s="4" t="s">
        <v>441</v>
      </c>
      <c r="B16" s="6" t="n">
        <v>4338</v>
      </c>
      <c r="C16" s="6" t="n">
        <v>3978</v>
      </c>
      <c r="D16" s="6" t="n">
        <v>4094</v>
      </c>
    </row>
    <row r="17" spans="1:4">
      <c r="A17" s="4" t="s">
        <v>869</v>
      </c>
    </row>
    <row r="18" spans="1:4">
      <c r="A18" s="3" t="s">
        <v>429</v>
      </c>
    </row>
    <row r="19" spans="1:4">
      <c r="A19" s="4" t="s">
        <v>441</v>
      </c>
      <c r="B19" s="6" t="n">
        <v>749</v>
      </c>
      <c r="C19" s="6" t="n">
        <v>1361</v>
      </c>
      <c r="D19" s="6" t="n">
        <v>928</v>
      </c>
    </row>
    <row r="20" spans="1:4">
      <c r="A20" s="4" t="s">
        <v>870</v>
      </c>
    </row>
    <row r="21" spans="1:4">
      <c r="A21" s="3" t="s">
        <v>429</v>
      </c>
    </row>
    <row r="22" spans="1:4">
      <c r="A22" s="4" t="s">
        <v>441</v>
      </c>
      <c r="B22" s="6" t="n">
        <v>23750</v>
      </c>
      <c r="C22" s="6" t="n">
        <v>22960</v>
      </c>
      <c r="D22" s="6" t="n">
        <v>23416</v>
      </c>
    </row>
    <row r="23" spans="1:4">
      <c r="A23" s="4" t="s">
        <v>871</v>
      </c>
    </row>
    <row r="24" spans="1:4">
      <c r="A24" s="3" t="s">
        <v>429</v>
      </c>
    </row>
    <row r="25" spans="1:4">
      <c r="A25" s="4" t="s">
        <v>441</v>
      </c>
      <c r="B25" s="7" t="n">
        <v>86</v>
      </c>
      <c r="C25" s="7" t="n">
        <v>475</v>
      </c>
      <c r="D25" s="7" t="n">
        <v>1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872</v>
      </c>
      <c r="B1" s="2" t="s">
        <v>1</v>
      </c>
    </row>
    <row r="2" spans="1:4">
      <c r="B2" s="2" t="s">
        <v>873</v>
      </c>
      <c r="C2" s="2" t="s">
        <v>593</v>
      </c>
      <c r="D2" s="2" t="s">
        <v>874</v>
      </c>
    </row>
    <row r="3" spans="1:4">
      <c r="A3" s="3" t="s">
        <v>429</v>
      </c>
    </row>
    <row r="4" spans="1:4">
      <c r="A4" s="4" t="s">
        <v>394</v>
      </c>
      <c r="B4" s="6" t="n">
        <v>270000</v>
      </c>
    </row>
    <row r="5" spans="1:4">
      <c r="A5" s="4" t="s">
        <v>81</v>
      </c>
      <c r="B5" s="7" t="n">
        <v>51147</v>
      </c>
      <c r="C5" s="7" t="n">
        <v>51069</v>
      </c>
      <c r="D5" s="7" t="n">
        <v>45000</v>
      </c>
    </row>
    <row r="6" spans="1:4">
      <c r="A6" s="4" t="s">
        <v>98</v>
      </c>
    </row>
    <row r="7" spans="1:4">
      <c r="A7" s="3" t="s">
        <v>429</v>
      </c>
    </row>
    <row r="8" spans="1:4">
      <c r="A8" s="4" t="s">
        <v>81</v>
      </c>
      <c r="B8" s="7" t="n">
        <v>3923</v>
      </c>
      <c r="C8" s="6" t="n">
        <v>3534</v>
      </c>
      <c r="D8" s="6" t="n">
        <v>3693</v>
      </c>
    </row>
    <row r="9" spans="1:4">
      <c r="A9" s="4" t="s">
        <v>875</v>
      </c>
    </row>
    <row r="10" spans="1:4">
      <c r="A10" s="3" t="s">
        <v>429</v>
      </c>
    </row>
    <row r="11" spans="1:4">
      <c r="A11" s="4" t="s">
        <v>394</v>
      </c>
      <c r="B11" s="6" t="n">
        <v>6400</v>
      </c>
    </row>
    <row r="12" spans="1:4">
      <c r="A12" s="4" t="s">
        <v>876</v>
      </c>
      <c r="B12" s="6" t="n">
        <v>35</v>
      </c>
    </row>
    <row r="13" spans="1:4">
      <c r="A13" s="4" t="s">
        <v>103</v>
      </c>
    </row>
    <row r="14" spans="1:4">
      <c r="A14" s="3" t="s">
        <v>429</v>
      </c>
    </row>
    <row r="15" spans="1:4">
      <c r="A15" s="4" t="s">
        <v>81</v>
      </c>
      <c r="B15" s="7" t="n">
        <v>3923</v>
      </c>
      <c r="C15" s="6" t="n">
        <v>3534</v>
      </c>
      <c r="D15" s="6" t="n">
        <v>3693</v>
      </c>
    </row>
    <row r="16" spans="1:4">
      <c r="A16" s="4" t="s">
        <v>877</v>
      </c>
    </row>
    <row r="17" spans="1:4">
      <c r="A17" s="3" t="s">
        <v>429</v>
      </c>
    </row>
    <row r="18" spans="1:4">
      <c r="A18" s="4" t="s">
        <v>81</v>
      </c>
      <c r="B18" s="6" t="n">
        <v>1658</v>
      </c>
      <c r="C18" s="6" t="n">
        <v>1652</v>
      </c>
      <c r="D18" s="6" t="n">
        <v>1648</v>
      </c>
    </row>
    <row r="19" spans="1:4">
      <c r="A19" s="4" t="s">
        <v>878</v>
      </c>
    </row>
    <row r="20" spans="1:4">
      <c r="A20" s="3" t="s">
        <v>429</v>
      </c>
    </row>
    <row r="21" spans="1:4">
      <c r="A21" s="4" t="s">
        <v>81</v>
      </c>
      <c r="B21" s="6" t="n">
        <v>1484</v>
      </c>
      <c r="C21" s="6" t="n">
        <v>1155</v>
      </c>
      <c r="D21" s="6" t="n">
        <v>1433</v>
      </c>
    </row>
    <row r="22" spans="1:4">
      <c r="A22" s="4" t="s">
        <v>879</v>
      </c>
    </row>
    <row r="23" spans="1:4">
      <c r="A23" s="3" t="s">
        <v>429</v>
      </c>
    </row>
    <row r="24" spans="1:4">
      <c r="A24" s="4" t="s">
        <v>81</v>
      </c>
      <c r="B24" s="6" t="n">
        <v>351</v>
      </c>
      <c r="C24" s="6" t="n">
        <v>302</v>
      </c>
      <c r="D24" s="6" t="n">
        <v>288</v>
      </c>
    </row>
    <row r="25" spans="1:4">
      <c r="A25" s="4" t="s">
        <v>880</v>
      </c>
    </row>
    <row r="26" spans="1:4">
      <c r="A26" s="3" t="s">
        <v>429</v>
      </c>
    </row>
    <row r="27" spans="1:4">
      <c r="A27" s="4" t="s">
        <v>81</v>
      </c>
      <c r="B27" s="7" t="n">
        <v>430</v>
      </c>
      <c r="C27" s="7" t="n">
        <v>425</v>
      </c>
      <c r="D27" s="7" t="n">
        <v>3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9</v>
      </c>
    </row>
    <row r="3" spans="1:4">
      <c r="A3" s="3" t="s">
        <v>882</v>
      </c>
    </row>
    <row r="4" spans="1:4">
      <c r="A4" s="4" t="s">
        <v>883</v>
      </c>
      <c r="B4" s="7" t="n">
        <v>431919</v>
      </c>
      <c r="C4" s="7" t="n">
        <v>431923</v>
      </c>
      <c r="D4" s="7" t="n">
        <v>342879</v>
      </c>
    </row>
    <row r="5" spans="1:4">
      <c r="A5" s="4" t="s">
        <v>157</v>
      </c>
      <c r="B5" s="6" t="n">
        <v>5090</v>
      </c>
      <c r="C5" s="6" t="n">
        <v>4871</v>
      </c>
      <c r="D5" s="6" t="n">
        <v>4226</v>
      </c>
    </row>
    <row r="6" spans="1:4">
      <c r="A6" s="4" t="s">
        <v>884</v>
      </c>
      <c r="B6" s="6" t="n">
        <v>28048</v>
      </c>
      <c r="C6" s="6" t="n">
        <v>24775</v>
      </c>
      <c r="D6" s="6" t="n">
        <v>21558</v>
      </c>
    </row>
    <row r="7" spans="1:4">
      <c r="A7" s="4" t="s">
        <v>99</v>
      </c>
    </row>
    <row r="8" spans="1:4">
      <c r="A8" s="3" t="s">
        <v>882</v>
      </c>
    </row>
    <row r="9" spans="1:4">
      <c r="A9" s="4" t="s">
        <v>883</v>
      </c>
      <c r="B9" s="6" t="n">
        <v>67550</v>
      </c>
      <c r="C9" s="6" t="n">
        <v>67640</v>
      </c>
      <c r="D9" s="6" t="n">
        <v>47593</v>
      </c>
    </row>
    <row r="10" spans="1:4">
      <c r="A10" s="4" t="s">
        <v>157</v>
      </c>
      <c r="B10" s="6" t="n">
        <v>469</v>
      </c>
      <c r="C10" s="6" t="n">
        <v>645</v>
      </c>
      <c r="D10" s="6" t="n">
        <v>717</v>
      </c>
    </row>
    <row r="11" spans="1:4">
      <c r="A11" s="4" t="s">
        <v>884</v>
      </c>
      <c r="B11" s="6" t="n">
        <v>7023</v>
      </c>
      <c r="C11" s="6" t="n">
        <v>8391</v>
      </c>
      <c r="D11" s="6" t="n">
        <v>12109</v>
      </c>
    </row>
    <row r="12" spans="1:4">
      <c r="A12" s="4" t="s">
        <v>100</v>
      </c>
    </row>
    <row r="13" spans="1:4">
      <c r="A13" s="3" t="s">
        <v>882</v>
      </c>
    </row>
    <row r="14" spans="1:4">
      <c r="A14" s="4" t="s">
        <v>883</v>
      </c>
      <c r="B14" s="6" t="n">
        <v>228064</v>
      </c>
      <c r="C14" s="6" t="n">
        <v>212534</v>
      </c>
      <c r="D14" s="6" t="n">
        <v>130576</v>
      </c>
    </row>
    <row r="15" spans="1:4">
      <c r="A15" s="4" t="s">
        <v>157</v>
      </c>
      <c r="B15" s="6" t="n">
        <v>71</v>
      </c>
      <c r="C15" s="6" t="n">
        <v>76</v>
      </c>
      <c r="D15" s="6" t="n">
        <v>78</v>
      </c>
    </row>
    <row r="16" spans="1:4">
      <c r="A16" s="4" t="s">
        <v>884</v>
      </c>
      <c r="B16" s="6" t="n">
        <v>16404</v>
      </c>
      <c r="C16" s="6" t="n">
        <v>10214</v>
      </c>
      <c r="D16" s="6" t="n">
        <v>2957</v>
      </c>
    </row>
    <row r="17" spans="1:4">
      <c r="A17" s="4" t="s">
        <v>101</v>
      </c>
    </row>
    <row r="18" spans="1:4">
      <c r="A18" s="3" t="s">
        <v>882</v>
      </c>
    </row>
    <row r="19" spans="1:4">
      <c r="A19" s="4" t="s">
        <v>883</v>
      </c>
      <c r="B19" s="6" t="n">
        <v>46025</v>
      </c>
      <c r="C19" s="6" t="n">
        <v>47434</v>
      </c>
      <c r="D19" s="6" t="n">
        <v>48633</v>
      </c>
    </row>
    <row r="20" spans="1:4">
      <c r="A20" s="4" t="s">
        <v>157</v>
      </c>
      <c r="B20" s="6" t="n">
        <v>1501</v>
      </c>
      <c r="C20" s="6" t="n">
        <v>1351</v>
      </c>
      <c r="D20" s="6" t="n">
        <v>0</v>
      </c>
    </row>
    <row r="21" spans="1:4">
      <c r="A21" s="4" t="s">
        <v>884</v>
      </c>
      <c r="B21" s="6" t="n">
        <v>1199</v>
      </c>
      <c r="C21" s="6" t="n">
        <v>0</v>
      </c>
      <c r="D21" s="6" t="n">
        <v>0</v>
      </c>
    </row>
    <row r="22" spans="1:4">
      <c r="A22" s="4" t="s">
        <v>102</v>
      </c>
    </row>
    <row r="23" spans="1:4">
      <c r="A23" s="3" t="s">
        <v>882</v>
      </c>
    </row>
    <row r="24" spans="1:4">
      <c r="A24" s="4" t="s">
        <v>883</v>
      </c>
      <c r="B24" s="6" t="n">
        <v>32542</v>
      </c>
      <c r="C24" s="6" t="n">
        <v>34464</v>
      </c>
      <c r="D24" s="6" t="n">
        <v>31925</v>
      </c>
    </row>
    <row r="25" spans="1:4">
      <c r="A25" s="4" t="s">
        <v>157</v>
      </c>
      <c r="B25" s="6" t="n">
        <v>929</v>
      </c>
      <c r="C25" s="6" t="n">
        <v>1633</v>
      </c>
      <c r="D25" s="6" t="n">
        <v>1465</v>
      </c>
    </row>
    <row r="26" spans="1:4">
      <c r="A26" s="4" t="s">
        <v>884</v>
      </c>
      <c r="B26" s="6" t="n">
        <v>2583</v>
      </c>
      <c r="C26" s="6" t="n">
        <v>4701</v>
      </c>
      <c r="D26" s="6" t="n">
        <v>5733</v>
      </c>
    </row>
    <row r="27" spans="1:4">
      <c r="A27" s="4" t="s">
        <v>103</v>
      </c>
    </row>
    <row r="28" spans="1:4">
      <c r="A28" s="3" t="s">
        <v>882</v>
      </c>
    </row>
    <row r="29" spans="1:4">
      <c r="A29" s="4" t="s">
        <v>883</v>
      </c>
      <c r="B29" s="6" t="n">
        <v>4313</v>
      </c>
      <c r="C29" s="6" t="n">
        <v>4295</v>
      </c>
      <c r="D29" s="6" t="n">
        <v>4789</v>
      </c>
    </row>
    <row r="30" spans="1:4">
      <c r="A30" s="4" t="s">
        <v>157</v>
      </c>
      <c r="B30" s="6" t="n">
        <v>460</v>
      </c>
      <c r="C30" s="6" t="n">
        <v>453</v>
      </c>
      <c r="D30" s="6" t="n">
        <v>488</v>
      </c>
    </row>
    <row r="31" spans="1:4">
      <c r="A31" s="4" t="s">
        <v>884</v>
      </c>
      <c r="B31" s="6" t="n">
        <v>299</v>
      </c>
      <c r="C31" s="6" t="n">
        <v>561</v>
      </c>
      <c r="D31" s="6" t="n">
        <v>187</v>
      </c>
    </row>
    <row r="32" spans="1:4">
      <c r="A32" s="4" t="s">
        <v>104</v>
      </c>
    </row>
    <row r="33" spans="1:4">
      <c r="A33" s="3" t="s">
        <v>882</v>
      </c>
    </row>
    <row r="34" spans="1:4">
      <c r="A34" s="4" t="s">
        <v>883</v>
      </c>
      <c r="B34" s="6" t="n">
        <v>53425</v>
      </c>
      <c r="C34" s="6" t="n">
        <v>65556</v>
      </c>
      <c r="D34" s="6" t="n">
        <v>79363</v>
      </c>
    </row>
    <row r="35" spans="1:4">
      <c r="A35" s="4" t="s">
        <v>157</v>
      </c>
      <c r="B35" s="6" t="n">
        <v>1660</v>
      </c>
      <c r="C35" s="6" t="n">
        <v>713</v>
      </c>
      <c r="D35" s="6" t="n">
        <v>1478</v>
      </c>
    </row>
    <row r="36" spans="1:4">
      <c r="A36" s="4" t="s">
        <v>884</v>
      </c>
      <c r="B36" s="7" t="n">
        <v>540</v>
      </c>
      <c r="C36" s="7" t="n">
        <v>908</v>
      </c>
      <c r="D36" s="7" t="n">
        <v>5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8"/>
    <col customWidth="1" max="5" min="5" width="21"/>
    <col customWidth="1" max="6" min="6" width="21"/>
  </cols>
  <sheetData>
    <row r="1" spans="1:6">
      <c r="A1" s="1" t="s">
        <v>885</v>
      </c>
      <c r="B1" s="2" t="s">
        <v>434</v>
      </c>
      <c r="D1" s="2" t="s">
        <v>1</v>
      </c>
    </row>
    <row r="2" spans="1:6">
      <c r="B2" s="2" t="s">
        <v>886</v>
      </c>
      <c r="C2" s="2" t="s">
        <v>887</v>
      </c>
      <c r="D2" s="2" t="s">
        <v>888</v>
      </c>
      <c r="E2" s="2" t="s">
        <v>593</v>
      </c>
      <c r="F2" s="2" t="s">
        <v>874</v>
      </c>
    </row>
    <row r="3" spans="1:6">
      <c r="A3" s="3" t="s">
        <v>462</v>
      </c>
    </row>
    <row r="4" spans="1:6">
      <c r="A4" s="4" t="s">
        <v>43</v>
      </c>
      <c r="B4" s="7" t="n">
        <v>30680000</v>
      </c>
      <c r="D4" s="7" t="n">
        <v>30680000</v>
      </c>
      <c r="E4" s="7" t="n">
        <v>32604000</v>
      </c>
    </row>
    <row r="5" spans="1:6">
      <c r="A5" s="4" t="s">
        <v>843</v>
      </c>
      <c r="D5" s="7" t="n">
        <v>6324000</v>
      </c>
      <c r="E5" s="6" t="n">
        <v>5294000</v>
      </c>
      <c r="F5" s="7" t="n">
        <v>4006000</v>
      </c>
    </row>
    <row r="6" spans="1:6">
      <c r="A6" s="4" t="s">
        <v>889</v>
      </c>
      <c r="D6" s="6" t="n">
        <v>3</v>
      </c>
    </row>
    <row r="7" spans="1:6">
      <c r="A7" s="4" t="s">
        <v>890</v>
      </c>
      <c r="B7" s="6" t="n">
        <v>270000</v>
      </c>
      <c r="D7" s="6" t="n">
        <v>270000</v>
      </c>
    </row>
    <row r="8" spans="1:6">
      <c r="A8" s="4" t="s">
        <v>891</v>
      </c>
      <c r="B8" s="7" t="n">
        <v>74215000</v>
      </c>
      <c r="D8" s="7" t="n">
        <v>74215000</v>
      </c>
    </row>
    <row r="9" spans="1:6">
      <c r="A9" s="4" t="s">
        <v>892</v>
      </c>
      <c r="B9" s="4" t="s">
        <v>893</v>
      </c>
    </row>
    <row r="10" spans="1:6">
      <c r="A10" s="4" t="s">
        <v>894</v>
      </c>
    </row>
    <row r="11" spans="1:6">
      <c r="A11" s="3" t="s">
        <v>462</v>
      </c>
    </row>
    <row r="12" spans="1:6">
      <c r="A12" s="4" t="s">
        <v>895</v>
      </c>
      <c r="B12" s="7" t="n">
        <v>52000000</v>
      </c>
      <c r="D12" s="6" t="n">
        <v>52000000</v>
      </c>
    </row>
    <row r="13" spans="1:6">
      <c r="A13" s="4" t="s">
        <v>896</v>
      </c>
    </row>
    <row r="14" spans="1:6">
      <c r="A14" s="3" t="s">
        <v>462</v>
      </c>
    </row>
    <row r="15" spans="1:6">
      <c r="A15" s="4" t="s">
        <v>843</v>
      </c>
      <c r="D15" s="7" t="n">
        <v>6377000</v>
      </c>
      <c r="E15" s="7" t="n">
        <v>4937000</v>
      </c>
    </row>
    <row r="16" spans="1:6">
      <c r="A16" s="4" t="s">
        <v>897</v>
      </c>
      <c r="D16" s="4" t="s">
        <v>538</v>
      </c>
    </row>
    <row r="17" spans="1:6">
      <c r="A17" s="4" t="s">
        <v>898</v>
      </c>
      <c r="E17" s="4" t="s">
        <v>899</v>
      </c>
    </row>
    <row r="18" spans="1:6">
      <c r="A18" s="4" t="s">
        <v>176</v>
      </c>
      <c r="B18" s="6" t="n">
        <v>15626000</v>
      </c>
      <c r="D18" s="7" t="n">
        <v>15626000</v>
      </c>
    </row>
    <row r="19" spans="1:6">
      <c r="A19" s="4" t="s">
        <v>891</v>
      </c>
      <c r="B19" s="6" t="n">
        <v>14973000</v>
      </c>
      <c r="D19" s="6" t="n">
        <v>14973000</v>
      </c>
      <c r="E19" s="7" t="n">
        <v>15808000</v>
      </c>
    </row>
    <row r="20" spans="1:6">
      <c r="A20" s="4" t="s">
        <v>900</v>
      </c>
    </row>
    <row r="21" spans="1:6">
      <c r="A21" s="3" t="s">
        <v>462</v>
      </c>
    </row>
    <row r="22" spans="1:6">
      <c r="A22" s="4" t="s">
        <v>43</v>
      </c>
      <c r="C22" s="7" t="n">
        <v>335000</v>
      </c>
    </row>
    <row r="23" spans="1:6">
      <c r="A23" s="4" t="s">
        <v>176</v>
      </c>
      <c r="B23" s="7" t="n">
        <v>15054000</v>
      </c>
      <c r="D23" s="7" t="n">
        <v>15054000</v>
      </c>
    </row>
    <row r="24" spans="1:6">
      <c r="A24" s="4" t="s">
        <v>889</v>
      </c>
      <c r="D24" s="6" t="n">
        <v>2</v>
      </c>
    </row>
    <row r="25" spans="1:6">
      <c r="A25" s="4" t="s">
        <v>901</v>
      </c>
      <c r="D25" s="6" t="n">
        <v>91</v>
      </c>
    </row>
    <row r="26" spans="1:6">
      <c r="A26" s="4" t="s">
        <v>890</v>
      </c>
      <c r="B26" s="6" t="n">
        <v>500</v>
      </c>
      <c r="D26" s="6" t="n">
        <v>500</v>
      </c>
    </row>
    <row r="27" spans="1:6">
      <c r="A27" s="4" t="s">
        <v>902</v>
      </c>
    </row>
    <row r="28" spans="1:6">
      <c r="A28" s="3" t="s">
        <v>462</v>
      </c>
    </row>
    <row r="29" spans="1:6">
      <c r="A29" s="4" t="s">
        <v>843</v>
      </c>
      <c r="D29" s="7" t="n">
        <v>542000</v>
      </c>
      <c r="E29" s="6" t="n">
        <v>221000</v>
      </c>
    </row>
    <row r="30" spans="1:6">
      <c r="A30" s="4" t="s">
        <v>898</v>
      </c>
      <c r="B30" s="4" t="s">
        <v>538</v>
      </c>
      <c r="D30" s="4" t="s">
        <v>538</v>
      </c>
    </row>
    <row r="31" spans="1:6">
      <c r="A31" s="4" t="s">
        <v>903</v>
      </c>
      <c r="D31" s="6" t="n">
        <v>606</v>
      </c>
    </row>
    <row r="32" spans="1:6">
      <c r="A32" s="4" t="s">
        <v>891</v>
      </c>
      <c r="B32" s="7" t="n">
        <v>10725000</v>
      </c>
      <c r="D32" s="7" t="n">
        <v>10725000</v>
      </c>
      <c r="E32" s="6" t="n">
        <v>11000000</v>
      </c>
    </row>
    <row r="33" spans="1:6">
      <c r="A33" s="4" t="s">
        <v>904</v>
      </c>
    </row>
    <row r="34" spans="1:6">
      <c r="A34" s="3" t="s">
        <v>462</v>
      </c>
    </row>
    <row r="35" spans="1:6">
      <c r="A35" s="4" t="s">
        <v>843</v>
      </c>
      <c r="D35" s="7" t="n">
        <v>-54000</v>
      </c>
      <c r="E35" s="6" t="n">
        <v>7000</v>
      </c>
    </row>
    <row r="36" spans="1:6">
      <c r="A36" s="4" t="s">
        <v>898</v>
      </c>
      <c r="B36" s="4" t="s">
        <v>538</v>
      </c>
      <c r="D36" s="4" t="s">
        <v>538</v>
      </c>
    </row>
    <row r="37" spans="1:6">
      <c r="A37" s="4" t="s">
        <v>891</v>
      </c>
      <c r="B37" s="7" t="n">
        <v>0</v>
      </c>
      <c r="D37" s="7" t="n">
        <v>0</v>
      </c>
      <c r="E37" s="6" t="n">
        <v>0</v>
      </c>
    </row>
    <row r="38" spans="1:6">
      <c r="A38" s="4" t="s">
        <v>901</v>
      </c>
      <c r="D38" s="10" t="n">
        <v>61.5</v>
      </c>
    </row>
    <row r="39" spans="1:6">
      <c r="A39" s="4" t="s">
        <v>905</v>
      </c>
    </row>
    <row r="40" spans="1:6">
      <c r="A40" s="3" t="s">
        <v>462</v>
      </c>
    </row>
    <row r="41" spans="1:6">
      <c r="A41" s="4" t="s">
        <v>906</v>
      </c>
      <c r="C41" s="6" t="n">
        <v>326</v>
      </c>
    </row>
    <row r="42" spans="1:6">
      <c r="A42" s="4" t="s">
        <v>907</v>
      </c>
      <c r="C42" s="7" t="n">
        <v>2159000</v>
      </c>
    </row>
    <row r="43" spans="1:6">
      <c r="A43" s="4" t="s">
        <v>908</v>
      </c>
    </row>
    <row r="44" spans="1:6">
      <c r="A44" s="3" t="s">
        <v>462</v>
      </c>
    </row>
    <row r="45" spans="1:6">
      <c r="A45" s="4" t="s">
        <v>43</v>
      </c>
      <c r="C45" s="6" t="n">
        <v>87000000</v>
      </c>
    </row>
    <row r="46" spans="1:6">
      <c r="A46" s="4" t="s">
        <v>843</v>
      </c>
      <c r="D46" s="7" t="n">
        <v>-541000</v>
      </c>
      <c r="E46" s="6" t="n">
        <v>164000</v>
      </c>
    </row>
    <row r="47" spans="1:6">
      <c r="A47" s="4" t="s">
        <v>176</v>
      </c>
      <c r="C47" s="7" t="n">
        <v>10558000</v>
      </c>
    </row>
    <row r="48" spans="1:6">
      <c r="A48" s="4" t="s">
        <v>909</v>
      </c>
      <c r="C48" s="4" t="s">
        <v>899</v>
      </c>
    </row>
    <row r="49" spans="1:6">
      <c r="A49" s="4" t="s">
        <v>891</v>
      </c>
      <c r="B49" s="7" t="n">
        <v>51557000</v>
      </c>
      <c r="D49" s="6" t="n">
        <v>51557000</v>
      </c>
      <c r="E49" s="6" t="n">
        <v>45449000</v>
      </c>
    </row>
    <row r="50" spans="1:6">
      <c r="A50" s="4" t="s">
        <v>77</v>
      </c>
    </row>
    <row r="51" spans="1:6">
      <c r="A51" s="3" t="s">
        <v>462</v>
      </c>
    </row>
    <row r="52" spans="1:6">
      <c r="A52" s="4" t="s">
        <v>843</v>
      </c>
      <c r="D52" s="7" t="n">
        <v>0</v>
      </c>
      <c r="E52" s="6" t="n">
        <v>0</v>
      </c>
    </row>
    <row r="53" spans="1:6">
      <c r="A53" s="4" t="s">
        <v>891</v>
      </c>
      <c r="B53" s="4" t="s">
        <v>61</v>
      </c>
      <c r="D53" s="4" t="s">
        <v>61</v>
      </c>
      <c r="E53" s="7" t="n">
        <v>0</v>
      </c>
    </row>
    <row r="54" spans="1:6">
      <c r="A54" s="4" t="s">
        <v>910</v>
      </c>
      <c r="B54" s="4" t="s">
        <v>911</v>
      </c>
      <c r="D54" s="4" t="s">
        <v>91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79</v>
      </c>
    </row>
    <row r="3" spans="1:4">
      <c r="A3" s="3" t="s">
        <v>913</v>
      </c>
    </row>
    <row r="4" spans="1:4">
      <c r="A4" s="4" t="s">
        <v>843</v>
      </c>
      <c r="B4" s="7" t="n">
        <v>6324</v>
      </c>
      <c r="C4" s="7" t="n">
        <v>5294</v>
      </c>
      <c r="D4" s="7" t="n">
        <v>4006</v>
      </c>
    </row>
    <row r="5" spans="1:4">
      <c r="A5" s="3" t="s">
        <v>914</v>
      </c>
    </row>
    <row r="6" spans="1:4">
      <c r="A6" s="4" t="s">
        <v>915</v>
      </c>
      <c r="B6" s="6" t="n">
        <v>48893</v>
      </c>
      <c r="C6" s="6" t="n">
        <v>64838</v>
      </c>
    </row>
    <row r="7" spans="1:4">
      <c r="A7" s="4" t="s">
        <v>42</v>
      </c>
      <c r="B7" s="6" t="n">
        <v>44469</v>
      </c>
      <c r="C7" s="6" t="n">
        <v>43094</v>
      </c>
    </row>
    <row r="8" spans="1:4">
      <c r="A8" s="4" t="s">
        <v>891</v>
      </c>
      <c r="B8" s="6" t="n">
        <v>-74215</v>
      </c>
    </row>
    <row r="9" spans="1:4">
      <c r="A9" s="4" t="s">
        <v>916</v>
      </c>
    </row>
    <row r="10" spans="1:4">
      <c r="A10" s="3" t="s">
        <v>913</v>
      </c>
    </row>
    <row r="11" spans="1:4">
      <c r="A11" s="4" t="s">
        <v>842</v>
      </c>
      <c r="B11" s="6" t="n">
        <v>128192</v>
      </c>
      <c r="C11" s="6" t="n">
        <v>131499</v>
      </c>
    </row>
    <row r="12" spans="1:4">
      <c r="A12" s="4" t="s">
        <v>130</v>
      </c>
      <c r="B12" s="6" t="n">
        <v>10523</v>
      </c>
      <c r="C12" s="6" t="n">
        <v>8944</v>
      </c>
    </row>
    <row r="13" spans="1:4">
      <c r="A13" s="4" t="s">
        <v>917</v>
      </c>
      <c r="B13" s="6" t="n">
        <v>4199</v>
      </c>
      <c r="C13" s="6" t="n">
        <v>3649</v>
      </c>
    </row>
    <row r="14" spans="1:4">
      <c r="A14" s="4" t="s">
        <v>843</v>
      </c>
      <c r="B14" s="6" t="n">
        <v>6324</v>
      </c>
      <c r="C14" s="6" t="n">
        <v>5294</v>
      </c>
    </row>
    <row r="15" spans="1:4">
      <c r="A15" s="3" t="s">
        <v>914</v>
      </c>
    </row>
    <row r="16" spans="1:4">
      <c r="A16" s="4" t="s">
        <v>915</v>
      </c>
      <c r="B16" s="6" t="n">
        <v>20046</v>
      </c>
      <c r="C16" s="6" t="n">
        <v>25101</v>
      </c>
    </row>
    <row r="17" spans="1:4">
      <c r="A17" s="4" t="s">
        <v>42</v>
      </c>
      <c r="B17" s="6" t="n">
        <v>135459</v>
      </c>
      <c r="C17" s="6" t="n">
        <v>133609</v>
      </c>
    </row>
    <row r="18" spans="1:4">
      <c r="A18" s="4" t="s">
        <v>46</v>
      </c>
      <c r="B18" s="6" t="n">
        <v>20275</v>
      </c>
      <c r="C18" s="6" t="n">
        <v>19872</v>
      </c>
    </row>
    <row r="19" spans="1:4">
      <c r="A19" s="4" t="s">
        <v>891</v>
      </c>
      <c r="B19" s="6" t="n">
        <v>-77255</v>
      </c>
      <c r="C19" s="6" t="n">
        <v>-72257</v>
      </c>
    </row>
    <row r="20" spans="1:4">
      <c r="A20" s="4" t="s">
        <v>58</v>
      </c>
      <c r="B20" s="6" t="n">
        <v>-4071</v>
      </c>
      <c r="C20" s="6" t="n">
        <v>-8321</v>
      </c>
    </row>
    <row r="21" spans="1:4">
      <c r="A21" s="4" t="s">
        <v>918</v>
      </c>
      <c r="B21" s="6" t="n">
        <v>94454</v>
      </c>
      <c r="C21" s="6" t="n">
        <v>98004</v>
      </c>
    </row>
    <row r="22" spans="1:4">
      <c r="A22" s="4" t="s">
        <v>896</v>
      </c>
    </row>
    <row r="23" spans="1:4">
      <c r="A23" s="3" t="s">
        <v>913</v>
      </c>
    </row>
    <row r="24" spans="1:4">
      <c r="A24" s="4" t="s">
        <v>842</v>
      </c>
      <c r="B24" s="6" t="n">
        <v>115776</v>
      </c>
      <c r="C24" s="6" t="n">
        <v>122584</v>
      </c>
    </row>
    <row r="25" spans="1:4">
      <c r="A25" s="4" t="s">
        <v>130</v>
      </c>
      <c r="B25" s="6" t="n">
        <v>10629</v>
      </c>
      <c r="C25" s="6" t="n">
        <v>8229</v>
      </c>
    </row>
    <row r="26" spans="1:4">
      <c r="A26" s="4" t="s">
        <v>917</v>
      </c>
      <c r="B26" s="6" t="n">
        <v>4252</v>
      </c>
      <c r="C26" s="6" t="n">
        <v>3291</v>
      </c>
    </row>
    <row r="27" spans="1:4">
      <c r="A27" s="4" t="s">
        <v>843</v>
      </c>
      <c r="B27" s="6" t="n">
        <v>6377</v>
      </c>
      <c r="C27" s="6" t="n">
        <v>4937</v>
      </c>
    </row>
    <row r="28" spans="1:4">
      <c r="A28" s="3" t="s">
        <v>914</v>
      </c>
    </row>
    <row r="29" spans="1:4">
      <c r="A29" s="4" t="s">
        <v>915</v>
      </c>
      <c r="B29" s="6" t="n">
        <v>12013</v>
      </c>
      <c r="C29" s="6" t="n">
        <v>18960</v>
      </c>
    </row>
    <row r="30" spans="1:4">
      <c r="A30" s="4" t="s">
        <v>42</v>
      </c>
      <c r="B30" s="6" t="n">
        <v>52296</v>
      </c>
      <c r="C30" s="6" t="n">
        <v>48011</v>
      </c>
    </row>
    <row r="31" spans="1:4">
      <c r="A31" s="4" t="s">
        <v>46</v>
      </c>
      <c r="B31" s="6" t="n">
        <v>264</v>
      </c>
      <c r="C31" s="6" t="n">
        <v>181</v>
      </c>
    </row>
    <row r="32" spans="1:4">
      <c r="A32" s="4" t="s">
        <v>891</v>
      </c>
      <c r="B32" s="6" t="n">
        <v>-14973</v>
      </c>
      <c r="C32" s="6" t="n">
        <v>-15808</v>
      </c>
    </row>
    <row r="33" spans="1:4">
      <c r="A33" s="4" t="s">
        <v>58</v>
      </c>
      <c r="B33" s="6" t="n">
        <v>-2890</v>
      </c>
      <c r="C33" s="6" t="n">
        <v>-3263</v>
      </c>
    </row>
    <row r="34" spans="1:4">
      <c r="A34" s="4" t="s">
        <v>918</v>
      </c>
      <c r="B34" s="6" t="n">
        <v>46710</v>
      </c>
      <c r="C34" s="6" t="n">
        <v>48081</v>
      </c>
    </row>
    <row r="35" spans="1:4">
      <c r="A35" s="4" t="s">
        <v>902</v>
      </c>
    </row>
    <row r="36" spans="1:4">
      <c r="A36" s="3" t="s">
        <v>913</v>
      </c>
    </row>
    <row r="37" spans="1:4">
      <c r="A37" s="4" t="s">
        <v>842</v>
      </c>
      <c r="B37" s="6" t="n">
        <v>3408</v>
      </c>
      <c r="C37" s="6" t="n">
        <v>3635</v>
      </c>
    </row>
    <row r="38" spans="1:4">
      <c r="A38" s="4" t="s">
        <v>130</v>
      </c>
      <c r="B38" s="6" t="n">
        <v>1084</v>
      </c>
      <c r="C38" s="6" t="n">
        <v>442</v>
      </c>
    </row>
    <row r="39" spans="1:4">
      <c r="A39" s="4" t="s">
        <v>917</v>
      </c>
      <c r="B39" s="6" t="n">
        <v>542</v>
      </c>
      <c r="C39" s="6" t="n">
        <v>221</v>
      </c>
    </row>
    <row r="40" spans="1:4">
      <c r="A40" s="4" t="s">
        <v>843</v>
      </c>
      <c r="B40" s="6" t="n">
        <v>542</v>
      </c>
      <c r="C40" s="6" t="n">
        <v>221</v>
      </c>
    </row>
    <row r="41" spans="1:4">
      <c r="A41" s="3" t="s">
        <v>914</v>
      </c>
    </row>
    <row r="42" spans="1:4">
      <c r="A42" s="4" t="s">
        <v>915</v>
      </c>
      <c r="B42" s="6" t="n">
        <v>3277</v>
      </c>
      <c r="C42" s="6" t="n">
        <v>3834</v>
      </c>
    </row>
    <row r="43" spans="1:4">
      <c r="A43" s="4" t="s">
        <v>42</v>
      </c>
      <c r="B43" s="6" t="n">
        <v>13704</v>
      </c>
      <c r="C43" s="6" t="n">
        <v>14869</v>
      </c>
    </row>
    <row r="44" spans="1:4">
      <c r="A44" s="4" t="s">
        <v>46</v>
      </c>
      <c r="B44" s="6" t="n">
        <v>297</v>
      </c>
      <c r="C44" s="6" t="n">
        <v>67</v>
      </c>
    </row>
    <row r="45" spans="1:4">
      <c r="A45" s="4" t="s">
        <v>891</v>
      </c>
      <c r="B45" s="6" t="n">
        <v>-10725</v>
      </c>
      <c r="C45" s="6" t="n">
        <v>-11000</v>
      </c>
    </row>
    <row r="46" spans="1:4">
      <c r="A46" s="4" t="s">
        <v>58</v>
      </c>
      <c r="B46" s="6" t="n">
        <v>-340</v>
      </c>
      <c r="C46" s="6" t="n">
        <v>-440</v>
      </c>
    </row>
    <row r="47" spans="1:4">
      <c r="A47" s="4" t="s">
        <v>918</v>
      </c>
      <c r="B47" s="6" t="n">
        <v>6213</v>
      </c>
      <c r="C47" s="6" t="n">
        <v>7330</v>
      </c>
    </row>
    <row r="48" spans="1:4">
      <c r="A48" s="4" t="s">
        <v>904</v>
      </c>
    </row>
    <row r="49" spans="1:4">
      <c r="A49" s="3" t="s">
        <v>913</v>
      </c>
    </row>
    <row r="50" spans="1:4">
      <c r="A50" s="4" t="s">
        <v>842</v>
      </c>
      <c r="B50" s="6" t="n">
        <v>20</v>
      </c>
      <c r="C50" s="6" t="n">
        <v>60</v>
      </c>
    </row>
    <row r="51" spans="1:4">
      <c r="A51" s="4" t="s">
        <v>130</v>
      </c>
      <c r="B51" s="6" t="n">
        <v>-108</v>
      </c>
      <c r="C51" s="6" t="n">
        <v>15</v>
      </c>
    </row>
    <row r="52" spans="1:4">
      <c r="A52" s="4" t="s">
        <v>917</v>
      </c>
      <c r="B52" s="6" t="n">
        <v>-54</v>
      </c>
      <c r="C52" s="6" t="n">
        <v>8</v>
      </c>
    </row>
    <row r="53" spans="1:4">
      <c r="A53" s="4" t="s">
        <v>843</v>
      </c>
      <c r="B53" s="6" t="n">
        <v>-54</v>
      </c>
      <c r="C53" s="6" t="n">
        <v>7</v>
      </c>
    </row>
    <row r="54" spans="1:4">
      <c r="A54" s="3" t="s">
        <v>914</v>
      </c>
    </row>
    <row r="55" spans="1:4">
      <c r="A55" s="4" t="s">
        <v>915</v>
      </c>
      <c r="B55" s="6" t="n">
        <v>23</v>
      </c>
      <c r="C55" s="6" t="n">
        <v>5</v>
      </c>
    </row>
    <row r="56" spans="1:4">
      <c r="A56" s="4" t="s">
        <v>42</v>
      </c>
      <c r="B56" s="6" t="n">
        <v>4617</v>
      </c>
      <c r="C56" s="6" t="n">
        <v>4617</v>
      </c>
    </row>
    <row r="57" spans="1:4">
      <c r="A57" s="4" t="s">
        <v>46</v>
      </c>
      <c r="B57" s="6" t="n">
        <v>0</v>
      </c>
      <c r="C57" s="6" t="n">
        <v>0</v>
      </c>
    </row>
    <row r="58" spans="1:4">
      <c r="A58" s="4" t="s">
        <v>891</v>
      </c>
      <c r="B58" s="6" t="n">
        <v>0</v>
      </c>
      <c r="C58" s="6" t="n">
        <v>0</v>
      </c>
    </row>
    <row r="59" spans="1:4">
      <c r="A59" s="4" t="s">
        <v>58</v>
      </c>
      <c r="B59" s="6" t="n">
        <v>0</v>
      </c>
      <c r="C59" s="6" t="n">
        <v>-2</v>
      </c>
    </row>
    <row r="60" spans="1:4">
      <c r="A60" s="4" t="s">
        <v>918</v>
      </c>
      <c r="B60" s="6" t="n">
        <v>4640</v>
      </c>
      <c r="C60" s="6" t="n">
        <v>4620</v>
      </c>
    </row>
    <row r="61" spans="1:4">
      <c r="A61" s="4" t="s">
        <v>908</v>
      </c>
    </row>
    <row r="62" spans="1:4">
      <c r="A62" s="3" t="s">
        <v>913</v>
      </c>
    </row>
    <row r="63" spans="1:4">
      <c r="A63" s="4" t="s">
        <v>842</v>
      </c>
      <c r="B63" s="6" t="n">
        <v>8988</v>
      </c>
      <c r="C63" s="6" t="n">
        <v>5220</v>
      </c>
    </row>
    <row r="64" spans="1:4">
      <c r="A64" s="4" t="s">
        <v>130</v>
      </c>
      <c r="B64" s="6" t="n">
        <v>-1082</v>
      </c>
      <c r="C64" s="6" t="n">
        <v>328</v>
      </c>
    </row>
    <row r="65" spans="1:4">
      <c r="A65" s="4" t="s">
        <v>917</v>
      </c>
      <c r="B65" s="6" t="n">
        <v>-541</v>
      </c>
      <c r="C65" s="6" t="n">
        <v>164</v>
      </c>
    </row>
    <row r="66" spans="1:4">
      <c r="A66" s="4" t="s">
        <v>843</v>
      </c>
      <c r="B66" s="6" t="n">
        <v>-541</v>
      </c>
      <c r="C66" s="6" t="n">
        <v>164</v>
      </c>
    </row>
    <row r="67" spans="1:4">
      <c r="A67" s="3" t="s">
        <v>914</v>
      </c>
    </row>
    <row r="68" spans="1:4">
      <c r="A68" s="4" t="s">
        <v>915</v>
      </c>
      <c r="B68" s="6" t="n">
        <v>4733</v>
      </c>
      <c r="C68" s="6" t="n">
        <v>2302</v>
      </c>
    </row>
    <row r="69" spans="1:4">
      <c r="A69" s="4" t="s">
        <v>42</v>
      </c>
      <c r="B69" s="6" t="n">
        <v>64842</v>
      </c>
      <c r="C69" s="6" t="n">
        <v>66112</v>
      </c>
    </row>
    <row r="70" spans="1:4">
      <c r="A70" s="4" t="s">
        <v>46</v>
      </c>
      <c r="B70" s="6" t="n">
        <v>19714</v>
      </c>
      <c r="C70" s="6" t="n">
        <v>19624</v>
      </c>
    </row>
    <row r="71" spans="1:4">
      <c r="A71" s="4" t="s">
        <v>891</v>
      </c>
      <c r="B71" s="6" t="n">
        <v>-51557</v>
      </c>
      <c r="C71" s="6" t="n">
        <v>-45449</v>
      </c>
    </row>
    <row r="72" spans="1:4">
      <c r="A72" s="4" t="s">
        <v>58</v>
      </c>
      <c r="B72" s="6" t="n">
        <v>-841</v>
      </c>
      <c r="C72" s="6" t="n">
        <v>-4616</v>
      </c>
    </row>
    <row r="73" spans="1:4">
      <c r="A73" s="4" t="s">
        <v>918</v>
      </c>
      <c r="B73" s="6" t="n">
        <v>36891</v>
      </c>
      <c r="C73" s="6" t="n">
        <v>37973</v>
      </c>
    </row>
    <row r="74" spans="1:4">
      <c r="A74" s="4" t="s">
        <v>919</v>
      </c>
      <c r="B74" s="6" t="n">
        <v>11100</v>
      </c>
      <c r="C74" s="6" t="n">
        <v>5900</v>
      </c>
    </row>
    <row r="75" spans="1:4">
      <c r="A75" s="4" t="s">
        <v>920</v>
      </c>
      <c r="B75" s="6" t="n">
        <v>2100</v>
      </c>
      <c r="C75" s="6" t="n">
        <v>700</v>
      </c>
    </row>
    <row r="76" spans="1:4">
      <c r="A76" s="4" t="s">
        <v>921</v>
      </c>
    </row>
    <row r="77" spans="1:4">
      <c r="A77" s="3" t="s">
        <v>913</v>
      </c>
    </row>
    <row r="78" spans="1:4">
      <c r="A78" s="4" t="s">
        <v>842</v>
      </c>
      <c r="C78" s="6" t="n">
        <v>0</v>
      </c>
    </row>
    <row r="79" spans="1:4">
      <c r="A79" s="4" t="s">
        <v>130</v>
      </c>
      <c r="C79" s="6" t="n">
        <v>-70</v>
      </c>
    </row>
    <row r="80" spans="1:4">
      <c r="A80" s="4" t="s">
        <v>917</v>
      </c>
      <c r="C80" s="6" t="n">
        <v>-35</v>
      </c>
    </row>
    <row r="81" spans="1:4">
      <c r="A81" s="4" t="s">
        <v>843</v>
      </c>
      <c r="C81" s="6" t="n">
        <v>-35</v>
      </c>
    </row>
    <row r="82" spans="1:4">
      <c r="A82" s="4" t="s">
        <v>77</v>
      </c>
    </row>
    <row r="83" spans="1:4">
      <c r="A83" s="3" t="s">
        <v>913</v>
      </c>
    </row>
    <row r="84" spans="1:4">
      <c r="A84" s="4" t="s">
        <v>842</v>
      </c>
      <c r="B84" s="6" t="n">
        <v>749</v>
      </c>
      <c r="C84" s="6" t="n">
        <v>1361</v>
      </c>
    </row>
    <row r="85" spans="1:4">
      <c r="A85" s="4" t="s">
        <v>130</v>
      </c>
      <c r="B85" s="6" t="n">
        <v>-140</v>
      </c>
      <c r="C85" s="6" t="n">
        <v>415</v>
      </c>
    </row>
    <row r="86" spans="1:4">
      <c r="A86" s="4" t="s">
        <v>917</v>
      </c>
      <c r="B86" s="6" t="n">
        <v>-38</v>
      </c>
      <c r="C86" s="6" t="n">
        <v>107</v>
      </c>
    </row>
    <row r="87" spans="1:4">
      <c r="A87" s="4" t="s">
        <v>843</v>
      </c>
      <c r="B87" s="6" t="n">
        <v>0</v>
      </c>
      <c r="C87" s="6" t="n">
        <v>0</v>
      </c>
    </row>
    <row r="88" spans="1:4">
      <c r="A88" s="3" t="s">
        <v>914</v>
      </c>
    </row>
    <row r="89" spans="1:4">
      <c r="A89" s="4" t="s">
        <v>915</v>
      </c>
      <c r="B89" s="6" t="n">
        <v>230</v>
      </c>
      <c r="C89" s="6" t="n">
        <v>651</v>
      </c>
    </row>
    <row r="90" spans="1:4">
      <c r="A90" s="4" t="s">
        <v>42</v>
      </c>
      <c r="B90" s="6" t="n">
        <v>81742</v>
      </c>
      <c r="C90" s="6" t="n">
        <v>77373</v>
      </c>
    </row>
    <row r="91" spans="1:4">
      <c r="A91" s="4" t="s">
        <v>46</v>
      </c>
      <c r="B91" s="7" t="n">
        <v>9</v>
      </c>
      <c r="C91" s="6" t="n">
        <v>0</v>
      </c>
    </row>
    <row r="92" spans="1:4">
      <c r="A92" s="4" t="s">
        <v>891</v>
      </c>
      <c r="B92" s="4" t="s">
        <v>61</v>
      </c>
      <c r="C92" s="6" t="n">
        <v>0</v>
      </c>
    </row>
    <row r="93" spans="1:4">
      <c r="A93" s="4" t="s">
        <v>58</v>
      </c>
      <c r="B93" s="7" t="n">
        <v>-754</v>
      </c>
      <c r="C93" s="6" t="n">
        <v>-158</v>
      </c>
    </row>
    <row r="94" spans="1:4">
      <c r="A94" s="4" t="s">
        <v>918</v>
      </c>
      <c r="B94" s="7" t="n">
        <v>81227</v>
      </c>
      <c r="C94" s="7" t="n">
        <v>778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1"/>
  </cols>
  <sheetData>
    <row r="1" spans="1:2">
      <c r="A1" s="1" t="s">
        <v>922</v>
      </c>
      <c r="B1" s="2" t="s">
        <v>1</v>
      </c>
    </row>
    <row r="2" spans="1:2">
      <c r="B2" s="2" t="s">
        <v>593</v>
      </c>
    </row>
    <row r="3" spans="1:2">
      <c r="A3" s="3" t="s">
        <v>923</v>
      </c>
    </row>
    <row r="4" spans="1:2">
      <c r="A4" s="4" t="s">
        <v>924</v>
      </c>
      <c r="B4" s="7" t="n">
        <v>1145</v>
      </c>
    </row>
    <row r="5" spans="1:2">
      <c r="A5" s="4" t="s">
        <v>925</v>
      </c>
      <c r="B5" s="6" t="n">
        <v>1268</v>
      </c>
    </row>
    <row r="6" spans="1:2">
      <c r="A6" s="4" t="s">
        <v>926</v>
      </c>
      <c r="B6" s="6" t="n">
        <v>458</v>
      </c>
    </row>
    <row r="7" spans="1:2">
      <c r="A7" s="4" t="s">
        <v>927</v>
      </c>
      <c r="B7" s="7" t="n">
        <v>687</v>
      </c>
    </row>
    <row r="8" spans="1:2">
      <c r="A8" s="4" t="s">
        <v>896</v>
      </c>
    </row>
    <row r="9" spans="1:2">
      <c r="A9" s="3" t="s">
        <v>923</v>
      </c>
    </row>
    <row r="10" spans="1:2">
      <c r="A10" s="4" t="s">
        <v>928</v>
      </c>
      <c r="B10" s="4" t="s">
        <v>538</v>
      </c>
    </row>
    <row r="11" spans="1:2">
      <c r="A11" s="4" t="s">
        <v>898</v>
      </c>
      <c r="B11" s="4" t="s">
        <v>899</v>
      </c>
    </row>
    <row r="12" spans="1:2">
      <c r="A12" s="4" t="s">
        <v>929</v>
      </c>
    </row>
    <row r="13" spans="1:2">
      <c r="A13" s="3" t="s">
        <v>923</v>
      </c>
    </row>
    <row r="14" spans="1:2">
      <c r="A14" s="4" t="s">
        <v>930</v>
      </c>
      <c r="B14" s="7" t="n">
        <v>1016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34</v>
      </c>
      <c r="J1" s="2" t="s">
        <v>1</v>
      </c>
    </row>
    <row r="2" spans="1:12">
      <c r="B2" s="2" t="s">
        <v>2</v>
      </c>
      <c r="C2" s="2" t="s">
        <v>722</v>
      </c>
      <c r="D2" s="2" t="s">
        <v>4</v>
      </c>
      <c r="E2" s="2" t="s">
        <v>840</v>
      </c>
      <c r="F2" s="2" t="s">
        <v>32</v>
      </c>
      <c r="G2" s="2" t="s">
        <v>436</v>
      </c>
      <c r="H2" s="2" t="s">
        <v>841</v>
      </c>
      <c r="I2" s="2" t="s">
        <v>656</v>
      </c>
      <c r="J2" s="2" t="s">
        <v>2</v>
      </c>
      <c r="K2" s="2" t="s">
        <v>32</v>
      </c>
      <c r="L2" s="2" t="s">
        <v>79</v>
      </c>
    </row>
    <row r="3" spans="1:12">
      <c r="A3" s="3" t="s">
        <v>932</v>
      </c>
    </row>
    <row r="4" spans="1:12">
      <c r="A4" s="4" t="s">
        <v>933</v>
      </c>
      <c r="B4" s="7" t="n">
        <v>15884</v>
      </c>
      <c r="C4" s="7" t="n">
        <v>12187</v>
      </c>
      <c r="D4" s="7" t="n">
        <v>7159</v>
      </c>
      <c r="E4" s="7" t="n">
        <v>16826</v>
      </c>
      <c r="F4" s="7" t="n">
        <v>14949</v>
      </c>
      <c r="G4" s="7" t="n">
        <v>14056</v>
      </c>
      <c r="H4" s="7" t="n">
        <v>8526</v>
      </c>
      <c r="I4" s="7" t="n">
        <v>14760</v>
      </c>
      <c r="J4" s="7" t="n">
        <v>52056</v>
      </c>
      <c r="K4" s="7" t="n">
        <v>52291</v>
      </c>
    </row>
    <row r="5" spans="1:12">
      <c r="A5" s="4" t="s">
        <v>934</v>
      </c>
      <c r="B5" s="7" t="n">
        <v>1715</v>
      </c>
      <c r="C5" s="7" t="n">
        <v>-788</v>
      </c>
      <c r="D5" s="7" t="n">
        <v>406</v>
      </c>
      <c r="E5" s="7" t="n">
        <v>1617</v>
      </c>
      <c r="F5" s="7" t="n">
        <v>1916</v>
      </c>
      <c r="G5" s="7" t="n">
        <v>1752</v>
      </c>
      <c r="H5" s="7" t="n">
        <v>874</v>
      </c>
      <c r="I5" s="7" t="n">
        <v>1113</v>
      </c>
      <c r="J5" s="7" t="n">
        <v>2950</v>
      </c>
      <c r="K5" s="7" t="n">
        <v>5655</v>
      </c>
      <c r="L5" s="7" t="n">
        <v>4165</v>
      </c>
    </row>
    <row r="6" spans="1:12">
      <c r="A6" s="4" t="s">
        <v>935</v>
      </c>
      <c r="B6" s="8" t="n">
        <v>0.08</v>
      </c>
      <c r="C6" s="8" t="n">
        <v>-0.04</v>
      </c>
      <c r="D6" s="8" t="n">
        <v>0.02</v>
      </c>
      <c r="E6" s="8" t="n">
        <v>0.08</v>
      </c>
      <c r="F6" s="8" t="n">
        <v>0.09</v>
      </c>
      <c r="G6" s="8" t="n">
        <v>0.09</v>
      </c>
      <c r="H6" s="8" t="n">
        <v>0.04</v>
      </c>
      <c r="I6" s="8" t="n">
        <v>0.05</v>
      </c>
      <c r="J6" s="8" t="n">
        <v>0.14</v>
      </c>
      <c r="K6" s="8" t="n">
        <v>0.27</v>
      </c>
      <c r="L6" s="8" t="n">
        <v>0.2</v>
      </c>
    </row>
    <row r="7" spans="1:12">
      <c r="A7" s="4" t="s">
        <v>936</v>
      </c>
    </row>
    <row r="8" spans="1:12">
      <c r="A8" s="3" t="s">
        <v>932</v>
      </c>
    </row>
    <row r="9" spans="1:12">
      <c r="A9" s="4" t="s">
        <v>937</v>
      </c>
      <c r="B9" s="7" t="n">
        <v>4221</v>
      </c>
      <c r="C9" s="7" t="n">
        <v>-614</v>
      </c>
      <c r="D9" s="7" t="n">
        <v>1362</v>
      </c>
      <c r="E9" s="7" t="n">
        <v>4643</v>
      </c>
      <c r="F9" s="7" t="n">
        <v>3129</v>
      </c>
      <c r="G9" s="7" t="n">
        <v>3304</v>
      </c>
      <c r="H9" s="7" t="n">
        <v>2154</v>
      </c>
      <c r="I9" s="7" t="n">
        <v>4002</v>
      </c>
      <c r="J9" s="7" t="n">
        <v>9612</v>
      </c>
      <c r="K9" s="7" t="n">
        <v>1258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Summary of Significant Accounti</vt:lpstr>
      <vt:lpstr>Equity</vt:lpstr>
      <vt:lpstr>Marketable Securities</vt:lpstr>
      <vt:lpstr>Inventories</vt:lpstr>
      <vt:lpstr>Real Estate</vt:lpstr>
      <vt:lpstr>Long Term Water Assets</vt:lpstr>
      <vt:lpstr>Accrued Liabilities and Other</vt:lpstr>
      <vt:lpstr>Line-of-Credit and Long-term De</vt:lpstr>
      <vt:lpstr>Other Liabilities</vt:lpstr>
      <vt:lpstr>Interest Rate Swap Liability</vt:lpstr>
      <vt:lpstr>Stock Compensation - Restricted</vt:lpstr>
      <vt:lpstr>Income Taxes</vt:lpstr>
      <vt:lpstr>Leases</vt:lpstr>
      <vt:lpstr>Commitments and Contingencies</vt:lpstr>
      <vt:lpstr>Retirement Plans</vt:lpstr>
      <vt:lpstr>Business Segments</vt:lpstr>
      <vt:lpstr>Investment in Unconsolidated an</vt:lpstr>
      <vt:lpstr>Related Party Transactions</vt:lpstr>
      <vt:lpstr>Unaudited Quarterly Operating R</vt:lpstr>
      <vt:lpstr>Summary of Significant Accoun28</vt:lpstr>
      <vt:lpstr>Summary of Significant Accoun29</vt:lpstr>
      <vt:lpstr>Equity (Tables)</vt:lpstr>
      <vt:lpstr>Marketable Securities (Tables)</vt:lpstr>
      <vt:lpstr>Inventories (Tables)</vt:lpstr>
      <vt:lpstr>Real Estate (Tables)</vt:lpstr>
      <vt:lpstr>Long Term Water Assets (Tables)</vt:lpstr>
      <vt:lpstr>Accrued Liabilities and Other (</vt:lpstr>
      <vt:lpstr>Line-of-Credit and Long-term 36</vt:lpstr>
      <vt:lpstr>Other Liabilities (Tables)</vt:lpstr>
      <vt:lpstr>Interest Rate Swap Liability (T</vt:lpstr>
      <vt:lpstr>Stock Compensation - Restrict39</vt:lpstr>
      <vt:lpstr>Income Taxes (Tables)</vt:lpstr>
      <vt:lpstr>Leases (Tables)</vt:lpstr>
      <vt:lpstr>Retirement Plans (Tables)</vt:lpstr>
      <vt:lpstr>Business Segments (Tables)</vt:lpstr>
      <vt:lpstr>Investment in Unconsolidated 44</vt:lpstr>
      <vt:lpstr>Unaudited Quarterly Operating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Equity - Earnings Per Share (EP</vt:lpstr>
      <vt:lpstr>Equity - Additional Information</vt:lpstr>
      <vt:lpstr>Marketable Securities - Summary</vt:lpstr>
      <vt:lpstr>Marketable Securities - Additio</vt:lpstr>
      <vt:lpstr>Marketable Securities - Availab</vt:lpstr>
      <vt:lpstr>Inventories (Details)</vt:lpstr>
      <vt:lpstr>Real Estate - Schedule of Real </vt:lpstr>
      <vt:lpstr>Real Estate - Additional Inform</vt:lpstr>
      <vt:lpstr>Long Term Water Assets - Additi</vt:lpstr>
      <vt:lpstr>Long Term Water Assets - Volume</vt:lpstr>
      <vt:lpstr>Long Term Water Assets - Value </vt:lpstr>
      <vt:lpstr>Accrued Liabilities and Other63</vt:lpstr>
      <vt:lpstr>Line-of-Credit and Long-term 64</vt:lpstr>
      <vt:lpstr>Line-of-Credit and Long-term 65</vt:lpstr>
      <vt:lpstr>Line-of-Credit and Long-term 66</vt:lpstr>
      <vt:lpstr>Other Liabilities (Details)</vt:lpstr>
      <vt:lpstr>Interest Rate Swap Liability (D</vt:lpstr>
      <vt:lpstr>Stock Compensation - Restrict69</vt:lpstr>
      <vt:lpstr>Stock Compensation - Restrict70</vt:lpstr>
      <vt:lpstr>Stock Compensation - Restrict71</vt:lpstr>
      <vt:lpstr>Stock Compensation - Restrict72</vt:lpstr>
      <vt:lpstr>Income Taxes - Components of Pr</vt:lpstr>
      <vt:lpstr>Income Taxes - Reconciliation o</vt:lpstr>
      <vt:lpstr>Income Taxes - Components of Ne</vt:lpstr>
      <vt:lpstr>Income Taxes - Additional Infor</vt:lpstr>
      <vt:lpstr>Leases (Details)</vt:lpstr>
      <vt:lpstr>Commitments and Contingencies (</vt:lpstr>
      <vt:lpstr>Retirement Plans - Change in Be</vt:lpstr>
      <vt:lpstr>Retirement Plans - Changes in P</vt:lpstr>
      <vt:lpstr>Retirement Plans - Amounts Expe</vt:lpstr>
      <vt:lpstr>Retirement Plans - Expected Ann</vt:lpstr>
      <vt:lpstr>Retirement Plans - Fair Value o</vt:lpstr>
      <vt:lpstr>Retirement Plans - Net Periodic</vt:lpstr>
      <vt:lpstr>Retirement Plans - Additional I</vt:lpstr>
      <vt:lpstr>Business Segments - Additional </vt:lpstr>
      <vt:lpstr>Business Segments - Reconciliat</vt:lpstr>
      <vt:lpstr>Business Segments - Revenue Com</vt:lpstr>
      <vt:lpstr>Business Segments - Revenue C89</vt:lpstr>
      <vt:lpstr>Business Segments - Revenue C90</vt:lpstr>
      <vt:lpstr>Business Segments - Revenue C91</vt:lpstr>
      <vt:lpstr>Business Segments - Information</vt:lpstr>
      <vt:lpstr>Investment in Unconsolidated 93</vt:lpstr>
      <vt:lpstr>Investment in Unconsolidated 94</vt:lpstr>
      <vt:lpstr>Related Party Transactions (Det</vt:lpstr>
      <vt:lpstr>Unaudited Quarterly Operating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8:16Z</dcterms:created>
  <dcterms:modified xmlns:dcterms="http://purl.org/dc/terms/" xmlns:xsi="http://www.w3.org/2001/XMLSchema-instance" xsi:type="dcterms:W3CDTF">2016-03-08T17:18:16Z</dcterms:modified>
  <dc:title xmlns:dc="http://purl.org/dc/elements/1.1/">Untitled</dc:title>
  <dc:description xmlns:dc="http://purl.org/dc/elements/1.1/"/>
  <dc:subject xmlns:dc="http://purl.org/dc/elements/1.1/"/>
  <cp:keywords/>
  <cp:category/>
</cp:coreProperties>
</file>